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ACQUISITIONS AND DIVESTITURES" sheetId="10" state="visible" r:id="rId10"/>
    <sheet xmlns:r="http://schemas.openxmlformats.org/officeDocument/2006/relationships" name="INVESTMENTS" sheetId="11" state="visible" r:id="rId11"/>
    <sheet xmlns:r="http://schemas.openxmlformats.org/officeDocument/2006/relationships" name="FAIR VALUE OF CERTAIN FINANCIAL"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ISTRIBUTION AGREEM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TREASURY STOCK PURCHAS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 PLAN"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ORGANIZATION AND SUMMARY OF S31" sheetId="31" state="visible" r:id="rId31"/>
    <sheet xmlns:r="http://schemas.openxmlformats.org/officeDocument/2006/relationships" name="ACQUISITIONS AND DIVESTITURES (" sheetId="32" state="visible" r:id="rId32"/>
    <sheet xmlns:r="http://schemas.openxmlformats.org/officeDocument/2006/relationships" name="INVESTMENTS (Tables)" sheetId="33" state="visible" r:id="rId33"/>
    <sheet xmlns:r="http://schemas.openxmlformats.org/officeDocument/2006/relationships" name="FAIR VALUE OF CERTAIN FINANCI34" sheetId="34" state="visible" r:id="rId34"/>
    <sheet xmlns:r="http://schemas.openxmlformats.org/officeDocument/2006/relationships" name="DERIVATIVE INSTRUMENTS AND HE35"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38" sheetId="38" state="visible" r:id="rId38"/>
    <sheet xmlns:r="http://schemas.openxmlformats.org/officeDocument/2006/relationships" name="COMMITMENTS AND CONTINGENCIES (" sheetId="39" state="visible" r:id="rId39"/>
    <sheet xmlns:r="http://schemas.openxmlformats.org/officeDocument/2006/relationships" name="ACCUMULATED OTHER COMPREHENSI40"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QUARTERLY FINANCIAL DATA (Una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ACQUISITIONS AND DIVESTITURES -"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INVESTMENTS (Details)" sheetId="58" state="visible" r:id="rId58"/>
    <sheet xmlns:r="http://schemas.openxmlformats.org/officeDocument/2006/relationships" name="INVESTMENTS - Maturity Period (" sheetId="59" state="visible" r:id="rId59"/>
    <sheet xmlns:r="http://schemas.openxmlformats.org/officeDocument/2006/relationships" name="INVESTMENTS - Trading Securitie" sheetId="60" state="visible" r:id="rId60"/>
    <sheet xmlns:r="http://schemas.openxmlformats.org/officeDocument/2006/relationships" name="FAIR VALUE OF CERTAIN FINANCI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DISTRIBUTION AGREEMENTS (Detail" sheetId="69" state="visible" r:id="rId69"/>
    <sheet xmlns:r="http://schemas.openxmlformats.org/officeDocument/2006/relationships" name="DEBT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ACCUMULATED OTHER COMPREHENSI76" sheetId="76" state="visible" r:id="rId76"/>
    <sheet xmlns:r="http://schemas.openxmlformats.org/officeDocument/2006/relationships" name="TREASURY STOCK (Details)" sheetId="77" state="visible" r:id="rId77"/>
    <sheet xmlns:r="http://schemas.openxmlformats.org/officeDocument/2006/relationships" name="STOCK-BASED COMPENSATION - Plan" sheetId="78" state="visible" r:id="rId78"/>
    <sheet xmlns:r="http://schemas.openxmlformats.org/officeDocument/2006/relationships" name="STOCK-BASED COMPENSATION - Fair" sheetId="79" state="visible" r:id="rId79"/>
    <sheet xmlns:r="http://schemas.openxmlformats.org/officeDocument/2006/relationships" name="STOCK-BASED COMPENSATION - Exer" sheetId="80" state="visible" r:id="rId80"/>
    <sheet xmlns:r="http://schemas.openxmlformats.org/officeDocument/2006/relationships" name="STOCK-BASED COMPENSATION - Equi" sheetId="81" state="visible" r:id="rId81"/>
    <sheet xmlns:r="http://schemas.openxmlformats.org/officeDocument/2006/relationships" name="INCOME TAXES - Tax Cuts and Job" sheetId="82" state="visible" r:id="rId82"/>
    <sheet xmlns:r="http://schemas.openxmlformats.org/officeDocument/2006/relationships" name="INCOME TAXES - Classification a" sheetId="83" state="visible" r:id="rId83"/>
    <sheet xmlns:r="http://schemas.openxmlformats.org/officeDocument/2006/relationships" name="INCOME TAXES - Deferred Taxes (" sheetId="84" state="visible" r:id="rId84"/>
    <sheet xmlns:r="http://schemas.openxmlformats.org/officeDocument/2006/relationships" name="INCOME TAXES - Unrecognized Tax" sheetId="85" state="visible" r:id="rId85"/>
    <sheet xmlns:r="http://schemas.openxmlformats.org/officeDocument/2006/relationships" name="EARNINGS PER SHARE (Details)" sheetId="86" state="visible" r:id="rId86"/>
    <sheet xmlns:r="http://schemas.openxmlformats.org/officeDocument/2006/relationships" name="EMPLOYEE BENEFIT PLAN (Details)" sheetId="87" state="visible" r:id="rId87"/>
    <sheet xmlns:r="http://schemas.openxmlformats.org/officeDocument/2006/relationships" name="SEGMENT INFORMATION - Net Reven" sheetId="88" state="visible" r:id="rId88"/>
    <sheet xmlns:r="http://schemas.openxmlformats.org/officeDocument/2006/relationships" name="SEGMENT INFORMATION - Depreciat" sheetId="89" state="visible" r:id="rId89"/>
    <sheet xmlns:r="http://schemas.openxmlformats.org/officeDocument/2006/relationships" name="SEGMENT INFORMATION - Expenses " sheetId="90" state="visible" r:id="rId90"/>
    <sheet xmlns:r="http://schemas.openxmlformats.org/officeDocument/2006/relationships" name="SEGMENT INFORMATION - Concentra" sheetId="91" state="visible" r:id="rId91"/>
    <sheet xmlns:r="http://schemas.openxmlformats.org/officeDocument/2006/relationships" name="SEGMENT INFORMATION - Goodwill "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 xmlns:r="http://schemas.openxmlformats.org/officeDocument/2006/relationships" name="QUARTERLY FINANCIAL DATA (Una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888">
  <si>
    <t>Document and Entity Information - USD ($)</t>
  </si>
  <si>
    <t>12 Months Ended</t>
  </si>
  <si>
    <t>Dec. 31, 2017</t>
  </si>
  <si>
    <t>Feb. 12, 2018</t>
  </si>
  <si>
    <t>Jun. 30, 2017</t>
  </si>
  <si>
    <t>Document and Entity Information</t>
  </si>
  <si>
    <t>Entity Registrant Name</t>
  </si>
  <si>
    <t>Monster Beverag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TCCC Transaction receivable</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Accrued distributor terminations</t>
  </si>
  <si>
    <t>Deferred revenue</t>
  </si>
  <si>
    <t>Accrued compensation</t>
  </si>
  <si>
    <t>Income taxes payable</t>
  </si>
  <si>
    <t>Total current liabilities</t>
  </si>
  <si>
    <t>DEFERRED REVENUE</t>
  </si>
  <si>
    <t>OTHER LIABILITIES</t>
  </si>
  <si>
    <t>COMMITMENTS AND CONTINGENCIES (Note 11)</t>
  </si>
  <si>
    <t xml:space="preserve"> </t>
  </si>
  <si>
    <t>STOCKHOLDERS' EQUITY:</t>
  </si>
  <si>
    <t>Common stock - $0.005 par value; 1,250,000 shares authorized; 629,255 shares issued and 566,298 shares outstanding as of December 31, 2017; 623,201 shares issued and 566,566 shares outstanding as of December 31, 2016</t>
  </si>
  <si>
    <t>Additional paid-in capital</t>
  </si>
  <si>
    <t>Retained earnings</t>
  </si>
  <si>
    <t>Accumulated other comprehensive loss</t>
  </si>
  <si>
    <t>Common stock in treasury, at cost; 62,957 shares and 56,635 shares as of December 31, 2017 and 2016, respectively</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mmon stock in treasury, shares</t>
  </si>
  <si>
    <t>CONSOLIDATED STATEMENTS OF INCOME - USD ($) shares in Thousands, $ in Thousands</t>
  </si>
  <si>
    <t>Dec. 31, 2015</t>
  </si>
  <si>
    <t>CONSOLIDATED STATEMENTS OF INCOME</t>
  </si>
  <si>
    <t>NET SALES</t>
  </si>
  <si>
    <t>COST OF SALES</t>
  </si>
  <si>
    <t>GROSS PROFIT</t>
  </si>
  <si>
    <t>OPERATING EXPENSES</t>
  </si>
  <si>
    <t>GAIN ON SALE OF MONSTER NON-ENERGY (NOTE 2)</t>
  </si>
  <si>
    <t>OPERATING INCOME</t>
  </si>
  <si>
    <t>OTHER INCOME (EXPENS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SOLIDATED STATEMENTS OF COMPREHENSIVE INCOME - USD ($) $ in Thousands</t>
  </si>
  <si>
    <t>CONSOLIDATED STATEMENTS OF COMPREHENSIVE INCOME</t>
  </si>
  <si>
    <t>Net income, as reported</t>
  </si>
  <si>
    <t>Other comprehensive (loss) income:</t>
  </si>
  <si>
    <t>Change in foreign currency translation adjustment, net of tax</t>
  </si>
  <si>
    <t>Available-for-sale investments:</t>
  </si>
  <si>
    <t>Change in net unrealized losses</t>
  </si>
  <si>
    <t>Net change in available-for-sale investments</t>
  </si>
  <si>
    <t>Other comprehensive (loss) income</t>
  </si>
  <si>
    <t>Comprehensive income</t>
  </si>
  <si>
    <t>CONSOLIDATED STATEMENTS OF STOCKHOLDERS' EQUITY - USD ($) shares in Thousands, $ in Thousands</t>
  </si>
  <si>
    <t>Common stock</t>
  </si>
  <si>
    <t>Additional Paid-in Capital</t>
  </si>
  <si>
    <t>Retained Earnings</t>
  </si>
  <si>
    <t>Accumulated Other Comprehensive Loss</t>
  </si>
  <si>
    <t>Treasury stock</t>
  </si>
  <si>
    <t>Total</t>
  </si>
  <si>
    <t>Balance at Dec. 31, 2014</t>
  </si>
  <si>
    <t>Balance (in shares) at Dec. 31, 2014</t>
  </si>
  <si>
    <t>Increase (Decrease) in Stockholders' Equity</t>
  </si>
  <si>
    <t>Stock-based compensation</t>
  </si>
  <si>
    <t>Exercise of stock options</t>
  </si>
  <si>
    <t>Exercise of stock options (in shares)</t>
  </si>
  <si>
    <t>Issuance of Common Stock</t>
  </si>
  <si>
    <t>Issuance of common stock (in shares)</t>
  </si>
  <si>
    <t>Excess tax benefits from share based payment arrangements</t>
  </si>
  <si>
    <t>Repurchase of common stock</t>
  </si>
  <si>
    <t>Repurchase of common stock (in shares)</t>
  </si>
  <si>
    <t>Cancellation of treasury stock</t>
  </si>
  <si>
    <t>Cancellation of treasury stock (in shares)</t>
  </si>
  <si>
    <t>Foreign currency translation</t>
  </si>
  <si>
    <t>Net income</t>
  </si>
  <si>
    <t>Balance at Dec. 31, 2015</t>
  </si>
  <si>
    <t>Balance (in shares) at Dec. 31, 2015</t>
  </si>
  <si>
    <t>Unrealized loss on available-for-sale securities</t>
  </si>
  <si>
    <t>Excess tax deficiency from share based payment arrangement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Gain) loss on disposal of property and equipment</t>
  </si>
  <si>
    <t>Gain on sale of Monster Non-Energy</t>
  </si>
  <si>
    <t>Loss on put option</t>
  </si>
  <si>
    <t>Gain on investments, net</t>
  </si>
  <si>
    <t>Deferred income taxes</t>
  </si>
  <si>
    <t>Effect on cash of changes in operating assets and liabilities, net of acquisitions and divestitures:</t>
  </si>
  <si>
    <t>Accounts receivable</t>
  </si>
  <si>
    <t>Distributor receivables</t>
  </si>
  <si>
    <t>Other liabilities</t>
  </si>
  <si>
    <t>Net cash provided by operating activities</t>
  </si>
  <si>
    <t>CASH FLOWS FROM INVESTING ACTIVITIES:</t>
  </si>
  <si>
    <t>Maturities of held-to-maturity investments</t>
  </si>
  <si>
    <t>Sales of available-for-sale investments</t>
  </si>
  <si>
    <t>Sales of trading investments</t>
  </si>
  <si>
    <t>Proceeds from the transfer of distribution rights to TCCC</t>
  </si>
  <si>
    <t>Proceeds from the sale of Monster Non-Energy</t>
  </si>
  <si>
    <t>Purchases of AFF Assets, net</t>
  </si>
  <si>
    <t>Proceeds from sale of property and equipment</t>
  </si>
  <si>
    <t>Purchases of held-to-maturity investments</t>
  </si>
  <si>
    <t>Purchases of available-for-sale investments</t>
  </si>
  <si>
    <t>Purchases of property and equipment</t>
  </si>
  <si>
    <t>Additions to intangibles</t>
  </si>
  <si>
    <t>(Increase) decrease in other assets</t>
  </si>
  <si>
    <t>Net cash (used in) provided by investing activities</t>
  </si>
  <si>
    <t>CASH FLOWS FROM FINANCING ACTIVITIES:</t>
  </si>
  <si>
    <t>Principal payments on debt</t>
  </si>
  <si>
    <t>Issuance of common stock</t>
  </si>
  <si>
    <t>Purchases of common stock held in treasury</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t>
  </si>
  <si>
    <t>CONSOLIDATED STATEMENTS OF CASH FLOWS SUPPLEMENTAL DISCLOSURE OF NON-CASH ITEMS - USD ($) $ in Millions</t>
  </si>
  <si>
    <t>Capital lease for acquisition of promotional vehicles</t>
  </si>
  <si>
    <t>Accounts payable for property and equipment</t>
  </si>
  <si>
    <t>Accrued liabilities for equipment</t>
  </si>
  <si>
    <t>Accrued liabilities for intangibles</t>
  </si>
  <si>
    <t>Treasury stock shares cancelled</t>
  </si>
  <si>
    <t>TCCC</t>
  </si>
  <si>
    <t>Number of shares issued for acquisition</t>
  </si>
  <si>
    <t>ORGANIZATION AND SUMMARY OF SIGNIFICANT ACCOUNTING POLICIES</t>
  </si>
  <si>
    <t>1. ORGANIZATION AND SUMMARY OF SIGNIFICANT ACCOUNTING POLICIES
Organization – Monster Beverage Corporation (the “Company”) was incorporated in the state of Delaware. The Company is a holding company and has no operating business except through its consolidated subsidiaries.
Nature of Operations – The Company develops, markets, sells and distributes energy drink beverages, sodas and/or concentrates for energy drink beverages, primarily under the following brand names: Monster Energy®, Monster Energy Ultra®, Monster Rehab®, Monster Energy Extra Strength Nitrous Technology®, Java Monster®, Muscle Monster®, Punch Monster®, Juice Monster®, Übermonster®, BU®, Mutant® Super Soda, Monster Hydro®, Espresso Monster TM , Caffé Monster TM , Nalu®, NOS®, Full Throttle®, Burn®, Mother®, Ultra Energy®, Play® and Power Play(stylized)®, Relentless® and BPM®. Through June 12, 2015, the Company also developed, marketed, sold and distributed “alternative” beverage category beverages under the following brand names: Peace Tea®, Hansen’s®, Hansen’s Natural Cane Soda®, Junior Juice®, Blue Sky® and Hubert’s®. These brands were transferred to The Coca-Cola Company (“TCCC”) as part of the TCCC Transaction (as defined and described in Note 2 below).
Basis of Presentation – The accompanying consolidated financial statements have been prepared in accordance with accounting principles generally accepted in the United States of America (“GAAP”) and include the accounts of the Company and its consolidated subsidiaries.
Principles of Consolidation – The Company consolidates all entities that it controls by ownership of a majority voting interest. All intercompany balances and transactions have been eliminated in consolidation.
Business Combinations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
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
Investments – The Company’s investments in debt securitie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FASB ASC 210-20-45, in its consolidated balance sheets, the Company has presented accounts receivable, net of promotional allowances, only for those customers that it allows net settlement. All other accounts receivable and related promotional allowances are shown on a gross basis.
Inventories – Inventories are valued at the lower of first-in, first-out, cost or market value (net realizable value).
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
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For the fiscal years ended December 31, 2017, 2016 and 2015 there were no impairments recorded.
Other Intangibles – Other Intangibles are comprised primarily of trademarks that represent the Company’s exclusive ownership of the Monster Energy®, ®, Monster Energy Ultra®, Monster Rehab®, Mutant®, Java Monster®, Unleash the Beast!®, Monster Hydro®, Monster Energy Extra Strength Nitrous Technology®, Muscle Monster®, Punch Monster®, Juice Monster®, Espresso Monster TM , Caffé Monster TM , M3(stylized)®, Übermonster®, BU®, Nalu®, NOS®, Full Throttle®, Burn®, Mother®, Ultra Energy®, Play® and Power Play(stylized)®, Gladiator®, Relentless® Samurai® and BPM® trademarks, all used in connection with the manufacture, sale and distribution of beverages. The Company also owns a number of other trademarks in the United States, as well as in a number of countries around the world. In accordance with FASB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fiscal years ended December 31, 2017, 2016 and 2015 there were no impairments recorded.
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7, 2016 and 2015, there were no impairment indicators identified. Long-lived assets held for sale are recorded at the lower of their carrying amount or fair value less cost to sell.
Foreign Currency Translation and Transactions –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7, 2016 and 2015,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7 have terms of one month or less. We do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7, 2016 and 2015, aggregate foreign currency transaction losses, including the gains or losses on forward currency exchange contracts, amounted to $3.3 million, $9.7 million and $5.5 million, respectively, and have been recorded in other income (expense), net in the accompanying consolidated statements of income.
Revenue Recognition – The Company recognizes revenue when persuasive evidence of an arrangement exists, delivery has occurred, the sales price is fixed or determinable and collectability is reasonably assured.
Generally, ownership of and title to the Company’s finished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Revenue for the Strategic Brands segment is generally recognized when title to the concentrate is transferred to the customer. In particular, title to the concentrate usually passes upon shipment to the customers’ locations, as determined by the specific sales terms of the transactions.
Net sales have been determined after deduction of promotional and other allowances in accordance with FASB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
The Company also enters into license agreements that generate revenues associated with third-party sales of non-beverage products bearing our trademarks including, but not limited to, clothing hats, t-shirts, jackets, helmets and automotive wheels.
Management believes that adequate provision has been made for cash discounts, returns and spoilage based on the Company’s historical experience.
Cost of Sales – Cost of sales consists of the costs of concentrates and/or beverage bases,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
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
Freight-Out Costs – For the years ended December 31, 2017, 2016 and 2015, freight-out costs amounted to $91.9 million, $83.6 million and $87.0 million, respectively, and have been recorded in operating expenses in the accompanying consolidated statements of income.
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periodic performance compliance provisions of the contracts. Advertising and promotional expenses, including, but not limited to, production costs amounted to $324.0 million, $270.6 million and $209.7 million for the years ended December 31, 2017, 2016 and 2015, respectively. Advertising and promotional expenses are included in operating expenses in the accompanying consolidated statements of income.
Income Taxes – The Company utilizes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 The Company accounts for stock-based compensation under the provisions of FASB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
Net Income Per Common Share – In accordance with FASB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
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endeavor to secure the availability of alternative sources for such components and minimize the risk of any disruption in production.
TCCC, through certain wholly-owned subsidiaries (the “TCCC Subsidiaries”), accounted for approximately 18%, 41% and 43% of the Company’s net sales for the years ended December 31, 2017, 2016 and 2015,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 ended December 31, 2017. CCBCC Operations, LLC accounted for approximately 13%, 9% and 6% of the Company’s net sales for the years ended December 31, 2017, 2016 and 2015, respectively.
Credit Risk – The Company sells its products nationally and internationally, primarily to full service beverage distributors, retail grocery and specialty chains, wholesalers, club stores, mass merchandisers, convenience chains and food service customers. The Company performs ongoing credit evaluations of its customers and generally does not require collateral. The Company maintains reserves for estimated credit losses, and historically, such losses have been within management’s expectations.
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e adoption of ASU No. 2017-09 will not have a material impact on the Company’s financial position, results of operations and liquidity.
In January 2017, the FASB issued ASU No. 2017-01 , “ Business Combinations (Topic 805): Clarifying the Definition of a Business ”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adoption of ASU No. 2017-01 will not have a material impact on the Company’s financial position, results of operations and liquidity.
In January 2017, the FASB issued ASU No. 2017-04, “Intangibles and Other (Topic 350): Simplifying the Test for Goodwill Impairment ”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October 2016, the FASB issued ASU No. 2016-16, “Income Taxes (Topic 740): Intra-Entity Transfers of Assets Other Than Inventory”, in an effort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ASU No. 2016-16 establishes the requirement that an entity recognize the income tax consequences of an intra-entity transfer of an asset other than inventory when the transfer occurs. ASU No. 2016-16 is effective for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is currently evaluating the impact of ASU No. 2016-16 on its financial position, results of operations and liquidity.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No. 2016-02 on its financial position, results of operations and liquidity.
In May 2014, the FASB issued ASU No. 2014-09, “Revenue from Contracts with Customers (Topic 606)”,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This guidance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majority of the Company’s revenue arrangements generally consist of a single performance obligation to transfer promised goods. Based on the Company’s evaluation process and review of its contracts with customers, the timing and amount of revenue recognized based on ASU No. 2014-09 is consistent with the Company’s revenue recognition policy under previous guidance. The Company adopted the new standard effective January 1, 2018, using the modified retrospective approach, and will expand its consolidated financial statement disclosures in order to comply with ASU No. 2014-09. The Company has completed its evaluation and determined the adoption of ASU No. 2014-09 will not have a material impact on its financial position, results of operations and liquidity.</t>
  </si>
  <si>
    <t>ACQUISITIONS AND DIVESTITURES</t>
  </si>
  <si>
    <t>2. ACQUISITIONS AND DIVESTITURES
American Fruits &amp; Flavors
On April 1, 2016, the Company completed its acquisition of flavor supplier and long-time business partner American Fruits &amp; Flavors (“AFF”), in an asset acquisition that brought the Company’s primary flavor supplier in-house, secured the intellectual property of the Company’s most important flavors in perpetuity and further enhanced its flavor development and global flavor footprint capabilities (the “AFF Transaction”). Pursuant to the terms of the AFF Transaction, the Company purchased AFF for $688.5 million in cash after adjustments. The Company accounted for the AFF Transaction in accordance with FASB ASC No. 805 “Business Combinations”.
In accordance with Regulation S-X, pro forma unaudited financial information for the AFF Transaction has not been provided as the impact of the transaction on the Company’s financial position, results of operations and liquidity was not material.
The Coca-Cola Company
On June 12, 2015, the Company completed the transactions contemplated by the definitive agreements entered into with The Coca-Cola Company (“TCCC”) on August 14, 2014 (the “TCCC Transaction”), which provided for a long-term strategic relationship in the global energy drink category.
In consequence of the TCCC Transaction, (1) the Company issued to TCCC 102,121,602 newly issued Company common shares representing approximately 16.7% of the total number of outstanding Company common shares (after giving effect to such issuance) at such time and TCCC appointed two individuals to the Company’s Board of Directors, (2) TCCC transferred all of its rights in and to TCCC’s worldwide energy drink business (“KO Energy”) to the Company, (3) the Company transferred all of its rights in and to its non-energy drink business (“Monster Non-Energy”) to TCCC, (4) the Company and TCCC amended the distribution coordination agreements previously existing between them to govern the transition of third parties’ rights to distribute the Company’s energy products in most territories in the U.S. to members of TCCC’s distribution network, which consists of owned or controlled bottlers/distributors and independent bottling/distribution partners, and (5) TCCC and one of its subsidiaries made an aggregate net cash payment to the Company of $2.15 billion, $125.0 million of which was held in escrow, as described below, pursuant to an escrow agreement (the “Escrow Agreement”) through June 17, 2016, subject to release upon the achievement of certain milestones relating to the transition of distribution rights to TCCC’s distribution network.
Under the terms of the Escrow Agreement and the transition payment agreement entered into in connection therewith, if the distribution rights in the U.S. transitioned to TCCC’s distribution network represented case sales in excess of the following percentages of a target case sale amount agreed to by the parties, amounts in the escrow fund in excess of the applicable amounts below would be released to the Company:
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
As of December 31, 2016, distribution rights in the U.S. representing approximately 89% of the target case sales had been transitioned to TCCC’s distribution network. As a result, on the one-year anniversary of the closing of the TCCC Transaction, the then-remaining escrow amount of $125 million was released to TCCC. During the year ended December 31, 2017, target case sales in excess of 95% were transitioned to TCCC’s distribution network, resulting in the receipt of the remaining amounts due from TCCC related to the TCCC Transaction.
The following unaudited pro forma combined financial information is presented as if the TCCC Transaction had closed on January 1, 2015:
Year Ended December 31, 2015
Pro Forma Adjustments
Monster
KO Energy²
Disposal of
Other
Pro Forma
Net sales
$ 2,722,564
$ 138,127
$ (60,778)
$ 8,887
$ 2,808,800
Net income
4
¹Includes net sales of $143.3 million and net income of $55.2 million (tax affected)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4 The $100.6 million of net income for KO Energy for the year ended December 31, 2015 is presented before tax. The associated estimated provision for income taxes is included in the “Other” category.
Pro-Forma Adjustments – Other include the following:
Year Ended
Net sales:
Amortization of deferred revenue
$
Net income:
Amortization of deferred revenue
$
To record sales commissions
To record amortization of definite lived KO Energy intangibles
To eliminate TCCC Transaction expenses
Estimated provision for income taxes on pro forma adjustments
Estimated provision for income taxes on KO Energy income
Total
$
¹Includes amortization of deferred revenue, sales commissions and amortization of intangibles through June 12, 2015, the date the TCCC Transaction was consummated.
For purposes of the unaudited pro forma financial information, a combined U.S. Federal and state statutory tax rate of 38.5% was used. This rate does not reflect the Company’s expected effective tax rate, which includes other tax charges and benefits, and does not take into account any historical or possible future tax events that may impact the combined company.
The unaudited pro forma financial information is presented for information purposes only and is not intended to represent or be indicative of the combined results of operations that the Company would have reported had the TCCC Transaction been completed as of the date and for the periods presented, and should not be taken as representative of the Company’s consolidated results of operations following the completion of the TCCC Transaction. In addition, the unaudited pro forma financial information is not intended to project the future financial results of operations of the combined company. The unaudited pro forma combined financial information does not reflect any cost savings, operational synergies or revenue enhancements that the combined company may achieve as a result of the TCCC Transaction, or the costs to combine the operations or costs necessary to achieve cost savings, operating synergies and revenue enhancements.</t>
  </si>
  <si>
    <t>3.
The following table summarizes the Company’s investments at:
December 31, 2017
Amortized
Gross
Gross
Fair
Continuous
Continuous
Available-for-sale
Short-term:
Commercial paper
$
$
-
$
-
$
$
-
$
-
Certificates of deposit
-
-
-
-
Municipal securities
-
U.S. government agency securities
-
-
Variable rate demand notes
-
-
-
-
Long-term:
U.S. government agency securities
-
-
Total
$
$
$
$
$
$
-
December 31, 2016
Amortized
Gross
Gross
Fair
Continuous
Continuous
Available-for-sale
Short-term:
Commercial paper
$
$
-
$
-
$
$
-
$
-
Municipal securities
-
-
U.S. government agency securities
-
-
Variable rate demand notes
-
-
-
-
Long-term:
Municipal securities
-
-
Total
$
$
-
$
$
$
$
-
During the years ended December 31, 2017 and 2016, realized gains or losses recognized on the sale of investments were not significant.
The Company’s investments at December 31, 2017 and 2016 in commercial paper, certificates of deposit, municipal securities, U.S. government agency securit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December 31, 2017
December 31, 2016
Amortized Cost
Fair Value
Amortized Cost
Fair Value
Less than 1 year:
Commercial paper
$
$
$
$
Municipal securities
U.S. government agency securities
Certificates of deposit
-
-
Due 1 -10 years:
Municipal securities
-
-
U.S. government agency securities
-
-
Variable rate demand notes
Due 11 - 20 years:
Variable rate demand notes
Due 21 - 30 years:
Variable rate demand notes
Total
$
$
$
$
The Company recognized a net gain through earnings on its trading securities as follows for the years ended:
2017
2016
2015
Gain (loss) on transfer from available-for-sale to trading
$
-
$
-
$
-
Gain on trading securities sold
-
-
(Loss) gain on trading securities held
-
-
-
Gain on trading securites
$
-
$
-
$</t>
  </si>
  <si>
    <t>FAIR VALUE OF CERTAIN FINANCIAL ASSETS AND LIABILITIES</t>
  </si>
  <si>
    <t>4.
FASB ASC 820 provides a framework for measuring fair value and requires expanded disclosures regarding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FASB ASC 820 requires the use of observable market inputs (quoted market prices) when measuring fair value and requires a Level 1 quoted price to be used to measure fair value whenever possible.
The following tables present the Company’s financial assets that are recorded at fair value on a recurring basis, segregated among the appropriate levels within the fair value hierarchy at:
December 31,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
December 31, 2016
Level 1
Level 2
Level 3
Total
Cash
$
$
-
$
-
$
Money market funds
-
-
Commercial paper
-
-
Variable rate demand notes
-
-
Municipal securities
-
-
U.S. government agency securities
-
-
Foreign currency derivatives
-
)
-
)
Total
$
$
$
-
$
Amounts included in:
Cash and cash equivalents
$
$
$
-
$
Short-term investments
-
-
Accounts receivable, net
-
-
Investments
-
-
Accrued liabilities
-
)
-
)
Total
$
$
$
-
$
All of the Company’s short-term investments are classified within Level 1 or Level 2 within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U.S. Treasuries, certificates of deposit, VRDN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17 and 2016, and there were no changes in the Company’s valuation techniques.</t>
  </si>
  <si>
    <t>DERIVATIVE INSTRUMENTS AND HEDGING ACTIVITIES</t>
  </si>
  <si>
    <t>5. DERIVATIVE INSTRUMENTS AND HEDGING ACTIVITIES
The Company is exposed to foreign currency exchange rate risks related primarily to its foreign business operations. During the years ended December 31, 2017, 2016 and 2015, respectively,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that were outstanding as of December 31, 2017 have terms of one month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expens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December 31, 2017
Derivatives not designated as
hedging instruments under
FASB ASC 815-20
Notional
Amount
Fair
Value
Balance Sheet Location
Assets:
Foreign currency exchange contracts:
Receive CAD/pay USD
$
$
Accounts receivable, net
Receive SGD/pay USD
Accounts receivable, net
Receive NOK/pay USD
Accounts receivable, net
Receive USD/pay BRL
Accounts receivable, net
Receive USD/pay COP
Accounts receivable, net
Liabilities:
Foreign currency exchange contracts:
Receive USD/pay GBP
$
$
(334)
Accrued liabilities
Receive USD/pay EUR
Accrued liabilities
Receive USD/pay AUD
Accrued liabilities
Receive USD/pay ZAR
Accrued liabilities
Receive USD/pay MXN
Accrued liabilities
Receive USD/pay NZD
Accrued liabilities
Receive USD/pay TRY
Accrued liabilities
Receive USD/pay CLP
Accrued liabilities
December 31, 2016
Derivatives not designated as
hedging instruments under
FASB ASC 815-20
Notional
Amount
Fair
Value
Balance Sheet Location
Assets:
Foreign currency exchange contracts:
Receive CAD/pay USD
$
$
Accounts receivable, net
Receive SGD/pay USD
Accounts receivable, net
Receive NOK/pay USD
Accounts receivable, net
Receive USD/pay CLP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BRL
Accrued liabilities
Receive USD/pay NZD
Accrued liabilities
The net gain on derivative instruments in the consolidated statements of income were as follows:
Amount of gain (loss)
recognized in income on
derivatives
Year ended
Derivatives not designated as
hedging instruments under
FASB ASC 815-20
Location of gain (loss)
recognized in income on
derivatives
December 31,
2017
December 31,
2016
December 31,
2015
Foreign currency exchange contracts
Other income (expense), net
$
$
$</t>
  </si>
  <si>
    <t>INVENTORIES</t>
  </si>
  <si>
    <t>6. INVENTORIES
Inventories consist of the following at December 31:
2017
2016
Raw materials
$
$
Finished goods
$
$</t>
  </si>
  <si>
    <t>PROPERTY AND EQUIPMENT, Net</t>
  </si>
  <si>
    <t>7. PROPERTY AND EQUIPMENT, Net
Property and equipment consist of the following at December 31:
2017
2016
Land
$
$
Leasehold improvements
Furniture and fixtures
Office and computer equipment
Computer software
Equipment
Building
Vehicles
Less: accumulated depreciation and amortization
)
)
$
$
Total depreciation and amortization expense recorded was $37.0 million, $30.2 million and $27.0 million for the years ended December 31, 2017, 2016 and 2015, respectively.</t>
  </si>
  <si>
    <t>GOODWILL AND OTHER INTANGIBLE ASSETS</t>
  </si>
  <si>
    <t>8. GOODWILL AND OTHER INTANGIBLE ASSETS
The following is a roll-forward of goodwill for the years ended December 31, 2017 and 2016 by reportable segment:
Monster
Strategic
Other
Total
Balance at December 31, 2016
$
$
$
-
$
Acquisitions
-
-
-
-
Balance at December 31, 2017
$
$
$
-
$
Monster
Strategic
Other
Total
Balance at December 31, 2015
$
$
$
-
$
Acquisitions
-
-
Balance at December 31, 2016
$
$
$
-
$
Intangible assets consist of the following at:
December 31,
December 31,
Amortizing intangibles
$
$
Accumulated amortization
)
)
Non-amortizing intangibles
$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o seven years. Total amortization expense recorded was $11.9 million, $10.6 million and $3.9 million for the years ended December 31, 2017, 2016 and 2015, respectively.
The following is the future estimated amortization expense related to amortizing intangibles as of December 31, 2017:
Year Ending December 31:
2018
$
2019
2020
2021
2022
2023 and thereafter
$
At December 31, 2017, non-amortizing intangibles primarily consist of indefinite-lived tradenames.</t>
  </si>
  <si>
    <t>DISTRIBUTION AGREEMENTS</t>
  </si>
  <si>
    <t>9. DISTRIBUTION AGREEMENTS
In accordance with FASB ASC No. 420 “Exit or Disposal Cost Obligations”, the Company expenses distributor termination costs in the period in which the written notification of termination occurs. As a result, the Company incurred termination costs of $35.4 million, $79.8 million and $224.0 million for the years ended December 31, 2017, 2016 and 2015, respectively. Such termination costs have been expensed in full and are included in operating expenses for the years ended December 31, 2017, 2016 and 2015, respectively.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2.3 million, $26.1 million and $50.5 million for the years ended December 31, 2017, 2016 and 2015, respectively. Included in the $22.3 million of revenue recognized for the year ended December 31, 2017 was $0.6 million related to the accelerated amortization of the deferred revenue balances associated with certain of the Company’s prior distributors who were sent notices of termination during the year ended December 31, 2017. Included in the $26.1 million of revenue recognized for the year ended December 31, 2016 was $5.7 million related to the accelerated amortization of the deferred revenue balances associated with certain of the Company’s prior distributors who were sent notices of termination during the year ended December 31, 2016. Included in the $50.5 million of revenue recognized for the year ended December 31, 2015 was $39.8 million related to the accelerated amortization of the deferred revenue balances associated with certain of the Company’s prior distributors who were sent notices of termination during the year ended December 31, 2015.</t>
  </si>
  <si>
    <t>DEBT</t>
  </si>
  <si>
    <t>10. DEBT
The Company entered into a credit facility with Comerica Bank (“Comerica”) consisting of a revolving line of credit, which was amended in June 2017, under which the Company may borrow up to $10.0 million of non-collateralized debt. The revolving line of credit is effective through June 1, 2020. Interest on borrowings under the line of credit is based on Comerica’s base (prime) rate minus 1% to 1.5%, or London Interbank Offered Rates plus an additional percentage of 1.25% to 1.75%, depending upon certain financial ratios maintained by the Company. The Company had no outstanding borrowings on this line of credit at December 31, 2017.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17.
In December 2016, the Company entered into a credit facility with HSBC Bank (China) Company Limited, Shanghai Branch consisting of a working capital line of credit under which the Company may borrow up to $4.0 million of non-collateralized debt. In February 2017, the working capital line limit was increased from $4.0 million to $9.0 million. Interest on borrowings under the line of credit is based on the People’s Bank of China benchmark lending rates multiplied by 1.10. As of December 31, 2017, the Company had $6.0 million outstanding on this line of credit, including interest, which is included in accounts payable in the condensed consolidated balance sheet.
The Company’s debt of $1.3 million and $1.1 million at December 31, 2017 and 2016, respectively, consisted of capital leases, collateralized by vehicles, payable over 12 months in monthly installments at various effective interest rates, with final payments ending on or before December 31, 2018.
At December 31, 2017 and 2016, the assets acquired under capital leases had a net book value of $5.3 million and $4.5 million, net of accumulated depreciation of $4.2 million and $4.5 million, respectively.
Interest expense for capital lease obligations amounted to $0.08 million, $0.07 million and $0.03 million for the years ended December 31, 2017, 2016 and 2015, respectively.</t>
  </si>
  <si>
    <t>COMMITMENTS AND CONTINGENCIES</t>
  </si>
  <si>
    <t>11. COMMITMENTS AND CONTINGENCIES
The Company is obligated under various non-cancellable lease agreements providing for office space, warehouse space, and automobiles that expire at various dates through the year 2031.
Rent expense under operating leases was $10.7 million, $9.9 million and $10.7 million for the years ended December 31, 2017, 2016 and 2015, respectively.
Future minimum rental payments at December 31, 2017 under the operating leases referred to above are as follows:
Year Ending December 31:
2018
$
2019
2020
2021
2022
2023 and thereafter
$
Contractual obligations – The Company has the following contractual obligations related primarily to sponsorships and other commitments as of December 31, 2017:
Year Ending December 31:
2018
$
2019
2020
2021
2022
2023 and thereafter
-
$
155,871
Purchase Commitments – The Company has purchase commitments aggregating approximately $37.8 million at December 31, 2017, which represent commitments made by the Company and its subsidiaries to various suppliers of raw materials for the production of its products. These obligations vary in terms, but are generally satisfied within one year.
The Company purchases various raw material items, including, but not limited to, flavors, ingredients, dietary ingredients, containers, milk, glucose, sucralose, cream and protein,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17, 2016 and 2015 was $273.6 million, $205.9 million and $332.0 million, respectively.
In September 2016, the Company completed its acquisition of approximately 49 acres of land, located in Rialto, CA, for a purchase price of approximately $39.1 million. In the fourth quarter of 2017, the Company completed the construction of an approximately 1,000,000 square-foot building (the “Rialto Warehouse”) on this land, which it anticipates will be LEED certified, to replace its leased warehouse and distribution facilities located in Corona, CA. The Company entered into an approximately $38.1 million guaranteed maximum price construction contract for the construction of the building, of which $4.6 million remained outstanding as of December 31, 2017. During the three-months ended December 31, 2017, the Company transitioned its Southern California warehouse and distribution operations to the Rialto Warehouse, which was fully operational by December 31, 2017.
Guarantees – The Company from time to time enters into certain types of contracts that contingently require the Company to indemnify parties against third-party claims. These contracts primarily relate to: (i) certain agreements with the Company’s officers, directors and employees under which the Company may be required to indemnify such persons for liabilities arising out of their employment relationship, (ii) certain distribution or purchase agreements under which the Company may have to indemnify the Company’s customers from any claim, liability or loss arising out of any actual or alleged injury or damages suffered in connection with the consumption or purchase of the Company’s products or the use of Company trademarks, and (iii) certain real estate leases, under which the Company may be required to indemnify property owners for liabilities and other claims arising from the Company’s use of the applicable premises. The terms of such obligations vary and typically, a maximum obligation is not explicitly stated. Generally, the Company believes that its insurance coverage is adequate to cover any resulting liabilities or claims.
Litigation – The Company is currently a defendant in a number of personal injury lawsuits, claiming that the death or other serious injury of the plaintiffs was caused by consumption of Monster Energy® brand energy drinks. The plaintiffs in these lawsuits allege strict product liability, negligence, fraudulent concealment, breach of implied warranties and wrongful death. The Company believes that each complaint is without merit and plans a vigorous defense. The Company also believes that any damages, if awarded, would not have a material adverse effect on the Company’s financial position or results of operations.
State Attorney General Inquiry – In July 2012, the Company received a subpoena from the Attorney General for the State of New York in connection with its investigation concerning the Company’s advertising, marketing, promotion, ingredients, usage and sale of its Monster Energy® brand energy drinks. Production of documents pursuant to that subpoena was completed in approximately May 2014.
On August 6, 2014, the Attorney General for the State of New York issued a second subpoena seeking additional documents and the deposition of a Company employee. On September 8, 2014, the Company moved to quash the second subpoena in the Supreme Court, New York County. The motion was fully briefed and was argued on March 17, 2015. On January 13, 2017, the Court issued an opinion in which it agreed with certain Company arguments regarding the scope of the subpoena and the Attorney General’s investigation, but denied the motion to quash and granted the Attorney General’s cross-motion to compel compliance. The Company has complied with the second subpoena.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December 31, 2017, the Company’s condensed consolidated balance sheet includes accrued loss contingencies of approximately $1.9 million.</t>
  </si>
  <si>
    <t>ACCUMULATED OTHER COMPREHENSIVE LOSS</t>
  </si>
  <si>
    <t>12. ACCUMULATED OTHER COMPREHENSIVE LOSS
The components of accumulated other comprehensive loss are as follows at December 31:
2017
2016
Accumulated net unrealized loss on available-for-sale securities
$
$
Foreign currency translation adjustments, net of tax
Total accumulated other comprehensive loss
$
$</t>
  </si>
  <si>
    <t>TREASURY STOCK PURCHASE</t>
  </si>
  <si>
    <t>13. TREASURY STOCK PURCHASE
On February 28, 2017, the Company’s Board of Directors authorized a new share repurchase program for the purchase of up to $500.0 million of the Company’s outstanding common stock (the “February 2017 Repurchase Plan”). During the year ended December 31, 2017, the Company purchased 4.6 million shares of common stock at an average purchase price of $54.91 per share, for a total amount of $249.9 million (excluding broker commissions), under the February 2017 Repurchase Plan.
During the year ended December 31, 2017, 1.8 million shares of common stock were purchased from employees in lieu of cash payments for options exercised or withholding taxes due, for a total amount of $111.2 million. While such purchases are considered common stock repurchases, they are not counted as purchases against the Company’s authorized share repurchase programs. Such shares are included in common stock in treasury in the accompanying consolidated balance sheet at December 31, 2017.</t>
  </si>
  <si>
    <t>STOCK-BASED COMPENSATION</t>
  </si>
  <si>
    <t>14. STOCK-BASED COMPENSATION
The Company has two stock-based compensation plans under which shares were available for grant at December 31, 2017: the Monster Beverage Corporation 2011 Omnibus Incentive Plan (the “2011 Omnibus Incentive Plan”), including the Monster Beverage Deferred Compensation Plan (the “Deferred Compensation Plan”) as a sub plan thereunder, and the Monster Beverage Corporation 2017 Compensation Plan for Non-Employee Directors (the “2017 Directors Plan”), including the Monster Beverage Deferred Compensation Plan for Non-Employee Directors (the “Non-Employee Director Deferral Plan”) as a sub plan thereunder.
The 2011 Omnibus Incentive Plan permits the granting of options, stock appreciation rights, restricted stock, restricted stock units, performance awards and other stock-based awards up to an aggregate of 43,500,000 shares of the common stock of the Company to employees or consultants of the Company and its subsidiaries. Shares authorized under the 2011 Omnibus Incentive Plan are reduced by 2.16 shares for each share granted or issued with respect to a Full Value Award. A Full Value Award is an award other than an incentive stock option, a non-qualified stock option, or a stock appreciation right, which is settled by the issuance of shares. Options granted under the 2011 Omnibus Incentive Plan may be incentive stock options under Section 422 of the Internal Revenue Code, as amended, or non-qualified stock options. The Compensation Committee of the Board of Directors (the “Compensation Committee”) has sole and exclusive authority to grant stock awards to all employees who are not new hires and to all new hires who are subject to Section 16 of the Exchange Act. The Compensation Committee and the Executive Committee of the Board of Directors (the “Executive Committee”) each independently has the authority to grant stock awards to new hires who are not Section 16 employees. Awards granted by the Executive Committee are not subject to approval or ratification by the Board or the Compensation Committee. Options granted under the 2011 Omnibus Incentive Plan generally vest over a five-year period from the grant date and are generally exercisable up to 10 years after the grant date. As of December 31, 2017, 19,978,932 shares of the Company’s common stock have been granted, net of cancellations, and 19,651,474 shares (as adjusted for Full Value Awards) of the Company’s common stock remain available for grant under the 2011 Omnibus Incentive Plan.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17, deferrals under the Deferred Compensation Plan are solely comprised of cash compensation and equity compensation coming due after December 31, 2018 and are not material in the aggregate.
In 2017, the Company adopted the 2017 Directors Plan, a successor plan to the 2009 Monster Beverage Corporation Stock Incentive Plan for Non-Employee Directors (the “2009 Directors Plan”). The 2017 Directors Plan permits the granting of stock options, stock appreciation rights, restricted shares or restricted stock units, deferred awards, dividend equivalents, and other share based-awards up to an aggregate of 1,250,000 shares of common stock of the Company to non-employee directors of the Company.
Each calendar year, a non-employee director will receive an annual retainer and annual equity award, as provided for in the 2017 Directors Plan, which may be modified from time to time. Currently, with respect to equity awards, each non-employee director receives an award of restricted stock units at each annual meeting of the Company’s stockholders or promptly thereafter. A non-employee director’s annual award of restricted stock units will generally vest on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based awards in lieu of or in addition to restricted stock units. The Board of Directors may amend or terminate the 2017 Directors Plan at any time, subject to certain limitations set forth in the 2017 Directors Plan. As of December 31, 2017, 23,566 shares of the Company’s common stock had been granted under the 2017 Directors Plan, and 1,226,434 shares of the Company’s common stock remain available for grant.
In 2017, the Company adopted the Deferred Compensation Plan for Non-Employee Directors (as a sub plan to the 2017 Directors Plan), pursuant to which the Board of Directors may permit non-employee directors to elect (a “Deferral Election”), at such times and in accordance with rules and procedures (or sub-plan) adopted by the Board of Directors (which are intended to comply with Code Section 409A, as applicable), to receive all or any portion of such non-employee director’s compensation, whether payable in cash or in equity, on a deferred basis.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Under the 2017 Directors Plan, the Board of Directors requires each non-employee director to satisfy the share ownership guidelines set forth below, as may be amended by the Board of Directors from time to time. The current share ownership guidelines provide that non-employee directors of the Company must:
·
Hold at least 9,000 shares of Company common stock. For this purpose, shares will be deemed held if deferred shares or deferred restricted stock units, to the extent vested.
·
The minimum stock ownership level must be achieved by each non-employee director by the third (3rd)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52.3 million, $45.8 million and $32.7 million of compensation expense relating to stock options, restricted stock awards, SARs and restricted stock units during the years ended December 31, 2017, 2016 and 2015, respectively.
The excess tax benefit realized for tax deductions from non-qualified stock option exercises, disqualifying dispositions of incentive stock options, vesting of restricted stock units and restricted stock awards for the years ended December 31, 2017, 2016 and 2015 was $96.7 million, $20.8 million and $314.7 million, respectively. As a result of the Company’s early adoption of ASU No. 2016-09 effective January 1, 2016, the Company recorded excess tax benefits of $96.7 million and $20.8 million in net income for the years ended December 31, 2017 and 2016, respectively. The excess tax benefits for the year ended December 31, 2015 of $314.7 million were recorded in additional paid-in-capital.
Stock Options
Under the Company’s stock-based compensation plans, all stock options granted as of December 31, 2017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2017
2016
2015
Dividend yield
0.0 %
0.0 %
0.0 %
Expected volatility
36.5 %
36.2 %
37.1 %
Risk-free interest rate
2.11 %
1.57 %
1.57 %
Expected term
6.1 Years
6.3 Years
5.8 Years
Expected Volatility : The Company uses historical volatility as it provides a reasonable estimate of the expected volatility. Historical volatility is based on the most recent volatility of the stock price over a period of time equivalent to the expected term of the option.
Risk-Free Interest Rate : The risk-free interest rate is based on the U.S. Treasury zero coupon yield curve in effect at the time of grant for the expected term of the option.
Expected Term :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
The following table summarizes the Company’s activities with respect to its stock option plans as follows:
Options
Number of
Weighted-
Weighted-
Aggregate
Outstanding at January 1, 2017
$
$
Granted 01/01/17 - 03/31/17
$
Granted 04/01/17 - 06/30/17
$
Granted 07/01/17 - 09/30/17
$
Granted 10/01/17 - 12/31/17
$
Exercised
$
Cancelled or forfeited
$
Outstanding at December 31, 2017
$
$
Vested and expected to vest in the
future at December 31, 2017
$
$
Exercisable at December 31, 2017
$
$
The following table summarizes information about stock options outstanding and exercisable at December 31, 2017:
Options Outstanding
Options Exercisable
Range of Exercise
Number
Weighted
Weighted
Number
Weighted
$
-
$5.61
$
$
$
-
$5.94
$
$
$
-
$17.99
$
$
$
-
$23.35
$
$
$
-
$23.68
$
-
$
-
$
-
$43.64
$
$
$
-
$43.99
$
$
$
-
$45.01
$
$
$
-
$45.16
$
$
$
-
$62.92
$
$
$
$
The weighted-average grant-date fair value of options granted during the years ended December 31, 2017, 2016 and 2015 was $18.29 per share, $16.90 per share and $16.73 per share, respectively. The total intrinsic value of options exercised during the years ended December 31, 2017, 2016 and 2015 was $285.8 million, $70.6 million and $870.1 million, respectively.
Cash received from option exercises under all plans for the years ended December 31, 2017, 2016 and 2015 was approximately $52.6 million, $16.4 million and $49.2 million, respectively.
At December 31, 2017, there was $83.4 million of total unrecognized compensation expense related to non-vested options granted to employees under the Company’s share-based payment plans. That cost is expected to be recognized over a weighted-average period of 2.6 years.
Restricted Stock Awards and Restricted Stock Units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otal cash paid to settle restricted stock unit liabilities and the increase in the liabilities for future cash settlements during the years ended December 31, 2017 and 2016 were not material.
The following table summarizes the Company’s activities with respect to non-vested restricted stock units as follows:
Number of
Weighted
Non-vested at January 1, 2017
$
Granted 01/01/17- 03/31/17
$
Granted 04/01/17- 06/30/17
$
Granted 07/01/17- 09/30/17
-
-
Granted 10/01/17- 12/31/17
$
Vested
$
Forfeited/cancelled
$
Non-vested at December 31, 2017
$
The weighted-average grant-date fair value of restricted stock units and restricted stock awards granted during the years ended December 31, 2017, 2016 and 2015 was $46.74, $44.71 and $45.50 per share, respectively. As of December 31, 2017, 0.5 million of restricted stock units are expected to vest.
At December 31, 2017, total unrecognized compensation expense relating to non-vested restricted stock awards and non-vested restricted stock units was $14.2 million, which is expected to be recognized over a weighted-average period of 1.5 years.
Employee and Non-Employee Share-Based Compensation Expense
The table below shows the amounts recognized in the consolidated financial statements for the years ended December 31, 2017, 2016 and 2015 for share-based compensation related to employees and non-employees. Employee and non-employee share-based compensation expense of $52.3 million for the year ended December 31, 2017 is comprised of $8.7 million that relates to incentive stock options and $43.6 million that relates to non-qualified stock options and restricted units and awards. Employee and non-employee share-based compensation expense of $45.8 million for the year ended December 31, 2016 is comprised of $8.0 million that relates to incentive stock options and $37.8 million that relates to non-qualified stock options and restricted units and awards. Employee and non-employee share-based compensation expense of $32.7 million for the year ended December 31, 2015 is comprised of $6.2 million that relates to incentive stock options and $26.5 million that relates to non-qualified stock options and restricted units and awards.
2017
2016
2015
Operating expenses
$
$
$
Total employee and non-employee share-based compensation expense included in income, before income tax
Less: Amount of income tax benefit recognized in earnings
Amount charged against net income
$
$
$</t>
  </si>
  <si>
    <t>INCOME TAXES</t>
  </si>
  <si>
    <t>15. INCOME TAXES
On December 22, 2017, the President of the United States signed into law the Tax Cuts and Jobs Act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arising from the Tax Reform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oll charge on undistributed foreign subsidiary earnings and profits (“E&amp;P”) . As a result of the reduction in the U.S. corporate income tax rate from 35% to 21% under the Tax Reform Act, the Company revalued its net deferred tax assets at December 31, 2017, resulting in a provisional $39.8 million charge included in the provision for income taxes for the year ended December 31, 2017. The Tax Reform Act also provided for a one-time deemed mandatory repatriation of Post-1986 E&amp;P through the year ended December 31, 2017. As a result, the Company recognized a provisional $2.1 million charge in the provision for income taxes for the year ended December 31, 2017 related to the deemed mandatory repatriation. The Company continues to evaluate the various provisions of Tax Reform Act, including, the global intangible low-taxed income (“GILTI”) and the foreign derived intangible income (“FDII”) provisions. The ultimate impact of the Tax Reform Act may differ from these provisional amounts, possibly materially, due to, among other things, additional analysis, changes in interpretations and assumptions the Company has made, additional regulatory guidance that may be issued, and any related actions the Company may take. The measurement period begins in the reporting period that includes the enactment date and ends when an entity has obtained, prepared, and analyzed the information that was needed in order to complete the accounting requirements under ASC Topic 740.
The domestic and foreign components of the Company’s income before provision for income taxes are as follows:
Year Ended December 31,
2017
2016
2015
Domestic*
$
$
$
Foreign*
Income before provision for income taxes
$
$
$
*After intercompany royalties, management fees and interest charges from the Company’s domestic to foreign entities of $42.5 million, $25.6 million and $29.4 million for the years ended December 31, 2017, 2016 and 2015, respectively.
Components of the provision for income taxes are as follows:
Year Ended December 31,
2017
2016
2015
Current:
Federal
$
$
$
State
Foreign
Deferred:
Federal
State
Foreign
Valuation allowance
$
$
$
The differences in the total provision for income taxes that would result from applying the 35% federal statutory rate to income before provision for income taxes and the reported provision for income taxes are as follows:
Year Ended December 31,
2017
2016
2015
U.S. Federal tax expense at statutory rates
$
$
$
State income taxes, net of federal tax benefit
Permanent differences
Stock based compensation
Domestic production deduction
-
Deferred tax asset reduction (Tax Reform Act)
-
-
Other
Foreign rate differential
Valuation allowance
$
$
$
Major components of the Company’s deferred tax assets (liabilities) at December 31, 2017 and 2016 are as follows:
2017
2016
Deferred Tax Assets:
Reserve for sales returns
$
$
Reserve for inventory obsolescence
Reserve for marketing development fund
Capitalization of inventory costs
State franchise tax - current
Accrued compensation
Accrued other liabilities
Deferred revenue
Stock-based compensation
Foreign net operating loss carryforward
Prepaid supplies
Termination payments
Elimination Company Profit
-
Gain on intercompany transfer
Other deferred tax assets
Total gross deferred tax assets
$
$
Deferred Tax Liabilities:
Amortization of trademarks
$
$
Intangibles
State franchise tax - deferred
Other deferred tax liabilities
Depreciation
Total gross deferred tax liabilities
Valuation Allowance
Net deferred tax assets
$
$
During the years ended December 31, 2017, 2016 and 2015,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increase (decrease) the Company’s provision for income taxes by $6.8 million, $8.9 million and ($0.5) million for the years ended December 31, 2017, 2016 and 2015, respectively. At December 31, 2017, the Company had net operating loss carryforwards of approximately $105.2 million. Of this amount, $76.6 million may be carried forward indefinitely. The remaining $28.6 million of net operating loss carryforwards will begin to expire in 2018.
The following is a roll-forward of the Company’s total gross unrecognized tax benefits, not including interest and penalties, for the years ended December 31, 2017, 2016 and 2015:
Gross Unrealized Tax
Balance at January 1, 2015
$
Additions for tax positions related to the current year
-
Additions for tax positions related to the prior year
-
Decreases for tax positions related to prior years
Balance at December 31, 2015
$
Additions for tax positions related to the current year
-
Additions for tax positions related to the prior year
-
Decreases for tax positions related to prior years
Balance at December 31, 2016
$
Additions for tax positions related to the current year
-
Additions for tax positions related to the prior year
Decreases for tax positions related to prior years
Balance at December 31, 2017
$
The Company recognizes accrued interest and penalties related to unrecognized tax benefits in the provision for income taxes in the Company’s consolidated financial statements. As of December 31, 2017, the Company had accrued approximately $1.3 million in interest and penalties related to unrecognized tax benefits. If the Company were to prevail on all uncertain tax positions it would not have a significant impact on the Company’s effective tax rate.
It is expected that the amount of unrecognized tax benefit change within the next 12 months will not be significant.
The Company is subject to U.S. federal income tax as well as to income tax in multiple state and foreign jurisdictions.
On August 7, 2015, the Internal Revenue Service (the “IRS”) began its examination of the Company’s U.S. federal income tax returns for the years ended December 31, 2012 and 2013. On October 18, 2016, the IRS began its examination of the Company’s U.S. federal income tax return for the year ended December 31, 2014. On March 27, 2017, the IRS began its examination of the Company’s U.S. federal income tax return for the year ended December 31, 2015.
The Company is in various stages of examination with certain states and certain foreign jurisdictions. The Company’s 2012 through 2016 U.S. federal income tax returns are subject to examination by the IRS. The Company’s state income tax returns are subject to examination for the 2012 through 2016 tax years.</t>
  </si>
  <si>
    <t>EARNINGS PER SHARE</t>
  </si>
  <si>
    <t>16. EARNINGS PER SHARE
A reconciliation of the weighted average shares used in the basic and diluted earnings per common share computations for the years ended December 31, 2017, 2016 and 2015 is presented below (in thousands):
2017
2016
2015
Weighted-average shares outstanding:
Basic
566,782
587,874
566,448
Dilutive securities
10,359
11,945
11,310
Diluted
577,141
599,819
577,758
For the years ended December 31, 2017, 2016 and 2015, options and awards outstanding totaling 7.9 million shares, 5.7 million shares and 3.0 million shares, respectively, were excluded from the calculations as their effect would have been antidilutive.</t>
  </si>
  <si>
    <t>EMPLOYEE BENEFIT PLAN</t>
  </si>
  <si>
    <t>17.
Employees of the Company may participate in the Monster Beverage Corporation 401(k) Plan, a defined contribution plan, which qualifies under Section 401(k) of the Internal Revenue Code. Participating employees may contribute up to 15% of their pretax salary up to statutory limits. The Company contributes 50% of the employee contribution, up to 6% of each employee’s earnings, which vest 25% each year for four years after the first anniversary date. Matching contributions were $2.5 million, $2.0 million and $0.7 million for the years ended December 31, 2017, 2016 and 2015, respectively.</t>
  </si>
  <si>
    <t>SEGMENT INFORMATION</t>
  </si>
  <si>
    <t>18. SEGMENT INFORMATION
The Company has three operating and reportable segments, (i) Monster Energy® Drinks segment (“Monster Energy® Drinks”), which is comprised of our Monster Energy® drinks, Monster Hydro® energy drinks and Mutant® Super Soda drinks, (ii) Strategic Brands segment (“Strategic Brands”), which is comprised of the various energy drink brands acquired from The Coca-Cola Company (“TCCC”) in 2015 and (iii) Other segment (“Other”), the principal products of which include the non-energy brands disposed of as a result of the TCCC Transaction (effectively from January 1, 2015 to June 12, 2015), as well as certain products sold by AFF to independent third-party customers (the “AFF Third-Party Products”) (effectively from April 1, 2016).
The Company’s Monster Energy® Drinks segment generates net operating revenues by selling ready-to-drink packaged drinks primarily to bottlers and full service beverage distributors. In some cases, the Company sells directly to retail grocery and specialty chains, wholesalers, club stores, drug stores, mass merchandisers, convenience chains, food service custom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to other bottlers, full service distributors or retailers, including, retail grocery and specialty chains, wholesalers, club stores, mass merchandisers, convenience chains, food service customers, drug stores and the military. To a lesser extent, the Company’s Strategic Brands segment generates net operating revenues by selling ready-to-drink packaged energy drinks to bottlers and full service beverage distributors.
Generally, the Monster Energy® Drinks segment generates higher per case net operating revenues, but lower per case gross profit margins than the Strategic Brands segment.
Corporate and unallocated amounts that do not relate to a reportable segment have been allocated to “Corporate &amp; Unallocated.” No asset information, other than goodwill and other intangible assets, has been provided for in the Company’s reportable segments as management does not measure or allocate such assets on a segment basis.
The net revenues derived from the Company’s reportable segments and other financial information related thereto for the years ended December 31, 2017, 2016 and 2015 are as follows:
2017
2016
2015
Net sales:
Monster Energy® Drinks (1)
$
$
$
Strategic Brands
Other
Corporate and unallocated
-
-
-
$
$
$
2017
2016
2015
Operating Income:
Monster Energy® Drinks (1) (2)
$
$
$
Strategic Brands
Other (3)
Corporate and unallocated
$
$
$
2017
2016
2015
Income before tax:
Monster Energy® Drinks (1) (2)
$
$
$
Strategic Brands
Other (3)
Corporate and unallocated
$
$
$
(1)
Includes $43.4 million, $40.3 million and $62.8 million for the years ended December 31, 2017, 2016 and 2015, respectively, related to the recognition of deferred revenue.
(2)
Includes $35.4 million, $79.8 million and $224.0 million for the years ended December 31, 2017, 2016 and 2015, respectively, related to distributor termination costs.
(3)
Includes $161.5 million gain on the sale of Monster Non-Energy for the year ended December 31, 2015.
2017
2016
2015
Depreciation and amortization:
Monster Energy® Drinks
$
$
$
Stategic Brands
Other
Corporate and unallocated
$
$
$
Corporate and unallocated expenses were $245.8 million for the year ended December 31, 2017 and included $156.3 million of payroll costs, of which $52.3 million was attributable to stock-based compensation expense (see Note 14, “Stock-Based Compensation”), $51.8 million of professional service expenses, including accounting and legal costs, $6.0 million of insurance costs and $31.7 million of other operating expenses. Corporate and unallocated expenses were $228.5 million for the year ended December 31, 2016 and included $128.0 million of payroll costs, of which $45.8 million was attributable to stock-based compensation expense (see Note 14, “Stock-Based Compensation”), $66.3 million of professional service expenses, including accounting and legal costs, $6.0 million of insurance costs and $28.2 million of other operating expenses. Corporate and unallocated expenses were $197.5 million for the year ended December 31, 2015 and included $109.8 million of payroll costs, of which $32.7 million was attributable to stock-based compensation expense (see Note 14, “Stock-Based Compensation”), $60.8 million of professional service expenses, including accounting and legal costs, $7.0 million of insurance costs and $19.9 million of other operating expenses.
TCCC, through the TCCC Subsidiaries, accounted for approximately 18%, 41% and 43% of the Company’s net sales for the years ended December 31, 2017, 2016 and 2015,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 ended December 31, 2017. CCBCC Operations, LLC accounted for approximately 13%, 9% and 6% of the Company’s net sales for the years ended December 31, 2017, 2016 and 2015, respectively.
Net sales to customers outside the United States amounted to $909.3 million, $733.7 million and $580.3 million for the years ended December 31, 2017, 2016 and 2015, respectively. Such sales were approximately 27%, 24% and 21% of net sales for the years ended December 31, 2017, 2016 and 2015, respectively.
Goodwill and other intangible assets for the Company’s reportable segments as of December 31, 2017 and 2016 are as follows:
2017
2016
Goodwill and other intangible assets:
Monster Energy® Drinks
$
$
Strategic Brands
Other
Corporate and unallocated
-
-
$
$</t>
  </si>
  <si>
    <t>RELATED PARTY TRANSACTIONS</t>
  </si>
  <si>
    <t>19. RELATED PARTY TRANSACTIONS
TCCC controls approximately 18% of the voting interests of the Company. TCCC, through the TCCC Subsidiaries and through certain TCCC affiliated companies (the “TCCC Affiliates”) purchases and distributes certain of the Company’s products both domestically and in certain international territories. The Company also pays TCCC a commission based on certain sales within the TCCC distribution network.
TCCC commissions, based on sales to the TCCC Affiliates for the years ended December 31, 2017, 2016 and 2015, were $45.0 million, $28.2 million and $18.0 million, respectively.
TCCC commissions, based on sales to the TCCC Subsidiaries, are accounted for as a reduction to revenue and are reported in net sales to the TCCC Subsidiaries.
Net sales to the TCCC Subsidiaries for the years ended December 31, 2017, 2016 and 2015 were $594.1 million, $1,259.7 million and $1,151.7 million, respectively. As part of the North America Refranchising, the territories of certain TCCC Subsidiaries have been transitioned to certain independent/non wholly-owned TCCC bottlers/distributors. Accordingly, the Company’s net sales classified as sales to the TCCC Subsidiaries decreased for year ended December 31, 2017.
The Company also purchases concentrates from TCCC which are then sold to both the TCCC Affiliates and the TCCC Subsidiaries. Concentrate purchases from TCCC were $26.2 million, $26.2 million and $16.0 million for the years ended December 31, 2017, 2016 and 2015, respectively.
Certain TCCC Subsidiaries also contract manufacture certain of the Company’s Monster Energy® brand energy drinks as well as Mutant® Super Soda drinks. Contract manufacturing expenses were $11.8 million, $9.6 million and $6.9 million for the years ended December 31, 2017, 2016 and 2015, respectively.
Accounts receivable, accounts payable and accrued promotional allowances related to the TCCC Subsidiaries are as follows at:
December 31,
December 31,
Accounts receivable, net
$
$
TCCC Transaction receivable
$
-
$
Accounts payable
$
$
Accrued promotional allowances
$
$
Two directors and officers of the Company and their families are principal owners of a company that provides promotional materials to the Company. Expenses incurred with such company in connection with promotional materials purchased during the years ended December 31, 2017, 2016 and 2015 were $2.2 million, $1.5 million and $1.9 million, respectively.</t>
  </si>
  <si>
    <t>SUBSEQUENT EVENTS</t>
  </si>
  <si>
    <t>20.
On February 27, 2018, the Company’s Board of Directors authorized a new share repurchase program for the purchase of up to $250.0 million of the Company’s outstanding common stock (the “February 2018 Repurchase Plan”). As $250.0 million remains available for grant under the February 2017 Repurchase Plan, the aggregate amount available to repurchase the Company’s common stock is currently $500.0 million.</t>
  </si>
  <si>
    <t>QUARTERLY FINANCIAL DATA (Unaudited)</t>
  </si>
  <si>
    <t>21. QUARTERLY FINANCIAL DATA (Unaudited)
Net Income per Common
Net Sales
Gross Profit
Net Income
Basic
Diluted
Quarter ended:
March 31, 2017
$
$
$
$
$
June 30, 2017
$
$
September 30, 2017
$
$
December 31, 2017
$
$
$
$
$
Quarter ended:
March 31, 2016
$
$
$
$
$
June 30, 2016
$
$
September 30, 2016
$
$
December 31, 2016
$
$
$
$
$
Certain of the figures reported above may differ from previously reported figures for individual quarters due to rounding.</t>
  </si>
  <si>
    <t>SCHEDULE II - VALUATION AND QUALIFYING ACCOUNTS</t>
  </si>
  <si>
    <t>Description
Balance at
Charged to
Deductions
Balance at
Allowance for doubtful accounts, sales returns and cash discounts:
2017
$
1,121
$
$
(8,380)
$
2016
$
1,248
$
$
(7,516)
$
1,121
2015
$
1,704
$
$
(8,863)
$
1,248
Allowance on Deferred Tax Assets and Unrecognized Tax Benefits:
2017
$
26,086
$
14,594
$
-
$
40,680
2016
$
17,846
$
8,240
$
-
$
26,086
2015
$
19,786
$
(1,940)
$
-
$
17,846</t>
  </si>
  <si>
    <t>ORGANIZATION AND SUMMARY OF SIGNIFICANT ACCOUNTING POLICIES (Policies)</t>
  </si>
  <si>
    <t>ADDITIONS TO SIGNIFICANT ACCOUNTING POLICIES</t>
  </si>
  <si>
    <t>Basis of Presentation</t>
  </si>
  <si>
    <t>Basis of Presentation – The accompanying consolidated financial statements have been prepared in accordance with accounting principles generally accepted in the United States of America (“GAAP”) and include the accounts of the Company and its consolidated subsidiaries.</t>
  </si>
  <si>
    <t>Principles of Consolidation</t>
  </si>
  <si>
    <t>Principles of Consolidation – The Company consolidates all entities that it controls by ownership of a majority voting interest. All intercompany balances and transactions have been eliminated in consolidation.</t>
  </si>
  <si>
    <t>Business Combinations</t>
  </si>
  <si>
    <t>Business Combinations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and requires the Company to recognize and measure certain assets and liabilities including those arising from contingencies and contingent consideration in a business combination.</t>
  </si>
  <si>
    <t>Cash and Cash Equivalents</t>
  </si>
  <si>
    <t>Cash and Cash Equivalents –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t>
  </si>
  <si>
    <t>Investments</t>
  </si>
  <si>
    <t>Investments – The Company’s investments in debt securities are classified as either held-to-maturity, available-for-sale or trading, in accordance with FASB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see Note 4).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Accounts Receivable</t>
  </si>
  <si>
    <t>Accounts Receivable –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FASB ASC 210-20-45, in its consolidated balance sheets, the Company has presented accounts receivable, net of promotional allowances, only for those customers that it allows net settlement. All other accounts receivable and related promotional allowances are shown on a gross basis.</t>
  </si>
  <si>
    <t>Inventories – Inventories are valued at the lower of first-in, first-out, cost or market value (net realizable value).</t>
  </si>
  <si>
    <t>Property and Equipment</t>
  </si>
  <si>
    <t>Property and Equipment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t>
  </si>
  <si>
    <t>Goodwill</t>
  </si>
  <si>
    <t>Goodwill –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to determine whether it is more-likely-than-not that the fair value of a reporting unit is less than its carrying value. If the Company determines that the fair value is less than the carrying value, the Company will use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performed only if a potential impairment exists, involves determining the difference between the fair value of the reporting unit’s net assets, other than goodwill, and the fair value of the reporting unit. An impairment charge is recognized for the excess of the carrying value of goodwill over its implied fair value. For the fiscal years ended December 31, 2017, 2016 and 2015 there were no impairments recorded.</t>
  </si>
  <si>
    <t>Other Intangibles</t>
  </si>
  <si>
    <t>Other Intangibles – Other Intangibles are comprised primarily of trademarks that represent the Company’s exclusive ownership of the Monster Energy®, ®, Monster Energy Ultra®, Monster Rehab®, Mutant®, Java Monster®, Unleash the Beast!®, Monster Hydro®, Monster Energy Extra Strength Nitrous Technology®, Muscle Monster®, Punch Monster®, Juice Monster®, Espresso Monster TM , Caffé Monster TM , M3(stylized)®, Übermonster®, BU®, Nalu®, NOS®, Full Throttle®, Burn®, Mother®, Ultra Energy®, Play® and Power Play(stylized)®, Gladiator®, Relentless® Samurai® and BPM® trademarks, all used in connection with the manufacture, sale and distribution of beverages. The Company also owns a number of other trademarks in the United States, as well as in a number of countries around the world. In accordance with FASB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fiscal years ended December 31, 2017, 2016 and 2015 there were no impairments recorded.</t>
  </si>
  <si>
    <t>Long-Lived Assets</t>
  </si>
  <si>
    <t>Long-Lived Assets –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7, 2016 and 2015, there were no impairment indicators identified. Long-lived assets held for sale are recorded at the lower of their carrying amount or fair value less cost to sell.</t>
  </si>
  <si>
    <t>Foreign Currency Translation and Transactions</t>
  </si>
  <si>
    <t>Foreign Currency Translation and Transactions – The accounts of the Company’s foreign subsidiaries are translated in accordance with FASB ASC 830. Foreign currency transaction gains and losses are recognized in other expense, net, at the time they occur. Net foreign currency exchange gains or losses resulting from the translation of assets and liabilities of foreign subsidiaries whose functional currency is not the U.S. dollar are recorded as a part of accumulated other comprehensive loss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During the years ended December 31, 2017, 2016 and 2015,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utstanding as of December 31, 2017 have terms of one month or less. We do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expense, net, in the consolidated statements of income, and are largely offset by the changes in the fair value of the underlying economically hedged item. For the years ended December 31, 2017, 2016 and 2015, aggregate foreign currency transaction losses, including the gains or losses on forward currency exchange contracts, amounted to $3.3 million, $9.7 million and $5.5 million, respectively, and have been recorded in other income (expense), net in the accompanying consolidated statements of income.</t>
  </si>
  <si>
    <t>Revenue Recognition</t>
  </si>
  <si>
    <t>Revenue Recognition – The Company recognizes revenue when persuasive evidence of an arrangement exists, delivery has occurred, the sales price is fixed or determinable and collectability is reasonably assured.
Generally, ownership of and title to the Company’s finished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Revenue for the Strategic Brands segment is generally recognized when title to the concentrate is transferred to the customer. In particular, title to the concentrate usually passes upon shipment to the customers’ locations, as determined by the specific sales terms of the transactions.
Net sales have been determined after deduction of promotional and other allowances in accordance with FASB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
The Company also enters into license agreements that generate revenues associated with third-party sales of non-beverage products bearing our trademarks including, but not limited to, clothing hats, t-shirts, jackets, helmets and automotive wheels.
Management believes that adequate provision has been made for cash discounts, returns and spoilage based on the Company’s historical experience.</t>
  </si>
  <si>
    <t>Cost of Sales</t>
  </si>
  <si>
    <t>Cost of Sales – Cost of sales consists of the costs of concentrates and/or beverage bases,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t>
  </si>
  <si>
    <t>Operating Expenses</t>
  </si>
  <si>
    <t>Operating Expenses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t>
  </si>
  <si>
    <t>Freight-Out Costs</t>
  </si>
  <si>
    <t>Freight-Out Costs – For the years ended December 31, 2017, 2016 and 2015, freight-out costs amounted to $91.9 million, $83.6 million and $87.0 million, respectively, and have been recorded in operating expenses in the accompanying consolidated statements of income.</t>
  </si>
  <si>
    <t>Advertising and Promotional Expenses</t>
  </si>
  <si>
    <t>Advertising and Promotional Expenses –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periodic performance compliance provisions of the contracts. Advertising and promotional expenses, including, but not limited to, production costs amounted to $324.0 million, $270.6 million and $209.7 million for the years ended December 31, 2017, 2016 and 2015, respectively. Advertising and promotional expenses are included in operating expenses in the accompanying consolidated statements of income.</t>
  </si>
  <si>
    <t>Income Taxes</t>
  </si>
  <si>
    <t>Income Taxes – The Company utilizes the liability method of accounting for income taxes as set forth in FASB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tock-Based Compensation</t>
  </si>
  <si>
    <t>Stock-Based Compensation – The Company accounts for stock-based compensation under the provisions of FASB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4).</t>
  </si>
  <si>
    <t>Net Income Per Common Share</t>
  </si>
  <si>
    <t>Net Income Per Common Share – In accordance with FASB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t>
  </si>
  <si>
    <t>Concentration of Risk</t>
  </si>
  <si>
    <t>Concentration of Risk – 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endeavor to secure the availability of alternative sources for such components and minimize the risk of any disruption in production.
TCCC, through certain wholly-owned subsidiaries (the “TCCC Subsidiaries”), accounted for approximately 18%, 41% and 43% of the Company’s net sales for the years ended December 31, 2017, 2016 and 2015,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 ended December 31, 2017. CCBCC Operations, LLC accounted for approximately 13%, 9% and 6% of the Company’s net sales for the years ended December 31, 2017, 2016 and 2015, respectively.</t>
  </si>
  <si>
    <t>Credit Risk</t>
  </si>
  <si>
    <t>Credit Risk – The Company sells its products nationally and internationally, primarily to full service beverage distributors, retail grocery and specialty chains, wholesalers, club stores, mass merchandisers, convenience chains and food service customers. The Company performs ongoing credit evaluations of its customers and generally does not require collateral. The Company maintains reserves for estimated credit losses, and historically, such losses have been within management’s expectations.</t>
  </si>
  <si>
    <t>Fair Value of Financial Instruments</t>
  </si>
  <si>
    <t>Fair Value of Financial Instruments – The carrying value of the Company’s financial instruments, including cash and cash equivalents, accounts receivable, accounts payable and accrued liabilities, approximate fair value due to the relatively short maturity of the respective instruments.</t>
  </si>
  <si>
    <t>Use of Estimates</t>
  </si>
  <si>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January 1, 2018, with early adoption permitted. The adoption of ASU No. 2017-09 will not have a material impact on the Company’s financial position, results of operations and liquidity.
In January 2017, the FASB issued ASU No. 2017-01 , “ Business Combinations (Topic 805): Clarifying the Definition of a Business ”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Early adoption is permitted. The adoption of ASU No. 2017-01 will not have a material impact on the Company’s financial position, results of operations and liquidity.
In January 2017, the FASB issued ASU No. 2017-04, “Intangibles and Other (Topic 350): Simplifying the Test for Goodwill Impairment ”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is currently evaluating the impact of ASU No. 2017-04 on its financial position, results of operations and liquidity.
In October 2016, the FASB issued ASU No. 2016-16, “Income Taxes (Topic 740): Intra-Entity Transfers of Assets Other Than Inventory”, in an effort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ASU No. 2016-16 establishes the requirement that an entity recognize the income tax consequences of an intra-entity transfer of an asset other than inventory when the transfer occurs. ASU No. 2016-16 is effective for financial statements issued for annual periods beginning after December 15, 2017 and interim periods within those annual periods. Earlier application is permitted as of the beginning of an interim or annual reporting period, with any adjustments reflected as of the beginning of the fiscal year of adoption. The Company is currently evaluating the impact of ASU No. 2016-16 on its financial position, results of operations and liquidity.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The Company is currently evaluating the impact of ASU No. 2016-02 on its financial position, results of operations and liquidity.
In May 2014, the FASB issued ASU No. 2014-09, “Revenue from Contracts with Customers (Topic 606)”, which supersedes previous revenue recognition guidance. ASU No. 2014-09 requires that a company recognize revenue at an amount that reflects the consideration to which the company expects to be entitled in exchange for transferring goods or services to a customer. In applying the new guidance, a company will (i) identify the contract(s) with a customer; (ii) identify the performance obligations in the contract; (iii) determine the transaction price; (iv) allocate the transaction price to the contract’s performance obligations; and (v) recognize revenue when (or as) the entity satisfies a performance obligation. This guidance was to be effective for reporting periods beginning after December 15, 2016. However, on July 9, 2015, the FASB voted to approve a one-year deferral of the effective date. This new guidance is effective for the Company beginning January 1, 2018 and can be adopted using either a full retrospective or modified approach. The majority of the Company’s revenue arrangements generally consist of a single performance obligation to transfer promised goods. Based on the Company’s evaluation process and review of its contracts with customers, the timing and amount of revenue recognized based on ASU No. 2014-09 is consistent with the Company’s revenue recognition policy under previous guidance. The Company adopted the new standard effective January 1, 2018, using the modified retrospective approach, and will expand its consolidated financial statement disclosures in order to comply with ASU No. 2014-09. The Company has completed its evaluation and determined the adoption of ASU No. 2014-09 will not have a material impact on its financial position, results of operations and liquidity.</t>
  </si>
  <si>
    <t>ACQUISITIONS AND DIVESTITURES (Tables)</t>
  </si>
  <si>
    <t>Summary of amounts in the escrow fund in excess of the applicable amounts</t>
  </si>
  <si>
    <t>Percentage Transitioned
Escrow Release
40%
Amounts in excess of $375 million
50%
Amounts in excess of $312.5 million
60%
Amounts in excess of $250 million
70%
Amounts in excess of $187.5 million
80%
Amounts in excess of $125 million
90%
Amounts in excess of $62.5 million
95%
All remaining amounts</t>
  </si>
  <si>
    <t>Schedule of pro forma condensed combined financial information</t>
  </si>
  <si>
    <t>Year Ended December 31, 2015
Pro Forma Adjustments
Monster
KO Energy²
Disposal of
Other
Pro Forma
Net sales
$ 2,722,564
$ 138,127
$ (60,778)
$ 8,887
$ 2,808,800
Net income
4
¹Includes net sales of $143.3 million and net income of $55.2 million (tax affected) related to the acquired KO Energy assets since the date of acquisition, June 12, 2015.
²Includes results through June 12, 2015, the date the TCCC Transaction was finalized. Net income for KO Energy includes only net revenues and direct operating expenses, rather than full “carve-out” financial statements, because such financial information would not be meaningful given that it is not possible to provide a meaningful allocation of business unit and corporate costs, interest or tax in respect of KO Energy.
³Includes results through June 12, 2015. Net income includes gain recognized on the sale of Monster Non-Energy of $161.5 million.
4 The $100.6 million of net income for KO Energy for the year ended December 31, 2015 is presented before tax. The associated estimated provision for income taxes is included in the “Other” category.</t>
  </si>
  <si>
    <t>Schedule of other pro-forma adjustments</t>
  </si>
  <si>
    <t>Year Ended
Net sales:
Amortization of deferred revenue
$
Net income:
Amortization of deferred revenue
$
To record sales commissions
To record amortization of definite lived KO Energy intangibles
To eliminate TCCC Transaction expenses
Estimated provision for income taxes on pro forma adjustments
Estimated provision for income taxes on KO Energy income
Total
$
¹Includes amortization of deferred revenue, sales commissions and amortization of intangibles through June 12, 2015, the date the TCCC Transaction was consummated.</t>
  </si>
  <si>
    <t>INVESTMENTS (Tables)</t>
  </si>
  <si>
    <t>Summary of investments in available-for-sale</t>
  </si>
  <si>
    <t>December 31, 2017
Amortized
Gross
Gross
Fair
Continuous
Continuous
Available-for-sale
Short-term:
Commercial paper
$
$
-
$
-
$
$
-
$
-
Certificates of deposit
-
-
-
-
Municipal securities
-
U.S. government agency securities
-
-
Variable rate demand notes
-
-
-
-
Long-term:
U.S. government agency securities
-
-
Total
$
$
$
$
$
$
-
December 31, 2016
Amortized
Gross
Gross
Fair
Continuous
Continuous
Available-for-sale
Short-term:
Commercial paper
$
$
-
$
-
$
$
-
$
-
Municipal securities
-
-
U.S. government agency securities
-
-
Variable rate demand notes
-
-
-
-
Long-term:
Municipal securities
-
-
Total
$
$
-
$
$
$
$
-</t>
  </si>
  <si>
    <t>Summarizes the underlying contractual maturities of the Company's investments</t>
  </si>
  <si>
    <t>December 31, 2017
December 31, 2016
Amortized Cost
Fair Value
Amortized Cost
Fair Value
Less than 1 year:
Commercial paper
$
$
$
$
Municipal securities
U.S. government agency securities
Certificates of deposit
-
-
Due 1 -10 years:
Municipal securities
-
-
U.S. government agency securities
-
-
Variable rate demand notes
Due 11 - 20 years:
Variable rate demand notes
Due 21 - 30 years:
Variable rate demand notes
Total
$
$
$
$</t>
  </si>
  <si>
    <t>Schedule of net gain recognized through earnings on trading securities</t>
  </si>
  <si>
    <t>2017
2016
2015
Gain (loss) on transfer from available-for-sale to trading
$
-
$
-
$
-
Gain on trading securities sold
-
-
(Loss) gain on trading securities held
-
-
-
Gain on trading securites
$
-
$
-
$</t>
  </si>
  <si>
    <t>FAIR VALUE OF CERTAIN FINANCIAL ASSETS AND LIABILITIES (Tables)</t>
  </si>
  <si>
    <t>Schedule of financial assets recorded at fair value on a recurring basis</t>
  </si>
  <si>
    <t>December 31, 2017
Level 1
Level 2
Level 3
Total
Cash
$
$
-
$
-
$
Money market funds
-
-
Certificates of deposit
-
-
Commercial paper
-
-
Variable rate demand notes
-
-
Municipal securities
-
-
U.S. government agency securities
-
-
U.S. Treasuries
-
-
Foreign currency derivatives
-
)
-
)
Total
$
$
$
-
$
Amounts included in:
Cash and cash equivalents
$
$
$
-
$
Short-term investments
-
-
Accounts receivable, net
-
-
Investments
-
-
Accrued liabilities
-
)
-
)
Total
$
$
$
-
$
December 31, 2016
Level 1
Level 2
Level 3
Total
Cash
$
$
-
$
-
$
Money market funds
-
-
Commercial paper
-
-
Variable rate demand notes
-
-
Municipal securities
-
-
U.S. government agency securities
-
-
Foreign currency derivatives
-
)
-
)
Total
$
$
$
-
$
Amounts included in:
Cash and cash equivalents
$
$
$
-
$
Short-term investments
-
-
Accounts receivable, net
-
-
Investments
-
-
Accrued liabilities
-
)
-
)
Total
$
$
$
-
$</t>
  </si>
  <si>
    <t>DERIVATIVE INSTRUMENTS AND HEDGING ACTIVITIES (Tables)</t>
  </si>
  <si>
    <t>Schedule of notional amount and fair value of all outstanding foreign currency derivative instruments in the condensed consolidated balance sheets</t>
  </si>
  <si>
    <t>December 31, 2017
Derivatives not designated as
hedging instruments under
FASB ASC 815-20
Notional
Amount
Fair
Value
Balance Sheet Location
Assets:
Foreign currency exchange contracts:
Receive CAD/pay USD
$
$
Accounts receivable, net
Receive SGD/pay USD
Accounts receivable, net
Receive NOK/pay USD
Accounts receivable, net
Receive USD/pay BRL
Accounts receivable, net
Receive USD/pay COP
Accounts receivable, net
Liabilities:
Foreign currency exchange contracts:
Receive USD/pay GBP
$
$
(334)
Accrued liabilities
Receive USD/pay EUR
Accrued liabilities
Receive USD/pay AUD
Accrued liabilities
Receive USD/pay ZAR
Accrued liabilities
Receive USD/pay MXN
Accrued liabilities
Receive USD/pay NZD
Accrued liabilities
Receive USD/pay TRY
Accrued liabilities
Receive USD/pay CLP
Accrued liabilities
December 31, 2016
Derivatives not designated as
hedging instruments under
FASB ASC 815-20
Notional
Amount
Fair
Value
Balance Sheet Location
Assets:
Foreign currency exchange contracts:
Receive CAD/pay USD
$
$
Accounts receivable, net
Receive SGD/pay USD
Accounts receivable, net
Receive NOK/pay USD
Accounts receivable, net
Receive USD/pay CLP
Accounts receivable, net
Receive USD/pay COP
Accounts receivable, net
Liabilities:
Foreign currency exchange contracts:
Receive USD/pay GBP
$
$
Accrued liabilities
Receive USD/pay EUR
Accrued liabilities
Receive USD/pay AUD
Accrued liabilities
Receive USD/pay ZAR
Accrued liabilities
Receive USD/pay MXN
Accrued liabilities
Receive USD/pay BRL
Accrued liabilities
Receive USD/pay NZD
Accrued liabilities</t>
  </si>
  <si>
    <t>Schedule of net gains (losses) on derivative instruments in the condensed consolidated statements of income</t>
  </si>
  <si>
    <t>Amount of gain (loss)
recognized in income on
derivatives
Year ended
Derivatives not designated as
hedging instruments under
FASB ASC 815-20
Location of gain (loss)
recognized in income on
derivatives
December 31,
2017
December 31,
2016
December 31,
2015
Foreign currency exchange contracts
Other income (expense), net
$
$
$</t>
  </si>
  <si>
    <t>INVENTORIES (Tables)</t>
  </si>
  <si>
    <t>Schedule of inventories</t>
  </si>
  <si>
    <t>2017
2016
Raw materials
$
$
Finished goods
$
$</t>
  </si>
  <si>
    <t>PROPERTY AND EQUIPMENT, Net (Tables)</t>
  </si>
  <si>
    <t>Schedule of property and equipment</t>
  </si>
  <si>
    <t>2017
2016
Land
$
$
Leasehold improvements
Furniture and fixtures
Office and computer equipment
Computer software
Equipment
Building
Vehicles
Less: accumulated depreciation and amortization
)
)
$
$</t>
  </si>
  <si>
    <t>GOODWILL AND OTHER INTANGIBLE ASSETS (Tables)</t>
  </si>
  <si>
    <t>Schedule of Goodwill</t>
  </si>
  <si>
    <t>Monster
Strategic
Other
Total
Balance at December 31, 2016
$
$
$
-
$
Acquisitions
-
-
-
-
Balance at December 31, 2017
$
$
$
-
$
Monster
Strategic
Other
Total
Balance at December 31, 2015
$
$
$
-
$
Acquisitions
-
-
Balance at December 31, 2016
$
$
$
-
$</t>
  </si>
  <si>
    <t>Schedule of intangibles</t>
  </si>
  <si>
    <t>December 31,
December 31,
Amortizing intangibles
$
$
Accumulated amortization
)
)
Non-amortizing intangibles
$
$</t>
  </si>
  <si>
    <t>Schedule of Intangible assets future amortization expense</t>
  </si>
  <si>
    <t>The following is the future estimated amortization expense related to amortizing intangibles as of December 31, 2017:
Year Ending December 31:
2018
$
2019
2020
2021
2022
2023 and thereafter
$</t>
  </si>
  <si>
    <t>COMMITMENTS AND CONTINGENCIES (Tables)</t>
  </si>
  <si>
    <t>Schedule of future minimum rental payments under the operating leases</t>
  </si>
  <si>
    <t>Future minimum rental payments at December 31, 2017 under the operating leases referred to above are as follows:
Year Ending December 31:
2018
$
2019
2020
2021
2022
2023 and thereafter
$</t>
  </si>
  <si>
    <t>Schedule of contractual obligations related primarily to sponsorships and other commitments</t>
  </si>
  <si>
    <t>The Company has the following contractual obligations related primarily to sponsorships and other commitments as of December 31, 2017:
Year Ending December 31:
2018
$
2019
2020
2021
2022
2023 and thereafter
-
$
155,871</t>
  </si>
  <si>
    <t>ACCUMULATED OTHER COMPREHENSIVE LOSS (Tables)</t>
  </si>
  <si>
    <t>Changes in accumulated other comprehensive loss by component, after tax</t>
  </si>
  <si>
    <t>2017
2016
Accumulated net unrealized loss on available-for-sale securities
$
$
Foreign currency translation adjustments, net of tax
Total accumulated other comprehensive loss
$
$</t>
  </si>
  <si>
    <t>STOCK-BASED COMPENSATION (Tables)</t>
  </si>
  <si>
    <t>Schedule of weighted-average assumptions used to estimate the fair value of options granted</t>
  </si>
  <si>
    <t>2017
2016
2015
Dividend yield
0.0 %
0.0 %
0.0 %
Expected volatility
36.5 %
36.2 %
37.1 %
Risk-free interest rate
2.11 %
1.57 %
1.57 %
Expected term
6.1 Years
6.3 Years
5.8 Years</t>
  </si>
  <si>
    <t>Summary of Company's activities with respect to its stock option plans</t>
  </si>
  <si>
    <t>Options
Number of
Weighted-
Weighted-
Aggregate
Outstanding at January 1, 2017
$
$
Granted 01/01/17 - 03/31/17
$
Granted 04/01/17 - 06/30/17
$
Granted 07/01/17 - 09/30/17
$
Granted 10/01/17 - 12/31/17
$
Exercised
$
Cancelled or forfeited
$
Outstanding at December 31, 2017
$
$
Vested and expected to vest in the
future at December 31, 2017
$
$
Exercisable at December 31, 2017
$
$</t>
  </si>
  <si>
    <t>Summary of information about stock options outstanding and exercisable</t>
  </si>
  <si>
    <t>The following table summarizes information about stock options outstanding and exercisable at December 31, 2017:
Options Outstanding
Options Exercisable
Range of Exercise
Number
Weighted
Weighted
Number
Weighted
$
-
$5.61
$
$
$
-
$5.94
$
$
$
-
$17.99
$
$
$
-
$23.35
$
$
$
-
$23.68
$
-
$
-
$
-
$43.64
$
$
$
-
$43.99
$
$
$
-
$45.01
$
$
$
-
$45.16
$
$
$
-
$62.92
$
$
$
$</t>
  </si>
  <si>
    <t>Summary of Company's activities with respect to non-vested restricted stock units</t>
  </si>
  <si>
    <t>Number of
Weighted
Non-vested at January 1, 2017
$
Granted 01/01/17- 03/31/17
$
Granted 04/01/17- 06/30/17
$
Granted 07/01/17- 09/30/17
-
-
Granted 10/01/17- 12/31/17
$
Vested
$
Forfeited/cancelled
$
Non-vested at December 31, 2017
$</t>
  </si>
  <si>
    <t>Schedule of employee and non-employee share-based compensation expense</t>
  </si>
  <si>
    <t>2017
2016
2015
Operating expenses
$
$
$
Total employee and non-employee share-based compensation expense included in income, before income tax
Less: Amount of income tax benefit recognized in earnings
Amount charged against net income
$
$
$</t>
  </si>
  <si>
    <t>INCOME TAXES (Tables)</t>
  </si>
  <si>
    <t>Schedule of domestic and foreign components of the Company's income before provision for income taxes</t>
  </si>
  <si>
    <t>Year Ended December 31,
2017
2016
2015
Domestic*
$
$
$
Foreign*
Income before provision for income taxes
$
$
$
*After intercompany royalties, management fees and interest charges from the Company’s domestic to foreign entities of $42.5 million, $25.6 million and $29.4 million for the years ended December 31, 2017, 2016 and 2015, respectively.</t>
  </si>
  <si>
    <t>Components of the provision for income taxes</t>
  </si>
  <si>
    <t>Year Ended December 31,
2017
2016
2015
Current:
Federal
$
$
$
State
Foreign
Deferred:
Federal
State
Foreign
Valuation allowance
$
$
$</t>
  </si>
  <si>
    <t>Schedule of reconciliation of income taxes computed at statutory federal rate to total income taxes</t>
  </si>
  <si>
    <t>Year Ended December 31,
2017
2016
2015
U.S. Federal tax expense at statutory rates
$
$
$
State income taxes, net of federal tax benefit
Permanent differences
Stock based compensation
Domestic production deduction
-
Deferred tax asset reduction (Tax Reform Act)
-
-
Other
Foreign rate differential
Valuation allowance
$
$
$</t>
  </si>
  <si>
    <t>Components of the Company's deferred tax assets (liabilities)</t>
  </si>
  <si>
    <t>2017
2016
Deferred Tax Assets:
Reserve for sales returns
$
$
Reserve for inventory obsolescence
Reserve for marketing development fund
Capitalization of inventory costs
State franchise tax - current
Accrued compensation
Accrued other liabilities
Deferred revenue
Stock-based compensation
Foreign net operating loss carryforward
Prepaid supplies
Termination payments
Elimination Company Profit
-
Gain on intercompany transfer
Other deferred tax assets
Total gross deferred tax assets
$
$
Deferred Tax Liabilities:
Amortization of trademarks
$
$
Intangibles
State franchise tax - deferred
Other deferred tax liabilities
Depreciation
Total gross deferred tax liabilities
Valuation Allowance
Net deferred tax assets
$
$</t>
  </si>
  <si>
    <t>Schedule of roll-forward of the Company's total gross unrecognized tax benefits, not including interest and penalties</t>
  </si>
  <si>
    <t>Gross Unrealized Tax
Balance at January 1, 2015
$
Additions for tax positions related to the current year
-
Additions for tax positions related to the prior year
-
Decreases for tax positions related to prior years
Balance at December 31, 2015
$
Additions for tax positions related to the current year
-
Additions for tax positions related to the prior year
-
Decreases for tax positions related to prior years
Balance at December 31, 2016
$
Additions for tax positions related to the current year
-
Additions for tax positions related to the prior year
Decreases for tax positions related to prior years
Balance at December 31, 2017
$</t>
  </si>
  <si>
    <t>EARNINGS PER SHARE (Tables)</t>
  </si>
  <si>
    <t>Schedule of reconciliation of the weighted average shares used in the basic and diluted earnings per common share computations</t>
  </si>
  <si>
    <t>A reconciliation of the weighted average shares used in the basic and diluted earnings per common share computations for the years ended December 31, 2017, 2016 and 2015 is presented below (in thousands):
2017
2016
2015
Weighted-average shares outstanding:
Basic
566,782
587,874
566,448
Dilutive securities
10,359
11,945
11,310
Diluted
577,141
599,819
577,758</t>
  </si>
  <si>
    <t>SEGMENT INFORMATION (Tables)</t>
  </si>
  <si>
    <t>Schedule of net revenues and other financial information by segment</t>
  </si>
  <si>
    <t>2017
2016
2015
Net sales:
Monster Energy® Drinks (1)
$
$
$
Strategic Brands
Other
Corporate and unallocated
-
-
-
$
$
$
2017
2016
2015
Operating Income:
Monster Energy® Drinks (1) (2)
$
$
$
Strategic Brands
Other (3)
Corporate and unallocated
$
$
$
2017
2016
2015
Income before tax:
Monster Energy® Drinks (1) (2)
$
$
$
Strategic Brands
Other (3)
Corporate and unallocated
$
$
$
(1)
Includes $43.4 million, $40.3 million and $62.8 million for the years ended December 31, 2017, 2016 and 2015, respectively, related to the recognition of deferred revenue.
(2)
Includes $35.4 million, $79.8 million and $224.0 million for the years ended December 31, 2017, 2016 and 2015, respectively, related to distributor termination costs.
(3)
Includes $161.5 million gain on the sale of Monster Non-Energy for the year ended December 31, 2015.
2017
2016
2015
Depreciation and amortization:
Monster Energy® Drinks
$
$
$
Stategic Brands
Other
Corporate and unallocated
$
$
$</t>
  </si>
  <si>
    <t>Schedule of goodwill and other intangible assets for the Company's reportable segments</t>
  </si>
  <si>
    <t>2017
2016
Goodwill and other intangible assets:
Monster Energy® Drinks
$
$
Strategic Brands
Other
Corporate and unallocated
-
-
$
$</t>
  </si>
  <si>
    <t>RELATED PARTY TRANSACTIONS (Tables)</t>
  </si>
  <si>
    <t>Schedule of related party transactions</t>
  </si>
  <si>
    <t>December 31,
December 31,
Accounts receivable, net
$
$
TCCC Transaction receivable
$
-
$
Accounts payable
$
$
Accrued promotional allowances
$
$</t>
  </si>
  <si>
    <t>QUARTERLY FINANCIAL DATA (Unaudited) (Tables)</t>
  </si>
  <si>
    <t>Net Income per Common
Net Sales
Gross Profit
Net Income
Basic
Diluted
Quarter ended:
March 31, 2017
$
$
$
$
$
June 30, 2017
$
$
September 30, 2017
$
$
December 31, 2017
$
$
$
$
$
Quarter ended:
March 31, 2016
$
$
$
$
$
June 30, 2016
$
$
September 30, 2016
$
$
December 31, 2016
$
$
$
$
$</t>
  </si>
  <si>
    <t>ORGANIZATION AND SUMMARY OF SIGNIFICANT ACCOUNTING POLICIES - Property and Equipment (Details) - Property and Equipment</t>
  </si>
  <si>
    <t>Minimum</t>
  </si>
  <si>
    <t>Property and equipment, net</t>
  </si>
  <si>
    <t>Estimated useful lives (in years)</t>
  </si>
  <si>
    <t>3 years</t>
  </si>
  <si>
    <t>Maximum</t>
  </si>
  <si>
    <t>10 years</t>
  </si>
  <si>
    <t>ORGANIZATION AND SUMMARY OF SIGNIFICANT ACCOUNTING POLICIES - Goodwill (Details) - USD ($) $ in Millions</t>
  </si>
  <si>
    <t>Accounting Policies</t>
  </si>
  <si>
    <t>Impairment of Goodwill</t>
  </si>
  <si>
    <t>ORGANIZATION AND SUMMARY OF SIGNIFICANT ACCOUNTING POLICIES - Other Intangibles (Details) - USD ($) $ in Millions</t>
  </si>
  <si>
    <t>Impairment of intangible assets</t>
  </si>
  <si>
    <t>ORGANIZATION AND SUMMARY OF SIGNIFICANT ACCOUNTING POLICIES - Foreign Currency Translation and Transactions (Details) - USD ($) $ in Millions</t>
  </si>
  <si>
    <t>Foreign currency transaction losses</t>
  </si>
  <si>
    <t>ORGANIZATION AND SUMMARY OF SIGNIFICANT ACCOUNTING POLICIES - Revenue Recognition (Details)</t>
  </si>
  <si>
    <t>Distribution agreement, revenue recognition period</t>
  </si>
  <si>
    <t>20 years</t>
  </si>
  <si>
    <t>ORGANIZATION AND SUMMARY OF SIGNIFICANT ACCOUNTING POLICIES - Freight-Out Costs (Details) - USD ($) $ in Millions</t>
  </si>
  <si>
    <t>Freight-out costs</t>
  </si>
  <si>
    <t>ORGANIZATION AND SUMMARY OF SIGNIFICANT ACCOUNTING POLICIES - Advertising and Promotional Expenses (Details) - USD ($) $ in Millions</t>
  </si>
  <si>
    <t>Marketing and Advertising Expense</t>
  </si>
  <si>
    <t>ORGANIZATION AND SUMMARY OF SIGNIFICANT ACCOUNTING POLICIES - Concentration of Risk (Details) - Customer concentration - Net Sales</t>
  </si>
  <si>
    <t>Concentration of risk</t>
  </si>
  <si>
    <t>Percentage of net sales from major customer</t>
  </si>
  <si>
    <t>18.00%</t>
  </si>
  <si>
    <t>41.00%</t>
  </si>
  <si>
    <t>43.00%</t>
  </si>
  <si>
    <t>CCBCC Operations, LLC</t>
  </si>
  <si>
    <t>13.00%</t>
  </si>
  <si>
    <t>9.00%</t>
  </si>
  <si>
    <t>6.00%</t>
  </si>
  <si>
    <t>ACQUISITIONS AND DIVESTITURES - American Fruit &amp; Flavors (Details) - USD ($) $ in Thousands</t>
  </si>
  <si>
    <t>Apr. 01, 2016</t>
  </si>
  <si>
    <t>Business Acquisition</t>
  </si>
  <si>
    <t>Cash</t>
  </si>
  <si>
    <t>American Fruits &amp; Flavors ("AFF")</t>
  </si>
  <si>
    <t>ACQUISITIONS AND DIVESTITURES - The Coca-Cola Company (Details) - TCCC $ in Millions</t>
  </si>
  <si>
    <t>Jun. 12, 2015USD ($)individualshares</t>
  </si>
  <si>
    <t>Dec. 31, 2017USD ($)</t>
  </si>
  <si>
    <t>Dec. 31, 2016shares</t>
  </si>
  <si>
    <t>Dec. 31, 2015USD ($)</t>
  </si>
  <si>
    <t>Noncash or Part Noncash Acquisitions</t>
  </si>
  <si>
    <t>Number of shares issued for acquisition | shares</t>
  </si>
  <si>
    <t>Ownership interest (as a percent)</t>
  </si>
  <si>
    <t>16.70%</t>
  </si>
  <si>
    <t>Number of seats granted on Board of Directors | individual</t>
  </si>
  <si>
    <t>Cash consideration received</t>
  </si>
  <si>
    <t>Amount held in escrow</t>
  </si>
  <si>
    <t>Escrow Release</t>
  </si>
  <si>
    <t>Target case sales transitioned (in percent)</t>
  </si>
  <si>
    <t>95.00%</t>
  </si>
  <si>
    <t>89.00%</t>
  </si>
  <si>
    <t>40% Target</t>
  </si>
  <si>
    <t>40.00%</t>
  </si>
  <si>
    <t>50% Target</t>
  </si>
  <si>
    <t>50.00%</t>
  </si>
  <si>
    <t>60% Target</t>
  </si>
  <si>
    <t>60.00%</t>
  </si>
  <si>
    <t>70% Target</t>
  </si>
  <si>
    <t>70.00%</t>
  </si>
  <si>
    <t>80% Target</t>
  </si>
  <si>
    <t>80.00%</t>
  </si>
  <si>
    <t>90% Target</t>
  </si>
  <si>
    <t>90.00%</t>
  </si>
  <si>
    <t>95% Target</t>
  </si>
  <si>
    <t>ACQUISITIONS AND DIVESTITURES - Proforma Financial Information (Details) - USD ($) $ in Thousands</t>
  </si>
  <si>
    <t>3 Months Ended</t>
  </si>
  <si>
    <t>7 Months Ended</t>
  </si>
  <si>
    <t>Sep. 30, 2017</t>
  </si>
  <si>
    <t>Mar. 31, 2017</t>
  </si>
  <si>
    <t>Sep. 30, 2016</t>
  </si>
  <si>
    <t>Jun. 30, 2016</t>
  </si>
  <si>
    <t>Mar. 31, 2016</t>
  </si>
  <si>
    <t>Net Sales</t>
  </si>
  <si>
    <t>Pro forma financial information</t>
  </si>
  <si>
    <t>To record amortization of definite lived KO Energy intangibles</t>
  </si>
  <si>
    <t>Federal Tax Rates</t>
  </si>
  <si>
    <t>38.50%</t>
  </si>
  <si>
    <t>TCCC | Pro Forma</t>
  </si>
  <si>
    <t>Net sales</t>
  </si>
  <si>
    <t>TCCC | KO Energy</t>
  </si>
  <si>
    <t>TCCC | Disposal of Monster Non-Energy</t>
  </si>
  <si>
    <t>TCCC | Other</t>
  </si>
  <si>
    <t>Amortization of deferred revenue</t>
  </si>
  <si>
    <t>To record sales commissions</t>
  </si>
  <si>
    <t>To eliminate TCCC Transaction expenses</t>
  </si>
  <si>
    <t>Estimated provision for income taxes on pro forma adjustments</t>
  </si>
  <si>
    <t>Estimated provision for income taxes on KO Energy income</t>
  </si>
  <si>
    <t>INVESTMENTS (Details) - USD ($) $ in Thousands</t>
  </si>
  <si>
    <t>Available-for-sale</t>
  </si>
  <si>
    <t>Amortized Cost</t>
  </si>
  <si>
    <t>Gross Unrealized Holding Gains</t>
  </si>
  <si>
    <t>Gross Unrealized Holding Losses</t>
  </si>
  <si>
    <t>Fair Value</t>
  </si>
  <si>
    <t>Continuous Unrealized Loss Position less than 12 Months</t>
  </si>
  <si>
    <t>Short-term | Commercial paper</t>
  </si>
  <si>
    <t>Short-term | Certificates of deposit</t>
  </si>
  <si>
    <t>Short-term | Municipal securities</t>
  </si>
  <si>
    <t>Short-term | U.S. government agency securities</t>
  </si>
  <si>
    <t>Short-term | Variable rate demand notes</t>
  </si>
  <si>
    <t>Long-term | Municipal securities</t>
  </si>
  <si>
    <t>Long-term | U.S. government agency securities</t>
  </si>
  <si>
    <t>INVESTMENTS - Maturity Period (Details) - USD ($) $ in Thousands</t>
  </si>
  <si>
    <t>Commercial paper | Less than 1 year</t>
  </si>
  <si>
    <t>Municipal securities | Less than 1 year</t>
  </si>
  <si>
    <t>Municipal securities | Due 1 - 10 years</t>
  </si>
  <si>
    <t>U.S. government agency securities | Less than 1 year</t>
  </si>
  <si>
    <t>U.S. government agency securities | Due 1 - 10 years</t>
  </si>
  <si>
    <t>Certificates of deposit | Less than 1 year</t>
  </si>
  <si>
    <t>Variable rate demand notes | Due 1 - 10 years</t>
  </si>
  <si>
    <t>Variable rate demand notes | Due 11 - 20 years</t>
  </si>
  <si>
    <t>Variable rate demand notes | Due 21 - 30 years</t>
  </si>
  <si>
    <t>INVESTMENTS - Trading Securities (Details) - Auction rate securities $ in Thousands</t>
  </si>
  <si>
    <t>Gain on trading securities sold</t>
  </si>
  <si>
    <t>Gain on trading securities</t>
  </si>
  <si>
    <t>FAIR VALUE OF CERTAIN FINANCIAL ASSETS AND LIABILITIES - Assets - Recurring Basis (Details) - USD ($) $ in Thousands</t>
  </si>
  <si>
    <t>Dec. 31, 2014</t>
  </si>
  <si>
    <t>Fair value of certain assets</t>
  </si>
  <si>
    <t>Asset transfers between Level 1 and Level 2 measurements</t>
  </si>
  <si>
    <t>Total fair value</t>
  </si>
  <si>
    <t>Assets measured at fair value</t>
  </si>
  <si>
    <t>Foreign currency derivatives</t>
  </si>
  <si>
    <t>Money market funds | Total fair value</t>
  </si>
  <si>
    <t>Certificates of deposit | Total fair value</t>
  </si>
  <si>
    <t>Commercial paper | Total fair value</t>
  </si>
  <si>
    <t>Variable rate demand notes | Total fair value</t>
  </si>
  <si>
    <t>Municipal securities | Total fair value</t>
  </si>
  <si>
    <t>U.S. government agency securities | Total fair value</t>
  </si>
  <si>
    <t>U.S. Treasuries | Total fair value</t>
  </si>
  <si>
    <t>Level 1 | Money market funds</t>
  </si>
  <si>
    <t>Level 2 | Certificates of deposit</t>
  </si>
  <si>
    <t>Level 2 | Commercial paper</t>
  </si>
  <si>
    <t>Level 2 | Variable rate demand notes</t>
  </si>
  <si>
    <t>Level 2 | Municipal securities</t>
  </si>
  <si>
    <t>Level 2 | U.S. government agency securities</t>
  </si>
  <si>
    <t>Level 2 | U.S. Treasuries</t>
  </si>
  <si>
    <t>DERIVATIVE INSTRUMENTS AND HEDGING ACTIVITIES - Notional Amount and Fair Value (Details) - USD ($) $ in Thousands</t>
  </si>
  <si>
    <t>Foreign currency exchange contracts | Maximum</t>
  </si>
  <si>
    <t>Derivative Instruments and Hedging Activities</t>
  </si>
  <si>
    <t>Term of derivative instrument</t>
  </si>
  <si>
    <t>1 month</t>
  </si>
  <si>
    <t>Not designated as hedging instruments | Receive CAD/pay USD | Accounts receivable, net</t>
  </si>
  <si>
    <t>Notional amount, Assets</t>
  </si>
  <si>
    <t>Fair Value, Assets</t>
  </si>
  <si>
    <t>Not designated as hedging instruments | Receive SGD/pay USD | Accounts receivable, net</t>
  </si>
  <si>
    <t>Not designated as hedging instruments | Receive NOK/pay USD | Accounts receivable, net</t>
  </si>
  <si>
    <t>Not designated as hedging instruments | Receive USD/pay BRL | Accounts receivable, net</t>
  </si>
  <si>
    <t>Not designated as hedging instruments | Receive USD/pay BRL | Accrued liabilities</t>
  </si>
  <si>
    <t>Notional amount, Liabilities</t>
  </si>
  <si>
    <t>Fair Value, Liabilities</t>
  </si>
  <si>
    <t>Not designated as hedging instruments | Receive USD/pay CLP | Accounts receivable, net</t>
  </si>
  <si>
    <t>Not designated as hedging instruments | Receive USD/pay CLP | Accrued liabilities</t>
  </si>
  <si>
    <t>Not designated as hedging instruments | Receive USD/pay COP | Accounts receivable, net</t>
  </si>
  <si>
    <t>Not designated as hedging instruments | Receive USD/pay GBP | Accrued liabilities</t>
  </si>
  <si>
    <t>Not designated as hedging instruments | Receive USD/pay EUR | Accrued liabilities</t>
  </si>
  <si>
    <t>Not designated as hedging instruments | Receive USD/pay AUD | Accrued liabilities</t>
  </si>
  <si>
    <t>Not designated as hedging instruments | Receive USD/pay ZAR | Accrued liabilities</t>
  </si>
  <si>
    <t>Not designated as hedging instruments | Receive USD/pay MXN | Accrued liabilities</t>
  </si>
  <si>
    <t>Not designated as hedging instruments | Receive USD/pay NZD | Accrued liabilities</t>
  </si>
  <si>
    <t>Not designated as hedging instruments | Receive USD/pay TRY | Accrued liabilities</t>
  </si>
  <si>
    <t>DERIVATIVE INSTRUMENTS AND HEDGING ACTIVITIES - Nonhedging Designation (Details) - USD ($) $ in Thousands</t>
  </si>
  <si>
    <t>Not designated as hedging instruments | Foreign currency exchange contracts | Other Income (Expense), Net</t>
  </si>
  <si>
    <t>Net (losses) gains on derivative instruments</t>
  </si>
  <si>
    <t>Amount of gain (loss) recognized in income on derivatives</t>
  </si>
  <si>
    <t>INVENTORIES (Details) - USD ($) $ in Thousands</t>
  </si>
  <si>
    <t>Raw materials</t>
  </si>
  <si>
    <t>Finished goods</t>
  </si>
  <si>
    <t>Inventories, net</t>
  </si>
  <si>
    <t>PROPERTY AND EQUIPMENT, Net (Details) - USD ($) $ in Thousands</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Equipment</t>
  </si>
  <si>
    <t>Building</t>
  </si>
  <si>
    <t>Vehicles</t>
  </si>
  <si>
    <t>GOODWILL AND OTHER INTANGIBLE ASSETS (Details) - USD ($) $ in Thousands</t>
  </si>
  <si>
    <t>Goodwill, Beginning Balance</t>
  </si>
  <si>
    <t>Acquisitions</t>
  </si>
  <si>
    <t>Goodwill, Ending Balance</t>
  </si>
  <si>
    <t>Monster Energy Drinks</t>
  </si>
  <si>
    <t>Strategic Brands</t>
  </si>
  <si>
    <t>Other</t>
  </si>
  <si>
    <t>GOODWILL AND OTHER INTANGIBLE ASSETS - Intangibles (Details) - USD ($) $ in Thousands</t>
  </si>
  <si>
    <t>Intangibles, Net</t>
  </si>
  <si>
    <t>Amortizing intangibles</t>
  </si>
  <si>
    <t>Accumulated amortization</t>
  </si>
  <si>
    <t>Amortizing intangibles, net</t>
  </si>
  <si>
    <t>Non-amortizing intangibles</t>
  </si>
  <si>
    <t>Intangible, net</t>
  </si>
  <si>
    <t>Amortization of in intangible assets</t>
  </si>
  <si>
    <t>Useful life of intangible assets</t>
  </si>
  <si>
    <t>5 years</t>
  </si>
  <si>
    <t>7 years</t>
  </si>
  <si>
    <t>GOODWILL AND OTHER INTANGIBLE ASSETS - Amortization expense (Details) - USD ($) $ in Thousands</t>
  </si>
  <si>
    <t>Finite-Lived Intangible Assets, Net, Amortization Expense, Fiscal Year Maturity [Abstract]</t>
  </si>
  <si>
    <t>2023 and thereafter</t>
  </si>
  <si>
    <t>DISTRIBUTION AGREEMENTS (Details) - USD ($) $ in Millions</t>
  </si>
  <si>
    <t>Termination costs</t>
  </si>
  <si>
    <t>Distribution agreement (in years)</t>
  </si>
  <si>
    <t>Revenue recognized</t>
  </si>
  <si>
    <t>Amortization of deferred revenue.</t>
  </si>
  <si>
    <t>DEBT (Details) $ in Thousands</t>
  </si>
  <si>
    <t>1 Months Ended</t>
  </si>
  <si>
    <t>Jun. 30, 2017USD ($)</t>
  </si>
  <si>
    <t>Dec. 31, 2016USD ($)</t>
  </si>
  <si>
    <t>Feb. 01, 2017USD ($)</t>
  </si>
  <si>
    <t>Capital lease obligations</t>
  </si>
  <si>
    <t>Company debt consisting of capital leases</t>
  </si>
  <si>
    <t>Assets acquired under capital leases</t>
  </si>
  <si>
    <t>Interest expenses for capital lease obligations</t>
  </si>
  <si>
    <t>Capital lease obligations | Assets acquired under capital leases</t>
  </si>
  <si>
    <t>Net book value</t>
  </si>
  <si>
    <t>Accumulated depreciation</t>
  </si>
  <si>
    <t>Comerica | Line of credit</t>
  </si>
  <si>
    <t>Maximum borrowing capacity</t>
  </si>
  <si>
    <t>Outstanding borrowings</t>
  </si>
  <si>
    <t>Comerica | Line of credit | Base (prime) rate | Minimum</t>
  </si>
  <si>
    <t>Percentage to be subtracted to compute the variable rate on the debt instrument</t>
  </si>
  <si>
    <t>1.00%</t>
  </si>
  <si>
    <t>Comerica | Line of credit | Base (prime) rate | Maximum</t>
  </si>
  <si>
    <t>1.50%</t>
  </si>
  <si>
    <t>Comerica | Line of credit | London Interbank Offered Rates | Minimum</t>
  </si>
  <si>
    <t>Percentage that needs to be added to compute the variable rate on the debt instrument</t>
  </si>
  <si>
    <t>1.25%</t>
  </si>
  <si>
    <t>Comerica | Line of credit | London Interbank Offered Rates | Maximum</t>
  </si>
  <si>
    <t>1.75%</t>
  </si>
  <si>
    <t>Comerica | Standby letters of credit</t>
  </si>
  <si>
    <t>Amount outstanding</t>
  </si>
  <si>
    <t>Comerica | Standby letters of credit | Minimum</t>
  </si>
  <si>
    <t>Fee (as a percent)</t>
  </si>
  <si>
    <t>Comerica | Standby letters of credit | Maximum</t>
  </si>
  <si>
    <t>HSBC China | Line of credit</t>
  </si>
  <si>
    <t>HSBC China | Line of credit | People's Bank of China</t>
  </si>
  <si>
    <t>Multiplier for calculating effective rate from benchmark rate</t>
  </si>
  <si>
    <t>COMMITMENTS AND CONTINGENCIES - Rent Expense (Details) - USD ($) $ in Millions</t>
  </si>
  <si>
    <t>Rental expense under operating leases</t>
  </si>
  <si>
    <t>COMMITMENTS AND CONTINGENCIES - Future Payments (Details) $ in Thousands</t>
  </si>
  <si>
    <t>COMMITMENTS AND CONTINGENCIES - Contractual obligations (Details) $ in Thousands</t>
  </si>
  <si>
    <t>COMMITMENTS AND CONTINGENCIES - Purchase Commitments (Details) $ in Millions</t>
  </si>
  <si>
    <t>Sep. 30, 2016USD ($)a</t>
  </si>
  <si>
    <t>Dec. 31, 2017USD ($)ft²</t>
  </si>
  <si>
    <t>Purchase Commitments</t>
  </si>
  <si>
    <t>Aggregate value of raw material purchases</t>
  </si>
  <si>
    <t>Area of real estate property | ft²</t>
  </si>
  <si>
    <t>Guaranteed Maximum Purchase Price</t>
  </si>
  <si>
    <t>Guaranteed maximum construction price, remaining amount</t>
  </si>
  <si>
    <t>Obligation term ( in years)</t>
  </si>
  <si>
    <t>1 year</t>
  </si>
  <si>
    <t>Acres of land | a</t>
  </si>
  <si>
    <t>Purchase price</t>
  </si>
  <si>
    <t>COMMITMENTS AND CONTINGENCIES - State Attorney General Inquiry (Details) $ in Millions</t>
  </si>
  <si>
    <t>Accrued loss contingencies</t>
  </si>
  <si>
    <t>ACCUMULATED OTHER COMPREHENSIVE LOSS (Details) - USD ($) $ in Thousands</t>
  </si>
  <si>
    <t>Components of accumulated other comprehensive loss:</t>
  </si>
  <si>
    <t>Accumulated net unrealized loss on available-for-sale securities</t>
  </si>
  <si>
    <t>Foreign currency translation adjustments, net of tax</t>
  </si>
  <si>
    <t>Total accumulated other comprehensive loss</t>
  </si>
  <si>
    <t>TREASURY STOCK (Details) - USD ($) $ / shares in Units, shares in Millions, $ in Millions</t>
  </si>
  <si>
    <t>Feb. 28, 2017</t>
  </si>
  <si>
    <t>Equity, Class of Treasury Stock</t>
  </si>
  <si>
    <t>Number of shares repurchased of common stock from employees in lieu of cash or withholding taxes due</t>
  </si>
  <si>
    <t>Cash payment for repurchase of common stock from employees in lieu of cash or withholding taxes due</t>
  </si>
  <si>
    <t>February 2017 Repurchase Plan</t>
  </si>
  <si>
    <t>Stock repurchase program, authorized amount</t>
  </si>
  <si>
    <t>Common stock repurchased (in shares)</t>
  </si>
  <si>
    <t>Average purchase price (in dollars per share)</t>
  </si>
  <si>
    <t>Price of stock less broker commissions</t>
  </si>
  <si>
    <t>STOCK-BASED COMPENSATION - Plans (Details) $ in Millions</t>
  </si>
  <si>
    <t>Dec. 31, 2017shares</t>
  </si>
  <si>
    <t>Sep. 30, 2017shares</t>
  </si>
  <si>
    <t>Jun. 30, 2017shares</t>
  </si>
  <si>
    <t>Mar. 31, 2017shares</t>
  </si>
  <si>
    <t>Dec. 31, 2017USD ($)planshares</t>
  </si>
  <si>
    <t>Stock-based compensation plans | plan</t>
  </si>
  <si>
    <t>Compensation expense on share-based plans | $</t>
  </si>
  <si>
    <t>Stock options</t>
  </si>
  <si>
    <t>Common stock granted, net of cancellations (in shares)</t>
  </si>
  <si>
    <t>Excess tax benefit realized for tax deductions from non-qualified stock option exercises and disqualifying dispositions of incentive stock options | $</t>
  </si>
  <si>
    <t>2011 Omnibus Incentive Plan</t>
  </si>
  <si>
    <t>Aggregate amount of common stock authorized (in shares)</t>
  </si>
  <si>
    <t>Reduction in number of shares for each share granted</t>
  </si>
  <si>
    <t>Shares available for grant</t>
  </si>
  <si>
    <t>2011 Omnibus Incentive Plan | Stock options</t>
  </si>
  <si>
    <t>Vesting period</t>
  </si>
  <si>
    <t>2011 Omnibus Incentive Plan | Stock options | Maximum</t>
  </si>
  <si>
    <t>Expiration period (in years)</t>
  </si>
  <si>
    <t>2017 Directors Plan</t>
  </si>
  <si>
    <t>Number of common shares held and expected to vest for eligibility under plan</t>
  </si>
  <si>
    <t>Adjustments for New Accounting Principle | Accounting Standards Update 2016-09: Simplifying the accounting for share-based compensation</t>
  </si>
  <si>
    <t>Excess tax benefit from stock based compensation | $</t>
  </si>
  <si>
    <t>Adjustments to additional paid-in-capital, benefit associated with share-based compensation | $</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6.50%</t>
  </si>
  <si>
    <t>36.20%</t>
  </si>
  <si>
    <t>37.10%</t>
  </si>
  <si>
    <t>Risk-free interest rate (as a percent)</t>
  </si>
  <si>
    <t>2.11%</t>
  </si>
  <si>
    <t>1.57%</t>
  </si>
  <si>
    <t>Expected term</t>
  </si>
  <si>
    <t>6 years 1 month 6 days</t>
  </si>
  <si>
    <t>6 years 3 months 18 days</t>
  </si>
  <si>
    <t>5 years 9 months 18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Balance at the beginning of the period</t>
  </si>
  <si>
    <t>Balance at the end of the period</t>
  </si>
  <si>
    <t>Vested and expected to vest in the future at the end of the period</t>
  </si>
  <si>
    <t>6 years</t>
  </si>
  <si>
    <t>Exercisable at the end of the period</t>
  </si>
  <si>
    <t>4 years 4 months 24 days</t>
  </si>
  <si>
    <t>Aggregate Intrinsic Value</t>
  </si>
  <si>
    <t>STOCK-BASED COMPENSATION - Exercise Prices (Details) shares in Thousands</t>
  </si>
  <si>
    <t>Dec. 31, 2017$ / sharesshares</t>
  </si>
  <si>
    <t>Stock options outstanding and stock options exercisable</t>
  </si>
  <si>
    <t>Stock options outstanding (in shares) | shares</t>
  </si>
  <si>
    <t>Options Outstanding, Weighted Average Remaining Contractual Term (in years)</t>
  </si>
  <si>
    <t>Options Outstanding, Weighted Average Exercise Price (in dollars per share)</t>
  </si>
  <si>
    <t>Options Exercisable (in shares) | shares</t>
  </si>
  <si>
    <t>Options Exercisable, Weighted Average Exercise Price (in dollars per share)</t>
  </si>
  <si>
    <t>Range of Exercise Prices $4.51 - $5.61</t>
  </si>
  <si>
    <t>Stock options, range of exercise prices, low end of range (in dollars per share)</t>
  </si>
  <si>
    <t>Stock options, range of exercise prices, high end of range (in dollars per share)</t>
  </si>
  <si>
    <t>8 months 12 days</t>
  </si>
  <si>
    <t>Range of Exercise Prices $5.94 - $5.94</t>
  </si>
  <si>
    <t>1 year 10 months 24 days</t>
  </si>
  <si>
    <t>Range of Exercise Prices $6.02 - $17.99</t>
  </si>
  <si>
    <t>4 years 9 months 18 days</t>
  </si>
  <si>
    <t>Range of Exercise Prices $18.64 - $23.35</t>
  </si>
  <si>
    <t>Range of Exercise Prices $23.68 - $23.68</t>
  </si>
  <si>
    <t>Range of Exercise Prices $36.05 - $43.64</t>
  </si>
  <si>
    <t>8 years 2 months 12 days</t>
  </si>
  <si>
    <t>Range of Exercise Prices $43.99 - $43.99</t>
  </si>
  <si>
    <t>Range of Exercise Prices $44.73 - $45.01</t>
  </si>
  <si>
    <t>8 years 1 month 6 days</t>
  </si>
  <si>
    <t>Range of Exercise Prices $45.16 - $45.16</t>
  </si>
  <si>
    <t>7 years 2 months 12 days</t>
  </si>
  <si>
    <t>Range of Exercise Prices $45.55- $62.92</t>
  </si>
  <si>
    <t>8 years 8 months 12 days</t>
  </si>
  <si>
    <t>STOCK-BASED COMPENSATION - Equity Awards (Details) - USD ($) $ / shares in Units, shares in Thousands, $ in Thousands</t>
  </si>
  <si>
    <t>Compensation cost charged against income</t>
  </si>
  <si>
    <t>Operating expenses</t>
  </si>
  <si>
    <t>Total employee and non-employee share-based compensation expense included in income, before income tax</t>
  </si>
  <si>
    <t>Less: Amount of income tax benefit recognized in earnings</t>
  </si>
  <si>
    <t>Amount charged against net income</t>
  </si>
  <si>
    <t>Operating expense</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7 months 6 days</t>
  </si>
  <si>
    <t>Stock units expected to vest (in shares)</t>
  </si>
  <si>
    <t>Restricted stock units</t>
  </si>
  <si>
    <t>1 year 6 month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entive stock option</t>
  </si>
  <si>
    <t>Non-Qualified stock option</t>
  </si>
  <si>
    <t>INCOME TAXES - Tax Cuts and Jobs Act (Details) - USD ($) $ in Thousands</t>
  </si>
  <si>
    <t>Jan. 01, 2018</t>
  </si>
  <si>
    <t>Federal statutory rate (as a percent)</t>
  </si>
  <si>
    <t>35.00%</t>
  </si>
  <si>
    <t>Provisional charge, revaluated net deferred tax assets</t>
  </si>
  <si>
    <t>Provision related to deemed mandatory repatriation</t>
  </si>
  <si>
    <t>Forecast</t>
  </si>
  <si>
    <t>21.00%</t>
  </si>
  <si>
    <t>INCOME TAXES - Classification and Reconciliation (Details) - USD ($) $ in Thousands</t>
  </si>
  <si>
    <t>Domestic and foreign components of company's income before income taxes</t>
  </si>
  <si>
    <t>Domestic</t>
  </si>
  <si>
    <t>Foreign</t>
  </si>
  <si>
    <t>Intercompany royalties, management fees and interest charges from the Company's domestic to foreign entities</t>
  </si>
  <si>
    <t>Current:</t>
  </si>
  <si>
    <t>Federal</t>
  </si>
  <si>
    <t>State</t>
  </si>
  <si>
    <t>Total current provision</t>
  </si>
  <si>
    <t>Deferred:</t>
  </si>
  <si>
    <t>Total deferred provision</t>
  </si>
  <si>
    <t>Valuation allowance</t>
  </si>
  <si>
    <t>Total provision for income taxes</t>
  </si>
  <si>
    <t>Reconciliation of income tax expense</t>
  </si>
  <si>
    <t>U.S. Federal tax expense at statutory rates</t>
  </si>
  <si>
    <t>State income taxes, net of federal tax benefit</t>
  </si>
  <si>
    <t>Permanent differences</t>
  </si>
  <si>
    <t>Stock based compensation</t>
  </si>
  <si>
    <t>Domestic production deduction</t>
  </si>
  <si>
    <t>Deferred tax asset reduction (Tax Reform Act)</t>
  </si>
  <si>
    <t>Foreign rate differential</t>
  </si>
  <si>
    <t>INCOME TAXES - Deferred Taxes (Details) - USD ($) $ in Thousands</t>
  </si>
  <si>
    <t>Deferred Tax Assets:</t>
  </si>
  <si>
    <t>Reserve for sales returns</t>
  </si>
  <si>
    <t>Reserve for inventory obsolescence</t>
  </si>
  <si>
    <t>Reserve for marketing development fund</t>
  </si>
  <si>
    <t>Capitalization of inventory costs</t>
  </si>
  <si>
    <t>State franchise tax - current</t>
  </si>
  <si>
    <t>Accrued other liabilities</t>
  </si>
  <si>
    <t>Foreign net operating loss carryforward</t>
  </si>
  <si>
    <t>Prepaid supplies</t>
  </si>
  <si>
    <t>Termination payments</t>
  </si>
  <si>
    <t>Elimination Company Profit</t>
  </si>
  <si>
    <t>Gain on intercompany transfer</t>
  </si>
  <si>
    <t>Other deferred tax assets</t>
  </si>
  <si>
    <t>Total gross deferred tax assets</t>
  </si>
  <si>
    <t>Deferred Tax Liabilities:</t>
  </si>
  <si>
    <t>Amortization of trademarks</t>
  </si>
  <si>
    <t>Intangibles</t>
  </si>
  <si>
    <t>State franchise tax - deferred</t>
  </si>
  <si>
    <t>Other deferred tax liabilities</t>
  </si>
  <si>
    <t>Depreciation</t>
  </si>
  <si>
    <t>Total gross deferred tax liabilities</t>
  </si>
  <si>
    <t>Valuation Allowance</t>
  </si>
  <si>
    <t>Net deferred tax assets</t>
  </si>
  <si>
    <t>Increase (decrease) to provision for income taxes</t>
  </si>
  <si>
    <t>Net operating loss carryforwards</t>
  </si>
  <si>
    <t>Net operating loss carryforwards subject to indefinite carryforward</t>
  </si>
  <si>
    <t>Net operating loss carryforwards that begin to expire in 2018</t>
  </si>
  <si>
    <t>INCOME TAXES - Unrecognized Tax Benefit Rollforward (Details) - USD ($) $ in Thousands</t>
  </si>
  <si>
    <t>Gross unrecognized tax benefits, roll forward</t>
  </si>
  <si>
    <t>Additions for tax positions related to the prior year</t>
  </si>
  <si>
    <t>Decreases for tax positions related to the prior years</t>
  </si>
  <si>
    <t>Accrued interest and penalties related to unrecognized tax benefits</t>
  </si>
  <si>
    <t>EARNINGS PER SHARE (Details) - shares shares in Thousands</t>
  </si>
  <si>
    <t>Weighted-average shares outstanding:</t>
  </si>
  <si>
    <t>Weighted Average Number of Shares Outstanding, Basic</t>
  </si>
  <si>
    <t>Dilutive securities</t>
  </si>
  <si>
    <t>Diluted</t>
  </si>
  <si>
    <t>Options and awards outstanding excluded from the calculations as their effect would have been antidilutive (in shares)</t>
  </si>
  <si>
    <t>EMPLOYEE BENEFIT PLAN (Details) - Employee 401(k) Plan - USD ($) $ in Millions</t>
  </si>
  <si>
    <t>Employee Benefit Plant</t>
  </si>
  <si>
    <t>Annual employee contribution limit as a percent of compensation</t>
  </si>
  <si>
    <t>15.00%</t>
  </si>
  <si>
    <t>Employer matching contribution as a percentage of the employee's contribution</t>
  </si>
  <si>
    <t>Percent of employee's earnings eligible for employer matching contribution</t>
  </si>
  <si>
    <t>Percentage of contribution vested each year</t>
  </si>
  <si>
    <t>25.00%</t>
  </si>
  <si>
    <t>Vesting period of contribution by the company</t>
  </si>
  <si>
    <t>4 years</t>
  </si>
  <si>
    <t>Matching contributions by the company</t>
  </si>
  <si>
    <t>SEGMENT INFORMATION - Net Revenues (Details) $ in Thousands</t>
  </si>
  <si>
    <t>Sep. 30, 2017USD ($)</t>
  </si>
  <si>
    <t>Mar. 31, 2017USD ($)</t>
  </si>
  <si>
    <t>Sep. 30, 2016USD ($)</t>
  </si>
  <si>
    <t>Jun. 30, 2016USD ($)</t>
  </si>
  <si>
    <t>Mar. 31, 2016USD ($)</t>
  </si>
  <si>
    <t>Dec. 31, 2017USD ($)segment</t>
  </si>
  <si>
    <t>Segment information</t>
  </si>
  <si>
    <t>Number of reportable segments | segment</t>
  </si>
  <si>
    <t>Number of operating segments | segment</t>
  </si>
  <si>
    <t>Operating income</t>
  </si>
  <si>
    <t>Income before tax</t>
  </si>
  <si>
    <t>Recognition of deferred revenue</t>
  </si>
  <si>
    <t>Corporate and unallocated</t>
  </si>
  <si>
    <t>Monster Energy Drinks | Operating segment</t>
  </si>
  <si>
    <t>Distribution Agreements Termination Cost</t>
  </si>
  <si>
    <t>Strategic Brands | Operating segment</t>
  </si>
  <si>
    <t>Other | Operating segment</t>
  </si>
  <si>
    <t>SEGMENT INFORMATION - Depreciation and Amortization (Details) - USD ($) $ in Thousands</t>
  </si>
  <si>
    <t>Operating segment</t>
  </si>
  <si>
    <t>SEGMENT INFORMATION - Expenses (Details) - USD ($) $ in Thousands</t>
  </si>
  <si>
    <t>Stock-based compensation expense</t>
  </si>
  <si>
    <t>Payroll costs</t>
  </si>
  <si>
    <t>Professional service expenses</t>
  </si>
  <si>
    <t>Insurance costs</t>
  </si>
  <si>
    <t>Other operating expenses</t>
  </si>
  <si>
    <t>SEGMENT INFORMATION - Concentration Risk (Details) - USD ($) $ in Thousands</t>
  </si>
  <si>
    <t>Outside United States</t>
  </si>
  <si>
    <t>Percentage of net sales to customers</t>
  </si>
  <si>
    <t>27.00%</t>
  </si>
  <si>
    <t>24.00%</t>
  </si>
  <si>
    <t>TCCC | Net Sales | Customer concentration</t>
  </si>
  <si>
    <t>CCBCC Operations, LLC | Net Sales | Customer concentration</t>
  </si>
  <si>
    <t>SEGMENT INFORMATION - Goodwill and other intangible assets (Details) - Operating segment - USD ($) $ in Thousands</t>
  </si>
  <si>
    <t>Goodwill and other intangible assets</t>
  </si>
  <si>
    <t>RELATED PARTY TRANSACTIONS (Details) $ in Thousands</t>
  </si>
  <si>
    <t>Dec. 31, 2017USD ($)item</t>
  </si>
  <si>
    <t>Related party transactions</t>
  </si>
  <si>
    <t>TCCC transaction receivable</t>
  </si>
  <si>
    <t>Voting interest (as a percent)</t>
  </si>
  <si>
    <t>Commission expense</t>
  </si>
  <si>
    <t>Purchases from Related Party</t>
  </si>
  <si>
    <t>Manufacturing expenses</t>
  </si>
  <si>
    <t>Director And Officer</t>
  </si>
  <si>
    <t>Number of directors and officers who are principal owners of a company that provides promotional materials | item</t>
  </si>
  <si>
    <t>Expenses incurred in connection with materials or services provided by a related party</t>
  </si>
  <si>
    <t>SUBSEQUENT EVENTS (Details) - USD ($) $ in Millions</t>
  </si>
  <si>
    <t>Feb. 27, 2018</t>
  </si>
  <si>
    <t>Subsequent event</t>
  </si>
  <si>
    <t>Subsequent Events</t>
  </si>
  <si>
    <t>February 2018 Repurchase Plan | Subsequent event</t>
  </si>
  <si>
    <t>February 2017 Repurchase Plan | Subsequent event</t>
  </si>
  <si>
    <t>Stock repurchase program, authorized remaining amount</t>
  </si>
  <si>
    <t>QUARTERLY FINANCIAL DATA (Unaudited) (Details) - USD ($) $ / shares in Units, $ in Thousands</t>
  </si>
  <si>
    <t>Gross Profit</t>
  </si>
  <si>
    <t>Income (Loss) from Continuing Operations, Per Basic Share</t>
  </si>
  <si>
    <t>Income (Loss) from Continuing Operations, Per Diluted Share</t>
  </si>
  <si>
    <t>SCHEDULE II - VALUATION AND QUALIFYING ACCOUNTS (Details) - USD ($) $ in Thousands</t>
  </si>
  <si>
    <t>Allowance for doubtful accounts, sales returns and cash discounts</t>
  </si>
  <si>
    <t>Changes to valuation allowance</t>
  </si>
  <si>
    <t>Balance at beginning of period</t>
  </si>
  <si>
    <t>Charged to cost and expenses</t>
  </si>
  <si>
    <t>Deductions</t>
  </si>
  <si>
    <t>Balance at end of period</t>
  </si>
  <si>
    <t>Allowance on Deferred Tax Assets and Unrecognized Tax 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779806546</v>
      </c>
    </row>
    <row r="15" spans="1:4">
      <c r="A15" s="4" t="s">
        <v>25</v>
      </c>
      <c r="C15" s="5" t="n">
        <v>56640274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3" t="s">
        <v>40</v>
      </c>
    </row>
    <row r="4" spans="1:2">
      <c r="A4" s="4" t="s">
        <v>40</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8622</v>
      </c>
      <c r="C3" s="6" t="n">
        <v>377582</v>
      </c>
    </row>
    <row r="4" spans="1:3">
      <c r="A4" s="4" t="s">
        <v>33</v>
      </c>
      <c r="B4" s="5" t="n">
        <v>672933</v>
      </c>
      <c r="C4" s="5" t="n">
        <v>220554</v>
      </c>
    </row>
    <row r="5" spans="1:3">
      <c r="A5" s="4" t="s">
        <v>34</v>
      </c>
      <c r="B5" s="5" t="n">
        <v>449476</v>
      </c>
      <c r="C5" s="5" t="n">
        <v>448051</v>
      </c>
    </row>
    <row r="6" spans="1:3">
      <c r="A6" s="4" t="s">
        <v>35</v>
      </c>
      <c r="C6" s="5" t="n">
        <v>125000</v>
      </c>
    </row>
    <row r="7" spans="1:3">
      <c r="A7" s="4" t="s">
        <v>36</v>
      </c>
      <c r="B7" s="5" t="n">
        <v>255745</v>
      </c>
      <c r="C7" s="5" t="n">
        <v>161971</v>
      </c>
    </row>
    <row r="8" spans="1:3">
      <c r="A8" s="4" t="s">
        <v>37</v>
      </c>
      <c r="B8" s="5" t="n">
        <v>40877</v>
      </c>
      <c r="C8" s="5" t="n">
        <v>32562</v>
      </c>
    </row>
    <row r="9" spans="1:3">
      <c r="A9" s="4" t="s">
        <v>38</v>
      </c>
      <c r="B9" s="5" t="n">
        <v>138724</v>
      </c>
      <c r="C9" s="5" t="n">
        <v>66550</v>
      </c>
    </row>
    <row r="10" spans="1:3">
      <c r="A10" s="4" t="s">
        <v>39</v>
      </c>
      <c r="B10" s="5" t="n">
        <v>2086377</v>
      </c>
      <c r="C10" s="5" t="n">
        <v>1432270</v>
      </c>
    </row>
    <row r="11" spans="1:3">
      <c r="A11" s="4" t="s">
        <v>40</v>
      </c>
      <c r="B11" s="5" t="n">
        <v>2366</v>
      </c>
      <c r="C11" s="5" t="n">
        <v>2394</v>
      </c>
    </row>
    <row r="12" spans="1:3">
      <c r="A12" s="4" t="s">
        <v>41</v>
      </c>
      <c r="B12" s="5" t="n">
        <v>230276</v>
      </c>
      <c r="C12" s="5" t="n">
        <v>173343</v>
      </c>
    </row>
    <row r="13" spans="1:3">
      <c r="A13" s="4" t="s">
        <v>42</v>
      </c>
      <c r="B13" s="5" t="n">
        <v>92333</v>
      </c>
      <c r="C13" s="5" t="n">
        <v>159556</v>
      </c>
    </row>
    <row r="14" spans="1:3">
      <c r="A14" s="4" t="s">
        <v>43</v>
      </c>
      <c r="B14" s="5" t="n">
        <v>1331643</v>
      </c>
      <c r="C14" s="5" t="n">
        <v>1331643</v>
      </c>
    </row>
    <row r="15" spans="1:3">
      <c r="A15" s="4" t="s">
        <v>44</v>
      </c>
      <c r="B15" s="5" t="n">
        <v>1034085</v>
      </c>
      <c r="C15" s="5" t="n">
        <v>1032635</v>
      </c>
    </row>
    <row r="16" spans="1:3">
      <c r="A16" s="4" t="s">
        <v>45</v>
      </c>
      <c r="B16" s="5" t="n">
        <v>13932</v>
      </c>
      <c r="C16" s="5" t="n">
        <v>21630</v>
      </c>
    </row>
    <row r="17" spans="1:3">
      <c r="A17" s="4" t="s">
        <v>46</v>
      </c>
      <c r="B17" s="5" t="n">
        <v>4791012</v>
      </c>
      <c r="C17" s="5" t="n">
        <v>4153471</v>
      </c>
    </row>
    <row r="18" spans="1:3">
      <c r="A18" s="3" t="s">
        <v>47</v>
      </c>
    </row>
    <row r="19" spans="1:3">
      <c r="A19" s="4" t="s">
        <v>48</v>
      </c>
      <c r="B19" s="5" t="n">
        <v>245910</v>
      </c>
      <c r="C19" s="5" t="n">
        <v>193270</v>
      </c>
    </row>
    <row r="20" spans="1:3">
      <c r="A20" s="4" t="s">
        <v>49</v>
      </c>
      <c r="B20" s="5" t="n">
        <v>87475</v>
      </c>
      <c r="C20" s="5" t="n">
        <v>79526</v>
      </c>
    </row>
    <row r="21" spans="1:3">
      <c r="A21" s="4" t="s">
        <v>50</v>
      </c>
      <c r="B21" s="5" t="n">
        <v>137998</v>
      </c>
      <c r="C21" s="5" t="n">
        <v>110237</v>
      </c>
    </row>
    <row r="22" spans="1:3">
      <c r="A22" s="4" t="s">
        <v>51</v>
      </c>
      <c r="B22" s="5" t="n">
        <v>91</v>
      </c>
      <c r="C22" s="5" t="n">
        <v>8184</v>
      </c>
    </row>
    <row r="23" spans="1:3">
      <c r="A23" s="4" t="s">
        <v>52</v>
      </c>
      <c r="B23" s="5" t="n">
        <v>43236</v>
      </c>
      <c r="C23" s="5" t="n">
        <v>41672</v>
      </c>
    </row>
    <row r="24" spans="1:3">
      <c r="A24" s="4" t="s">
        <v>53</v>
      </c>
      <c r="B24" s="5" t="n">
        <v>34996</v>
      </c>
      <c r="C24" s="5" t="n">
        <v>30043</v>
      </c>
    </row>
    <row r="25" spans="1:3">
      <c r="A25" s="4" t="s">
        <v>54</v>
      </c>
      <c r="B25" s="5" t="n">
        <v>10645</v>
      </c>
      <c r="C25" s="5" t="n">
        <v>7657</v>
      </c>
    </row>
    <row r="26" spans="1:3">
      <c r="A26" s="4" t="s">
        <v>55</v>
      </c>
      <c r="B26" s="5" t="n">
        <v>560351</v>
      </c>
      <c r="C26" s="5" t="n">
        <v>470589</v>
      </c>
    </row>
    <row r="27" spans="1:3">
      <c r="A27" s="4" t="s">
        <v>56</v>
      </c>
      <c r="B27" s="5" t="n">
        <v>334354</v>
      </c>
      <c r="C27" s="5" t="n">
        <v>353173</v>
      </c>
    </row>
    <row r="28" spans="1:3">
      <c r="A28" s="4" t="s">
        <v>57</v>
      </c>
      <c r="B28" s="5" t="n">
        <v>1095</v>
      </c>
    </row>
    <row r="29" spans="1:3">
      <c r="A29" s="4" t="s">
        <v>58</v>
      </c>
      <c r="B29" s="4" t="s">
        <v>59</v>
      </c>
      <c r="C29" s="4" t="s">
        <v>59</v>
      </c>
    </row>
    <row r="30" spans="1:3">
      <c r="A30" s="3" t="s">
        <v>60</v>
      </c>
    </row>
    <row r="31" spans="1:3">
      <c r="A31" s="4" t="s">
        <v>61</v>
      </c>
      <c r="B31" s="5" t="n">
        <v>3146</v>
      </c>
      <c r="C31" s="5" t="n">
        <v>3116</v>
      </c>
    </row>
    <row r="32" spans="1:3">
      <c r="A32" s="4" t="s">
        <v>62</v>
      </c>
      <c r="B32" s="5" t="n">
        <v>4150628</v>
      </c>
      <c r="C32" s="5" t="n">
        <v>4051245</v>
      </c>
    </row>
    <row r="33" spans="1:3">
      <c r="A33" s="4" t="s">
        <v>63</v>
      </c>
      <c r="B33" s="5" t="n">
        <v>2928226</v>
      </c>
      <c r="C33" s="5" t="n">
        <v>2107548</v>
      </c>
    </row>
    <row r="34" spans="1:3">
      <c r="A34" s="4" t="s">
        <v>64</v>
      </c>
      <c r="B34" s="5" t="n">
        <v>-16659</v>
      </c>
      <c r="C34" s="5" t="n">
        <v>-23249</v>
      </c>
    </row>
    <row r="35" spans="1:3">
      <c r="A35" s="4" t="s">
        <v>65</v>
      </c>
      <c r="B35" s="5" t="n">
        <v>-3170129</v>
      </c>
      <c r="C35" s="5" t="n">
        <v>-2808951</v>
      </c>
    </row>
    <row r="36" spans="1:3">
      <c r="A36" s="4" t="s">
        <v>66</v>
      </c>
      <c r="B36" s="5" t="n">
        <v>3895212</v>
      </c>
      <c r="C36" s="5" t="n">
        <v>3329709</v>
      </c>
    </row>
    <row r="37" spans="1:3">
      <c r="A37" s="4" t="s">
        <v>67</v>
      </c>
      <c r="B37" s="6" t="n">
        <v>4791012</v>
      </c>
      <c r="C37" s="6" t="n">
        <v>4153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0</v>
      </c>
    </row>
    <row r="2" spans="1:3">
      <c r="A2" s="3" t="s">
        <v>69</v>
      </c>
    </row>
    <row r="3" spans="1:3">
      <c r="A3" s="4" t="s">
        <v>70</v>
      </c>
      <c r="B3" s="7" t="n">
        <v>0.005</v>
      </c>
      <c r="C3" s="7" t="n">
        <v>0.005</v>
      </c>
    </row>
    <row r="4" spans="1:3">
      <c r="A4" s="4" t="s">
        <v>71</v>
      </c>
      <c r="B4" s="5" t="n">
        <v>1250000</v>
      </c>
      <c r="C4" s="5" t="n">
        <v>1250000</v>
      </c>
    </row>
    <row r="5" spans="1:3">
      <c r="A5" s="4" t="s">
        <v>72</v>
      </c>
      <c r="B5" s="5" t="n">
        <v>629255</v>
      </c>
      <c r="C5" s="5" t="n">
        <v>623201</v>
      </c>
    </row>
    <row r="6" spans="1:3">
      <c r="A6" s="4" t="s">
        <v>73</v>
      </c>
      <c r="B6" s="5" t="n">
        <v>566298</v>
      </c>
      <c r="C6" s="5" t="n">
        <v>566566</v>
      </c>
    </row>
    <row r="7" spans="1:3">
      <c r="A7" s="4" t="s">
        <v>74</v>
      </c>
      <c r="B7" s="5" t="n">
        <v>62957</v>
      </c>
      <c r="C7" s="5" t="n">
        <v>5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36</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4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47"/>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369045</v>
      </c>
      <c r="C4" s="6" t="n">
        <v>3049393</v>
      </c>
      <c r="D4" s="6" t="n">
        <v>2722564</v>
      </c>
    </row>
    <row r="5" spans="1:4">
      <c r="A5" s="4" t="s">
        <v>79</v>
      </c>
      <c r="B5" s="5" t="n">
        <v>1231355</v>
      </c>
      <c r="C5" s="5" t="n">
        <v>1107393</v>
      </c>
      <c r="D5" s="5" t="n">
        <v>1090263</v>
      </c>
    </row>
    <row r="6" spans="1:4">
      <c r="A6" s="4" t="s">
        <v>80</v>
      </c>
      <c r="B6" s="5" t="n">
        <v>2137690</v>
      </c>
      <c r="C6" s="5" t="n">
        <v>1942000</v>
      </c>
      <c r="D6" s="5" t="n">
        <v>1632301</v>
      </c>
    </row>
    <row r="7" spans="1:4">
      <c r="A7" s="4" t="s">
        <v>81</v>
      </c>
      <c r="B7" s="5" t="n">
        <v>938903</v>
      </c>
      <c r="C7" s="5" t="n">
        <v>856662</v>
      </c>
      <c r="D7" s="5" t="n">
        <v>900118</v>
      </c>
    </row>
    <row r="8" spans="1:4">
      <c r="A8" s="4" t="s">
        <v>82</v>
      </c>
      <c r="D8" s="5" t="n">
        <v>161470</v>
      </c>
    </row>
    <row r="9" spans="1:4">
      <c r="A9" s="4" t="s">
        <v>83</v>
      </c>
      <c r="B9" s="5" t="n">
        <v>1198787</v>
      </c>
      <c r="C9" s="5" t="n">
        <v>1085338</v>
      </c>
      <c r="D9" s="5" t="n">
        <v>893653</v>
      </c>
    </row>
    <row r="10" spans="1:4">
      <c r="A10" s="4" t="s">
        <v>84</v>
      </c>
      <c r="B10" s="5" t="n">
        <v>2836</v>
      </c>
      <c r="C10" s="5" t="n">
        <v>-5653</v>
      </c>
      <c r="D10" s="5" t="n">
        <v>-2105</v>
      </c>
    </row>
    <row r="11" spans="1:4">
      <c r="A11" s="4" t="s">
        <v>85</v>
      </c>
      <c r="B11" s="5" t="n">
        <v>1201623</v>
      </c>
      <c r="C11" s="5" t="n">
        <v>1079685</v>
      </c>
      <c r="D11" s="5" t="n">
        <v>891548</v>
      </c>
    </row>
    <row r="12" spans="1:4">
      <c r="A12" s="4" t="s">
        <v>86</v>
      </c>
      <c r="B12" s="5" t="n">
        <v>380945</v>
      </c>
      <c r="C12" s="5" t="n">
        <v>367000</v>
      </c>
      <c r="D12" s="5" t="n">
        <v>344815</v>
      </c>
    </row>
    <row r="13" spans="1:4">
      <c r="A13" s="4" t="s">
        <v>87</v>
      </c>
      <c r="B13" s="6" t="n">
        <v>820678</v>
      </c>
      <c r="C13" s="6" t="n">
        <v>712685</v>
      </c>
      <c r="D13" s="6" t="n">
        <v>546733</v>
      </c>
    </row>
    <row r="14" spans="1:4">
      <c r="A14" s="3" t="s">
        <v>88</v>
      </c>
    </row>
    <row r="15" spans="1:4">
      <c r="A15" s="4" t="s">
        <v>89</v>
      </c>
      <c r="B15" s="8" t="n">
        <v>1.45</v>
      </c>
      <c r="C15" s="8" t="n">
        <v>1.21</v>
      </c>
      <c r="D15" s="8" t="n">
        <v>0.97</v>
      </c>
    </row>
    <row r="16" spans="1:4">
      <c r="A16" s="4" t="s">
        <v>90</v>
      </c>
      <c r="B16" s="8" t="n">
        <v>1.42</v>
      </c>
      <c r="C16" s="8" t="n">
        <v>1.19</v>
      </c>
      <c r="D16" s="8" t="n">
        <v>0.95</v>
      </c>
    </row>
    <row r="17" spans="1:4">
      <c r="A17" s="3" t="s">
        <v>91</v>
      </c>
    </row>
    <row r="18" spans="1:4">
      <c r="A18" s="4" t="s">
        <v>92</v>
      </c>
      <c r="B18" s="5" t="n">
        <v>566782</v>
      </c>
      <c r="C18" s="5" t="n">
        <v>587874</v>
      </c>
      <c r="D18" s="5" t="n">
        <v>566448</v>
      </c>
    </row>
    <row r="19" spans="1:4">
      <c r="A19" s="4" t="s">
        <v>93</v>
      </c>
      <c r="B19" s="5" t="n">
        <v>577141</v>
      </c>
      <c r="C19" s="5" t="n">
        <v>599819</v>
      </c>
      <c r="D19" s="5" t="n">
        <v>577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1</v>
      </c>
    </row>
    <row r="4" spans="1:2">
      <c r="A4" s="4" t="s">
        <v>221</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6</v>
      </c>
    </row>
    <row r="3" spans="1:4">
      <c r="A3" s="3" t="s">
        <v>362</v>
      </c>
    </row>
    <row r="4" spans="1:4">
      <c r="A4" s="4" t="s">
        <v>363</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6</v>
      </c>
    </row>
    <row r="3" spans="1:4">
      <c r="A3" s="3" t="s">
        <v>362</v>
      </c>
    </row>
    <row r="4" spans="1:4">
      <c r="A4" s="4" t="s">
        <v>365</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76</v>
      </c>
    </row>
    <row r="3" spans="1:4">
      <c r="A3" s="3" t="s">
        <v>95</v>
      </c>
    </row>
    <row r="4" spans="1:4">
      <c r="A4" s="4" t="s">
        <v>96</v>
      </c>
      <c r="B4" s="6" t="n">
        <v>820678</v>
      </c>
      <c r="C4" s="6" t="n">
        <v>712685</v>
      </c>
      <c r="D4" s="6" t="n">
        <v>546733</v>
      </c>
    </row>
    <row r="5" spans="1:4">
      <c r="A5" s="3" t="s">
        <v>97</v>
      </c>
    </row>
    <row r="6" spans="1:4">
      <c r="A6" s="4" t="s">
        <v>98</v>
      </c>
      <c r="B6" s="5" t="n">
        <v>7238</v>
      </c>
      <c r="C6" s="5" t="n">
        <v>-1178</v>
      </c>
      <c r="D6" s="5" t="n">
        <v>-10425</v>
      </c>
    </row>
    <row r="7" spans="1:4">
      <c r="A7" s="3" t="s">
        <v>99</v>
      </c>
    </row>
    <row r="8" spans="1:4">
      <c r="A8" s="4" t="s">
        <v>100</v>
      </c>
      <c r="B8" s="5" t="n">
        <v>-648</v>
      </c>
      <c r="C8" s="5" t="n">
        <v>-193</v>
      </c>
    </row>
    <row r="9" spans="1:4">
      <c r="A9" s="4" t="s">
        <v>101</v>
      </c>
      <c r="B9" s="5" t="n">
        <v>-648</v>
      </c>
      <c r="C9" s="5" t="n">
        <v>-193</v>
      </c>
    </row>
    <row r="10" spans="1:4">
      <c r="A10" s="4" t="s">
        <v>102</v>
      </c>
      <c r="B10" s="5" t="n">
        <v>6590</v>
      </c>
      <c r="C10" s="5" t="n">
        <v>-1371</v>
      </c>
      <c r="D10" s="5" t="n">
        <v>-10425</v>
      </c>
    </row>
    <row r="11" spans="1:4">
      <c r="A11" s="4" t="s">
        <v>103</v>
      </c>
      <c r="B11" s="6" t="n">
        <v>827268</v>
      </c>
      <c r="C11" s="6" t="n">
        <v>711314</v>
      </c>
      <c r="D11" s="6" t="n">
        <v>536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6</v>
      </c>
    </row>
    <row r="3" spans="1:4">
      <c r="A3" s="3" t="s">
        <v>362</v>
      </c>
    </row>
    <row r="4" spans="1:4">
      <c r="A4" s="4" t="s">
        <v>367</v>
      </c>
      <c r="B4" s="9" t="n">
        <v>-3.3</v>
      </c>
      <c r="C4" s="9" t="n">
        <v>-9.699999999999999</v>
      </c>
      <c r="D4" s="9" t="n">
        <v>-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8</v>
      </c>
      <c r="B1" s="2" t="s">
        <v>1</v>
      </c>
    </row>
    <row r="2" spans="1:2">
      <c r="B2" s="2" t="s">
        <v>2</v>
      </c>
    </row>
    <row r="3" spans="1:2">
      <c r="A3" s="3" t="s">
        <v>362</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6</v>
      </c>
    </row>
    <row r="3" spans="1:4">
      <c r="A3" s="3" t="s">
        <v>362</v>
      </c>
    </row>
    <row r="4" spans="1:4">
      <c r="A4" s="4" t="s">
        <v>372</v>
      </c>
      <c r="B4" s="9" t="n">
        <v>91.90000000000001</v>
      </c>
      <c r="C4" s="9" t="n">
        <v>83.59999999999999</v>
      </c>
      <c r="D4" s="6" t="n">
        <v>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76</v>
      </c>
    </row>
    <row r="3" spans="1:4">
      <c r="A3" s="3" t="s">
        <v>362</v>
      </c>
    </row>
    <row r="4" spans="1:4">
      <c r="A4" s="4" t="s">
        <v>374</v>
      </c>
      <c r="B4" s="6" t="n">
        <v>324</v>
      </c>
      <c r="C4" s="9" t="n">
        <v>270.6</v>
      </c>
      <c r="D4" s="9" t="n">
        <v>20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0</v>
      </c>
      <c r="D2" s="2" t="s">
        <v>76</v>
      </c>
    </row>
    <row r="3" spans="1:4">
      <c r="A3" s="4" t="s">
        <v>180</v>
      </c>
    </row>
    <row r="4" spans="1:4">
      <c r="A4" s="3" t="s">
        <v>376</v>
      </c>
    </row>
    <row r="5" spans="1:4">
      <c r="A5" s="4" t="s">
        <v>377</v>
      </c>
      <c r="B5" s="4" t="s">
        <v>378</v>
      </c>
      <c r="C5" s="4" t="s">
        <v>379</v>
      </c>
      <c r="D5" s="4" t="s">
        <v>380</v>
      </c>
    </row>
    <row r="6" spans="1:4">
      <c r="A6" s="4" t="s">
        <v>381</v>
      </c>
    </row>
    <row r="7" spans="1:4">
      <c r="A7" s="3" t="s">
        <v>376</v>
      </c>
    </row>
    <row r="8" spans="1:4">
      <c r="A8" s="4" t="s">
        <v>377</v>
      </c>
      <c r="B8" s="4" t="s">
        <v>382</v>
      </c>
      <c r="C8" s="4" t="s">
        <v>383</v>
      </c>
      <c r="D8" s="4" t="s">
        <v>3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86</v>
      </c>
      <c r="C1" s="2" t="s">
        <v>30</v>
      </c>
    </row>
    <row r="2" spans="1:3">
      <c r="A2" s="3" t="s">
        <v>387</v>
      </c>
    </row>
    <row r="3" spans="1:3">
      <c r="A3" s="4" t="s">
        <v>388</v>
      </c>
      <c r="C3" s="6" t="n">
        <v>688485</v>
      </c>
    </row>
    <row r="4" spans="1:3">
      <c r="A4" s="4" t="s">
        <v>389</v>
      </c>
    </row>
    <row r="5" spans="1:3">
      <c r="A5" s="3" t="s">
        <v>387</v>
      </c>
    </row>
    <row r="6" spans="1:3">
      <c r="A6" s="4" t="s">
        <v>388</v>
      </c>
      <c r="B6" s="6" t="n">
        <v>68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s>
  <sheetData>
    <row r="1" spans="1:5">
      <c r="A1" s="1" t="s">
        <v>390</v>
      </c>
      <c r="B1" s="2" t="s">
        <v>391</v>
      </c>
      <c r="C1" s="2" t="s">
        <v>392</v>
      </c>
      <c r="D1" s="2" t="s">
        <v>393</v>
      </c>
      <c r="E1" s="2" t="s">
        <v>394</v>
      </c>
    </row>
    <row r="2" spans="1:5">
      <c r="A2" s="3" t="s">
        <v>395</v>
      </c>
    </row>
    <row r="3" spans="1:5">
      <c r="A3" s="4" t="s">
        <v>396</v>
      </c>
      <c r="B3" s="5" t="n">
        <v>102121602</v>
      </c>
      <c r="D3" s="5" t="n">
        <v>35400000</v>
      </c>
    </row>
    <row r="4" spans="1:5">
      <c r="A4" s="4" t="s">
        <v>397</v>
      </c>
      <c r="B4" s="4" t="s">
        <v>398</v>
      </c>
    </row>
    <row r="5" spans="1:5">
      <c r="A5" s="4" t="s">
        <v>399</v>
      </c>
      <c r="B5" s="5" t="n">
        <v>2</v>
      </c>
    </row>
    <row r="6" spans="1:5">
      <c r="A6" s="4" t="s">
        <v>400</v>
      </c>
      <c r="B6" s="6" t="n">
        <v>2150</v>
      </c>
    </row>
    <row r="7" spans="1:5">
      <c r="A7" s="4" t="s">
        <v>401</v>
      </c>
      <c r="B7" s="5" t="n">
        <v>125</v>
      </c>
      <c r="E7" s="6" t="n">
        <v>125</v>
      </c>
    </row>
    <row r="8" spans="1:5">
      <c r="A8" s="4" t="s">
        <v>402</v>
      </c>
      <c r="C8" s="6" t="n">
        <v>125</v>
      </c>
    </row>
    <row r="9" spans="1:5">
      <c r="A9" s="4" t="s">
        <v>403</v>
      </c>
      <c r="C9" s="4" t="s">
        <v>404</v>
      </c>
      <c r="D9" s="4" t="s">
        <v>405</v>
      </c>
    </row>
    <row r="10" spans="1:5">
      <c r="A10" s="4" t="s">
        <v>406</v>
      </c>
    </row>
    <row r="11" spans="1:5">
      <c r="A11" s="3" t="s">
        <v>395</v>
      </c>
    </row>
    <row r="12" spans="1:5">
      <c r="A12" s="4" t="s">
        <v>402</v>
      </c>
      <c r="B12" s="6" t="n">
        <v>375</v>
      </c>
    </row>
    <row r="13" spans="1:5">
      <c r="A13" s="4" t="s">
        <v>403</v>
      </c>
      <c r="B13" s="4" t="s">
        <v>407</v>
      </c>
    </row>
    <row r="14" spans="1:5">
      <c r="A14" s="4" t="s">
        <v>408</v>
      </c>
    </row>
    <row r="15" spans="1:5">
      <c r="A15" s="3" t="s">
        <v>395</v>
      </c>
    </row>
    <row r="16" spans="1:5">
      <c r="A16" s="4" t="s">
        <v>402</v>
      </c>
      <c r="B16" s="9" t="n">
        <v>312.5</v>
      </c>
    </row>
    <row r="17" spans="1:5">
      <c r="A17" s="4" t="s">
        <v>403</v>
      </c>
      <c r="B17" s="4" t="s">
        <v>409</v>
      </c>
    </row>
    <row r="18" spans="1:5">
      <c r="A18" s="4" t="s">
        <v>410</v>
      </c>
    </row>
    <row r="19" spans="1:5">
      <c r="A19" s="3" t="s">
        <v>395</v>
      </c>
    </row>
    <row r="20" spans="1:5">
      <c r="A20" s="4" t="s">
        <v>402</v>
      </c>
      <c r="B20" s="6" t="n">
        <v>250</v>
      </c>
    </row>
    <row r="21" spans="1:5">
      <c r="A21" s="4" t="s">
        <v>403</v>
      </c>
      <c r="B21" s="4" t="s">
        <v>411</v>
      </c>
    </row>
    <row r="22" spans="1:5">
      <c r="A22" s="4" t="s">
        <v>412</v>
      </c>
    </row>
    <row r="23" spans="1:5">
      <c r="A23" s="3" t="s">
        <v>395</v>
      </c>
    </row>
    <row r="24" spans="1:5">
      <c r="A24" s="4" t="s">
        <v>402</v>
      </c>
      <c r="B24" s="9" t="n">
        <v>187.5</v>
      </c>
    </row>
    <row r="25" spans="1:5">
      <c r="A25" s="4" t="s">
        <v>403</v>
      </c>
      <c r="B25" s="4" t="s">
        <v>413</v>
      </c>
    </row>
    <row r="26" spans="1:5">
      <c r="A26" s="4" t="s">
        <v>414</v>
      </c>
    </row>
    <row r="27" spans="1:5">
      <c r="A27" s="3" t="s">
        <v>395</v>
      </c>
    </row>
    <row r="28" spans="1:5">
      <c r="A28" s="4" t="s">
        <v>402</v>
      </c>
      <c r="B28" s="6" t="n">
        <v>125</v>
      </c>
    </row>
    <row r="29" spans="1:5">
      <c r="A29" s="4" t="s">
        <v>403</v>
      </c>
      <c r="B29" s="4" t="s">
        <v>415</v>
      </c>
    </row>
    <row r="30" spans="1:5">
      <c r="A30" s="4" t="s">
        <v>416</v>
      </c>
    </row>
    <row r="31" spans="1:5">
      <c r="A31" s="3" t="s">
        <v>395</v>
      </c>
    </row>
    <row r="32" spans="1:5">
      <c r="A32" s="4" t="s">
        <v>402</v>
      </c>
      <c r="B32" s="9" t="n">
        <v>62.5</v>
      </c>
    </row>
    <row r="33" spans="1:5">
      <c r="A33" s="4" t="s">
        <v>403</v>
      </c>
      <c r="B33" s="4" t="s">
        <v>417</v>
      </c>
    </row>
    <row r="34" spans="1:5">
      <c r="A34" s="4" t="s">
        <v>418</v>
      </c>
    </row>
    <row r="35" spans="1:5">
      <c r="A35" s="3" t="s">
        <v>395</v>
      </c>
    </row>
    <row r="36" spans="1:5">
      <c r="A36" s="4" t="s">
        <v>403</v>
      </c>
      <c r="B36" s="4" t="s">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19</v>
      </c>
      <c r="B1" s="2" t="s">
        <v>420</v>
      </c>
      <c r="J1" s="2" t="s">
        <v>421</v>
      </c>
      <c r="K1" s="2" t="s">
        <v>1</v>
      </c>
    </row>
    <row r="2" spans="1:13">
      <c r="B2" s="2" t="s">
        <v>2</v>
      </c>
      <c r="C2" s="2" t="s">
        <v>422</v>
      </c>
      <c r="D2" s="2" t="s">
        <v>4</v>
      </c>
      <c r="E2" s="2" t="s">
        <v>423</v>
      </c>
      <c r="F2" s="2" t="s">
        <v>30</v>
      </c>
      <c r="G2" s="2" t="s">
        <v>424</v>
      </c>
      <c r="H2" s="2" t="s">
        <v>425</v>
      </c>
      <c r="I2" s="2" t="s">
        <v>426</v>
      </c>
      <c r="J2" s="2" t="s">
        <v>76</v>
      </c>
      <c r="K2" s="2" t="s">
        <v>2</v>
      </c>
      <c r="L2" s="2" t="s">
        <v>30</v>
      </c>
      <c r="M2" s="2" t="s">
        <v>76</v>
      </c>
    </row>
    <row r="3" spans="1:13">
      <c r="A3" s="3" t="s">
        <v>395</v>
      </c>
    </row>
    <row r="4" spans="1:13">
      <c r="A4" s="4" t="s">
        <v>427</v>
      </c>
      <c r="B4" s="6" t="n">
        <v>810355</v>
      </c>
      <c r="C4" s="6" t="n">
        <v>909476</v>
      </c>
      <c r="D4" s="6" t="n">
        <v>907068</v>
      </c>
      <c r="E4" s="6" t="n">
        <v>742146</v>
      </c>
      <c r="F4" s="6" t="n">
        <v>753765</v>
      </c>
      <c r="G4" s="6" t="n">
        <v>787954</v>
      </c>
      <c r="H4" s="6" t="n">
        <v>827488</v>
      </c>
      <c r="I4" s="6" t="n">
        <v>680186</v>
      </c>
      <c r="K4" s="6" t="n">
        <v>3369045</v>
      </c>
      <c r="L4" s="6" t="n">
        <v>3049393</v>
      </c>
      <c r="M4" s="6" t="n">
        <v>2722564</v>
      </c>
    </row>
    <row r="5" spans="1:13">
      <c r="A5" s="4" t="s">
        <v>125</v>
      </c>
      <c r="B5" s="6" t="n">
        <v>201321</v>
      </c>
      <c r="C5" s="6" t="n">
        <v>218744</v>
      </c>
      <c r="D5" s="6" t="n">
        <v>222633</v>
      </c>
      <c r="E5" s="6" t="n">
        <v>177980</v>
      </c>
      <c r="F5" s="6" t="n">
        <v>172946</v>
      </c>
      <c r="G5" s="6" t="n">
        <v>191643</v>
      </c>
      <c r="H5" s="6" t="n">
        <v>184219</v>
      </c>
      <c r="I5" s="6" t="n">
        <v>163877</v>
      </c>
      <c r="K5" s="5" t="n">
        <v>820678</v>
      </c>
      <c r="L5" s="5" t="n">
        <v>712685</v>
      </c>
      <c r="M5" s="5" t="n">
        <v>546733</v>
      </c>
    </row>
    <row r="6" spans="1:13">
      <c r="A6" s="4" t="s">
        <v>139</v>
      </c>
      <c r="M6" s="5" t="n">
        <v>161470</v>
      </c>
    </row>
    <row r="7" spans="1:13">
      <c r="A7" s="3" t="s">
        <v>428</v>
      </c>
    </row>
    <row r="8" spans="1:13">
      <c r="A8" s="4" t="s">
        <v>429</v>
      </c>
      <c r="K8" s="6" t="n">
        <v>11900</v>
      </c>
      <c r="L8" s="6" t="n">
        <v>10600</v>
      </c>
      <c r="M8" s="5" t="n">
        <v>3900</v>
      </c>
    </row>
    <row r="9" spans="1:13">
      <c r="A9" s="4" t="s">
        <v>430</v>
      </c>
      <c r="K9" s="4" t="s">
        <v>431</v>
      </c>
    </row>
    <row r="10" spans="1:13">
      <c r="A10" s="4" t="s">
        <v>432</v>
      </c>
    </row>
    <row r="11" spans="1:13">
      <c r="A11" s="3" t="s">
        <v>428</v>
      </c>
    </row>
    <row r="12" spans="1:13">
      <c r="A12" s="4" t="s">
        <v>433</v>
      </c>
      <c r="M12" s="5" t="n">
        <v>2808800</v>
      </c>
    </row>
    <row r="13" spans="1:13">
      <c r="A13" s="4" t="s">
        <v>125</v>
      </c>
      <c r="M13" s="5" t="n">
        <v>515300</v>
      </c>
    </row>
    <row r="14" spans="1:13">
      <c r="A14" s="4" t="s">
        <v>434</v>
      </c>
    </row>
    <row r="15" spans="1:13">
      <c r="A15" s="3" t="s">
        <v>395</v>
      </c>
    </row>
    <row r="16" spans="1:13">
      <c r="A16" s="4" t="s">
        <v>427</v>
      </c>
      <c r="J16" s="6" t="n">
        <v>143300</v>
      </c>
      <c r="M16" s="5" t="n">
        <v>138127</v>
      </c>
    </row>
    <row r="17" spans="1:13">
      <c r="A17" s="4" t="s">
        <v>125</v>
      </c>
      <c r="J17" s="5" t="n">
        <v>55200</v>
      </c>
      <c r="M17" s="5" t="n">
        <v>100575</v>
      </c>
    </row>
    <row r="18" spans="1:13">
      <c r="A18" s="4" t="s">
        <v>435</v>
      </c>
    </row>
    <row r="19" spans="1:13">
      <c r="A19" s="3" t="s">
        <v>395</v>
      </c>
    </row>
    <row r="20" spans="1:13">
      <c r="A20" s="4" t="s">
        <v>427</v>
      </c>
      <c r="M20" s="5" t="n">
        <v>-60778</v>
      </c>
    </row>
    <row r="21" spans="1:13">
      <c r="A21" s="4" t="s">
        <v>125</v>
      </c>
      <c r="M21" s="5" t="n">
        <v>-101618</v>
      </c>
    </row>
    <row r="22" spans="1:13">
      <c r="A22" s="4" t="s">
        <v>139</v>
      </c>
      <c r="J22" s="6" t="n">
        <v>161500</v>
      </c>
    </row>
    <row r="23" spans="1:13">
      <c r="A23" s="4" t="s">
        <v>436</v>
      </c>
    </row>
    <row r="24" spans="1:13">
      <c r="A24" s="3" t="s">
        <v>395</v>
      </c>
    </row>
    <row r="25" spans="1:13">
      <c r="A25" s="4" t="s">
        <v>427</v>
      </c>
      <c r="M25" s="5" t="n">
        <v>8887</v>
      </c>
    </row>
    <row r="26" spans="1:13">
      <c r="A26" s="4" t="s">
        <v>125</v>
      </c>
      <c r="M26" s="5" t="n">
        <v>-30390</v>
      </c>
    </row>
    <row r="27" spans="1:13">
      <c r="A27" s="3" t="s">
        <v>428</v>
      </c>
    </row>
    <row r="28" spans="1:13">
      <c r="A28" s="4" t="s">
        <v>437</v>
      </c>
      <c r="M28" s="5" t="n">
        <v>8887</v>
      </c>
    </row>
    <row r="29" spans="1:13">
      <c r="A29" s="4" t="s">
        <v>438</v>
      </c>
      <c r="M29" s="5" t="n">
        <v>-15470</v>
      </c>
    </row>
    <row r="30" spans="1:13">
      <c r="A30" s="4" t="s">
        <v>429</v>
      </c>
      <c r="M30" s="5" t="n">
        <v>-3126</v>
      </c>
    </row>
    <row r="31" spans="1:13">
      <c r="A31" s="4" t="s">
        <v>439</v>
      </c>
      <c r="M31" s="5" t="n">
        <v>15495</v>
      </c>
    </row>
    <row r="32" spans="1:13">
      <c r="A32" s="4" t="s">
        <v>440</v>
      </c>
      <c r="M32" s="5" t="n">
        <v>2545</v>
      </c>
    </row>
    <row r="33" spans="1:13">
      <c r="A33" s="4" t="s">
        <v>441</v>
      </c>
      <c r="M33" s="5" t="n">
        <v>-38721</v>
      </c>
    </row>
    <row r="34" spans="1:13">
      <c r="A34" s="4" t="s">
        <v>110</v>
      </c>
      <c r="M34" s="6" t="n">
        <v>-30390</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2</v>
      </c>
      <c r="B1" s="2" t="s">
        <v>2</v>
      </c>
      <c r="C1" s="2" t="s">
        <v>30</v>
      </c>
    </row>
    <row r="2" spans="1:3">
      <c r="A2" s="3" t="s">
        <v>443</v>
      </c>
    </row>
    <row r="3" spans="1:3">
      <c r="A3" s="4" t="s">
        <v>444</v>
      </c>
      <c r="B3" s="6" t="n">
        <v>676129</v>
      </c>
      <c r="C3" s="6" t="n">
        <v>223144</v>
      </c>
    </row>
    <row r="4" spans="1:3">
      <c r="A4" s="4" t="s">
        <v>445</v>
      </c>
      <c r="B4" s="5" t="n">
        <v>1</v>
      </c>
    </row>
    <row r="5" spans="1:3">
      <c r="A5" s="4" t="s">
        <v>446</v>
      </c>
      <c r="B5" s="5" t="n">
        <v>831</v>
      </c>
      <c r="C5" s="5" t="n">
        <v>196</v>
      </c>
    </row>
    <row r="6" spans="1:3">
      <c r="A6" s="4" t="s">
        <v>447</v>
      </c>
      <c r="B6" s="5" t="n">
        <v>675299</v>
      </c>
      <c r="C6" s="5" t="n">
        <v>222948</v>
      </c>
    </row>
    <row r="7" spans="1:3">
      <c r="A7" s="4" t="s">
        <v>448</v>
      </c>
      <c r="B7" s="5" t="n">
        <v>831</v>
      </c>
      <c r="C7" s="5" t="n">
        <v>196</v>
      </c>
    </row>
    <row r="8" spans="1:3">
      <c r="A8" s="4" t="s">
        <v>449</v>
      </c>
    </row>
    <row r="9" spans="1:3">
      <c r="A9" s="3" t="s">
        <v>443</v>
      </c>
    </row>
    <row r="10" spans="1:3">
      <c r="A10" s="4" t="s">
        <v>444</v>
      </c>
      <c r="B10" s="5" t="n">
        <v>81026</v>
      </c>
      <c r="C10" s="5" t="n">
        <v>40382</v>
      </c>
    </row>
    <row r="11" spans="1:3">
      <c r="A11" s="4" t="s">
        <v>447</v>
      </c>
      <c r="B11" s="5" t="n">
        <v>81026</v>
      </c>
      <c r="C11" s="5" t="n">
        <v>40382</v>
      </c>
    </row>
    <row r="12" spans="1:3">
      <c r="A12" s="4" t="s">
        <v>450</v>
      </c>
    </row>
    <row r="13" spans="1:3">
      <c r="A13" s="3" t="s">
        <v>443</v>
      </c>
    </row>
    <row r="14" spans="1:3">
      <c r="A14" s="4" t="s">
        <v>444</v>
      </c>
      <c r="B14" s="5" t="n">
        <v>11869</v>
      </c>
    </row>
    <row r="15" spans="1:3">
      <c r="A15" s="4" t="s">
        <v>447</v>
      </c>
      <c r="B15" s="5" t="n">
        <v>11869</v>
      </c>
    </row>
    <row r="16" spans="1:3">
      <c r="A16" s="4" t="s">
        <v>451</v>
      </c>
    </row>
    <row r="17" spans="1:3">
      <c r="A17" s="3" t="s">
        <v>443</v>
      </c>
    </row>
    <row r="18" spans="1:3">
      <c r="A18" s="4" t="s">
        <v>444</v>
      </c>
      <c r="B18" s="5" t="n">
        <v>469604</v>
      </c>
      <c r="C18" s="5" t="n">
        <v>140379</v>
      </c>
    </row>
    <row r="19" spans="1:3">
      <c r="A19" s="4" t="s">
        <v>445</v>
      </c>
      <c r="B19" s="5" t="n">
        <v>1</v>
      </c>
    </row>
    <row r="20" spans="1:3">
      <c r="A20" s="4" t="s">
        <v>446</v>
      </c>
      <c r="B20" s="5" t="n">
        <v>740</v>
      </c>
      <c r="C20" s="5" t="n">
        <v>181</v>
      </c>
    </row>
    <row r="21" spans="1:3">
      <c r="A21" s="4" t="s">
        <v>447</v>
      </c>
      <c r="B21" s="5" t="n">
        <v>468865</v>
      </c>
      <c r="C21" s="5" t="n">
        <v>140198</v>
      </c>
    </row>
    <row r="22" spans="1:3">
      <c r="A22" s="4" t="s">
        <v>448</v>
      </c>
      <c r="B22" s="5" t="n">
        <v>740</v>
      </c>
      <c r="C22" s="5" t="n">
        <v>181</v>
      </c>
    </row>
    <row r="23" spans="1:3">
      <c r="A23" s="4" t="s">
        <v>452</v>
      </c>
    </row>
    <row r="24" spans="1:3">
      <c r="A24" s="3" t="s">
        <v>443</v>
      </c>
    </row>
    <row r="25" spans="1:3">
      <c r="A25" s="4" t="s">
        <v>444</v>
      </c>
      <c r="B25" s="5" t="n">
        <v>61307</v>
      </c>
      <c r="C25" s="5" t="n">
        <v>26057</v>
      </c>
    </row>
    <row r="26" spans="1:3">
      <c r="A26" s="4" t="s">
        <v>446</v>
      </c>
      <c r="B26" s="5" t="n">
        <v>88</v>
      </c>
      <c r="C26" s="5" t="n">
        <v>6</v>
      </c>
    </row>
    <row r="27" spans="1:3">
      <c r="A27" s="4" t="s">
        <v>447</v>
      </c>
      <c r="B27" s="5" t="n">
        <v>61219</v>
      </c>
      <c r="C27" s="5" t="n">
        <v>26051</v>
      </c>
    </row>
    <row r="28" spans="1:3">
      <c r="A28" s="4" t="s">
        <v>448</v>
      </c>
      <c r="B28" s="5" t="n">
        <v>88</v>
      </c>
      <c r="C28" s="5" t="n">
        <v>6</v>
      </c>
    </row>
    <row r="29" spans="1:3">
      <c r="A29" s="4" t="s">
        <v>453</v>
      </c>
    </row>
    <row r="30" spans="1:3">
      <c r="A30" s="3" t="s">
        <v>443</v>
      </c>
    </row>
    <row r="31" spans="1:3">
      <c r="A31" s="4" t="s">
        <v>444</v>
      </c>
      <c r="B31" s="5" t="n">
        <v>49954</v>
      </c>
      <c r="C31" s="5" t="n">
        <v>13923</v>
      </c>
    </row>
    <row r="32" spans="1:3">
      <c r="A32" s="4" t="s">
        <v>447</v>
      </c>
      <c r="B32" s="5" t="n">
        <v>49954</v>
      </c>
      <c r="C32" s="5" t="n">
        <v>13923</v>
      </c>
    </row>
    <row r="33" spans="1:3">
      <c r="A33" s="4" t="s">
        <v>454</v>
      </c>
    </row>
    <row r="34" spans="1:3">
      <c r="A34" s="3" t="s">
        <v>443</v>
      </c>
    </row>
    <row r="35" spans="1:3">
      <c r="A35" s="4" t="s">
        <v>444</v>
      </c>
      <c r="C35" s="5" t="n">
        <v>2403</v>
      </c>
    </row>
    <row r="36" spans="1:3">
      <c r="A36" s="4" t="s">
        <v>446</v>
      </c>
      <c r="C36" s="5" t="n">
        <v>9</v>
      </c>
    </row>
    <row r="37" spans="1:3">
      <c r="A37" s="4" t="s">
        <v>447</v>
      </c>
      <c r="C37" s="5" t="n">
        <v>2394</v>
      </c>
    </row>
    <row r="38" spans="1:3">
      <c r="A38" s="4" t="s">
        <v>448</v>
      </c>
      <c r="C38" s="6" t="n">
        <v>9</v>
      </c>
    </row>
    <row r="39" spans="1:3">
      <c r="A39" s="4" t="s">
        <v>455</v>
      </c>
    </row>
    <row r="40" spans="1:3">
      <c r="A40" s="3" t="s">
        <v>443</v>
      </c>
    </row>
    <row r="41" spans="1:3">
      <c r="A41" s="4" t="s">
        <v>444</v>
      </c>
      <c r="B41" s="5" t="n">
        <v>2369</v>
      </c>
    </row>
    <row r="42" spans="1:3">
      <c r="A42" s="4" t="s">
        <v>446</v>
      </c>
      <c r="B42" s="5" t="n">
        <v>3</v>
      </c>
    </row>
    <row r="43" spans="1:3">
      <c r="A43" s="4" t="s">
        <v>447</v>
      </c>
      <c r="B43" s="5" t="n">
        <v>2366</v>
      </c>
    </row>
    <row r="44" spans="1:3">
      <c r="A44" s="4" t="s">
        <v>448</v>
      </c>
      <c r="B44"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6</v>
      </c>
      <c r="B1" s="2" t="s">
        <v>2</v>
      </c>
      <c r="C1" s="2" t="s">
        <v>30</v>
      </c>
    </row>
    <row r="2" spans="1:3">
      <c r="A2" s="3" t="s">
        <v>235</v>
      </c>
    </row>
    <row r="3" spans="1:3">
      <c r="A3" s="4" t="s">
        <v>444</v>
      </c>
      <c r="B3" s="6" t="n">
        <v>676129</v>
      </c>
      <c r="C3" s="6" t="n">
        <v>223144</v>
      </c>
    </row>
    <row r="4" spans="1:3">
      <c r="A4" s="4" t="s">
        <v>447</v>
      </c>
      <c r="B4" s="5" t="n">
        <v>675299</v>
      </c>
      <c r="C4" s="5" t="n">
        <v>222948</v>
      </c>
    </row>
    <row r="5" spans="1:3">
      <c r="A5" s="4" t="s">
        <v>457</v>
      </c>
    </row>
    <row r="6" spans="1:3">
      <c r="A6" s="3" t="s">
        <v>235</v>
      </c>
    </row>
    <row r="7" spans="1:3">
      <c r="A7" s="4" t="s">
        <v>444</v>
      </c>
      <c r="B7" s="5" t="n">
        <v>81026</v>
      </c>
      <c r="C7" s="5" t="n">
        <v>40382</v>
      </c>
    </row>
    <row r="8" spans="1:3">
      <c r="A8" s="4" t="s">
        <v>447</v>
      </c>
      <c r="B8" s="5" t="n">
        <v>81026</v>
      </c>
      <c r="C8" s="5" t="n">
        <v>40382</v>
      </c>
    </row>
    <row r="9" spans="1:3">
      <c r="A9" s="4" t="s">
        <v>458</v>
      </c>
    </row>
    <row r="10" spans="1:3">
      <c r="A10" s="3" t="s">
        <v>235</v>
      </c>
    </row>
    <row r="11" spans="1:3">
      <c r="A11" s="4" t="s">
        <v>444</v>
      </c>
      <c r="B11" s="5" t="n">
        <v>469604</v>
      </c>
      <c r="C11" s="5" t="n">
        <v>140379</v>
      </c>
    </row>
    <row r="12" spans="1:3">
      <c r="A12" s="4" t="s">
        <v>447</v>
      </c>
      <c r="B12" s="5" t="n">
        <v>468865</v>
      </c>
      <c r="C12" s="5" t="n">
        <v>140198</v>
      </c>
    </row>
    <row r="13" spans="1:3">
      <c r="A13" s="4" t="s">
        <v>459</v>
      </c>
    </row>
    <row r="14" spans="1:3">
      <c r="A14" s="3" t="s">
        <v>235</v>
      </c>
    </row>
    <row r="15" spans="1:3">
      <c r="A15" s="4" t="s">
        <v>444</v>
      </c>
      <c r="C15" s="5" t="n">
        <v>2403</v>
      </c>
    </row>
    <row r="16" spans="1:3">
      <c r="A16" s="4" t="s">
        <v>447</v>
      </c>
      <c r="C16" s="5" t="n">
        <v>2394</v>
      </c>
    </row>
    <row r="17" spans="1:3">
      <c r="A17" s="4" t="s">
        <v>460</v>
      </c>
    </row>
    <row r="18" spans="1:3">
      <c r="A18" s="3" t="s">
        <v>235</v>
      </c>
    </row>
    <row r="19" spans="1:3">
      <c r="A19" s="4" t="s">
        <v>444</v>
      </c>
      <c r="B19" s="5" t="n">
        <v>61307</v>
      </c>
      <c r="C19" s="5" t="n">
        <v>26057</v>
      </c>
    </row>
    <row r="20" spans="1:3">
      <c r="A20" s="4" t="s">
        <v>447</v>
      </c>
      <c r="B20" s="5" t="n">
        <v>61219</v>
      </c>
      <c r="C20" s="5" t="n">
        <v>26051</v>
      </c>
    </row>
    <row r="21" spans="1:3">
      <c r="A21" s="4" t="s">
        <v>461</v>
      </c>
    </row>
    <row r="22" spans="1:3">
      <c r="A22" s="3" t="s">
        <v>235</v>
      </c>
    </row>
    <row r="23" spans="1:3">
      <c r="A23" s="4" t="s">
        <v>444</v>
      </c>
      <c r="B23" s="5" t="n">
        <v>2369</v>
      </c>
    </row>
    <row r="24" spans="1:3">
      <c r="A24" s="4" t="s">
        <v>447</v>
      </c>
      <c r="B24" s="5" t="n">
        <v>2366</v>
      </c>
    </row>
    <row r="25" spans="1:3">
      <c r="A25" s="4" t="s">
        <v>462</v>
      </c>
    </row>
    <row r="26" spans="1:3">
      <c r="A26" s="3" t="s">
        <v>235</v>
      </c>
    </row>
    <row r="27" spans="1:3">
      <c r="A27" s="4" t="s">
        <v>444</v>
      </c>
      <c r="B27" s="5" t="n">
        <v>11869</v>
      </c>
    </row>
    <row r="28" spans="1:3">
      <c r="A28" s="4" t="s">
        <v>447</v>
      </c>
      <c r="B28" s="5" t="n">
        <v>11869</v>
      </c>
    </row>
    <row r="29" spans="1:3">
      <c r="A29" s="4" t="s">
        <v>463</v>
      </c>
    </row>
    <row r="30" spans="1:3">
      <c r="A30" s="3" t="s">
        <v>235</v>
      </c>
    </row>
    <row r="31" spans="1:3">
      <c r="A31" s="4" t="s">
        <v>444</v>
      </c>
      <c r="B31" s="5" t="n">
        <v>6366</v>
      </c>
      <c r="C31" s="5" t="n">
        <v>3917</v>
      </c>
    </row>
    <row r="32" spans="1:3">
      <c r="A32" s="4" t="s">
        <v>447</v>
      </c>
      <c r="B32" s="5" t="n">
        <v>6366</v>
      </c>
      <c r="C32" s="5" t="n">
        <v>3917</v>
      </c>
    </row>
    <row r="33" spans="1:3">
      <c r="A33" s="4" t="s">
        <v>464</v>
      </c>
    </row>
    <row r="34" spans="1:3">
      <c r="A34" s="3" t="s">
        <v>235</v>
      </c>
    </row>
    <row r="35" spans="1:3">
      <c r="A35" s="4" t="s">
        <v>444</v>
      </c>
      <c r="B35" s="5" t="n">
        <v>28377</v>
      </c>
      <c r="C35" s="5" t="n">
        <v>6003</v>
      </c>
    </row>
    <row r="36" spans="1:3">
      <c r="A36" s="4" t="s">
        <v>447</v>
      </c>
      <c r="B36" s="5" t="n">
        <v>28377</v>
      </c>
      <c r="C36" s="5" t="n">
        <v>6003</v>
      </c>
    </row>
    <row r="37" spans="1:3">
      <c r="A37" s="4" t="s">
        <v>465</v>
      </c>
    </row>
    <row r="38" spans="1:3">
      <c r="A38" s="3" t="s">
        <v>235</v>
      </c>
    </row>
    <row r="39" spans="1:3">
      <c r="A39" s="4" t="s">
        <v>444</v>
      </c>
      <c r="B39" s="5" t="n">
        <v>15211</v>
      </c>
      <c r="C39" s="5" t="n">
        <v>4003</v>
      </c>
    </row>
    <row r="40" spans="1:3">
      <c r="A40" s="4" t="s">
        <v>447</v>
      </c>
      <c r="B40" s="6" t="n">
        <v>15211</v>
      </c>
      <c r="C40" s="6" t="n">
        <v>4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04</v>
      </c>
      <c r="B1" s="2" t="s">
        <v>105</v>
      </c>
      <c r="C1" s="2" t="s">
        <v>106</v>
      </c>
      <c r="D1" s="2" t="s">
        <v>107</v>
      </c>
      <c r="E1" s="2" t="s">
        <v>108</v>
      </c>
      <c r="F1" s="2" t="s">
        <v>109</v>
      </c>
      <c r="G1" s="2" t="s">
        <v>110</v>
      </c>
    </row>
    <row r="2" spans="1:7">
      <c r="A2" s="4" t="s">
        <v>111</v>
      </c>
      <c r="B2" s="6" t="n">
        <v>3105</v>
      </c>
      <c r="C2" s="6" t="n">
        <v>424075</v>
      </c>
      <c r="D2" s="6" t="n">
        <v>2330510</v>
      </c>
      <c r="E2" s="6" t="n">
        <v>-11453</v>
      </c>
      <c r="F2" s="6" t="n">
        <v>-1231087</v>
      </c>
      <c r="G2" s="6" t="n">
        <v>1515150</v>
      </c>
    </row>
    <row r="3" spans="1:7">
      <c r="A3" s="4" t="s">
        <v>112</v>
      </c>
      <c r="B3" s="5" t="n">
        <v>621012</v>
      </c>
      <c r="F3" s="5" t="n">
        <v>-117846</v>
      </c>
    </row>
    <row r="4" spans="1:7">
      <c r="A4" s="3" t="s">
        <v>113</v>
      </c>
    </row>
    <row r="5" spans="1:7">
      <c r="A5" s="4" t="s">
        <v>114</v>
      </c>
      <c r="C5" s="5" t="n">
        <v>32719</v>
      </c>
      <c r="G5" s="5" t="n">
        <v>32719</v>
      </c>
    </row>
    <row r="6" spans="1:7">
      <c r="A6" s="4" t="s">
        <v>115</v>
      </c>
      <c r="B6" s="6" t="n">
        <v>111</v>
      </c>
      <c r="C6" s="5" t="n">
        <v>49217</v>
      </c>
      <c r="G6" s="5" t="n">
        <v>49328</v>
      </c>
    </row>
    <row r="7" spans="1:7">
      <c r="A7" s="4" t="s">
        <v>116</v>
      </c>
      <c r="B7" s="5" t="n">
        <v>22275</v>
      </c>
    </row>
    <row r="8" spans="1:7">
      <c r="A8" s="4" t="s">
        <v>117</v>
      </c>
      <c r="B8" s="6" t="n">
        <v>511</v>
      </c>
      <c r="C8" s="5" t="n">
        <v>3168624</v>
      </c>
      <c r="G8" s="5" t="n">
        <v>3169135</v>
      </c>
    </row>
    <row r="9" spans="1:7">
      <c r="A9" s="4" t="s">
        <v>118</v>
      </c>
      <c r="B9" s="5" t="n">
        <v>102123</v>
      </c>
    </row>
    <row r="10" spans="1:7">
      <c r="A10" s="4" t="s">
        <v>119</v>
      </c>
      <c r="C10" s="5" t="n">
        <v>314737</v>
      </c>
      <c r="G10" s="5" t="n">
        <v>314737</v>
      </c>
    </row>
    <row r="11" spans="1:7">
      <c r="A11" s="4" t="s">
        <v>120</v>
      </c>
      <c r="F11" s="6" t="n">
        <v>-807967</v>
      </c>
      <c r="G11" s="5" t="n">
        <v>-807967</v>
      </c>
    </row>
    <row r="12" spans="1:7">
      <c r="A12" s="4" t="s">
        <v>121</v>
      </c>
      <c r="F12" s="5" t="n">
        <v>-18864</v>
      </c>
    </row>
    <row r="13" spans="1:7">
      <c r="A13" s="4" t="s">
        <v>122</v>
      </c>
      <c r="B13" s="6" t="n">
        <v>-622</v>
      </c>
      <c r="C13" s="5" t="n">
        <v>415</v>
      </c>
      <c r="D13" s="5" t="n">
        <v>-1482380</v>
      </c>
      <c r="F13" s="6" t="n">
        <v>1482587</v>
      </c>
    </row>
    <row r="14" spans="1:7">
      <c r="A14" s="4" t="s">
        <v>123</v>
      </c>
      <c r="B14" s="5" t="n">
        <v>-124353</v>
      </c>
      <c r="F14" s="5" t="n">
        <v>124353</v>
      </c>
    </row>
    <row r="15" spans="1:7">
      <c r="A15" s="4" t="s">
        <v>124</v>
      </c>
      <c r="E15" s="5" t="n">
        <v>-10425</v>
      </c>
      <c r="G15" s="5" t="n">
        <v>-10425</v>
      </c>
    </row>
    <row r="16" spans="1:7">
      <c r="A16" s="4" t="s">
        <v>125</v>
      </c>
      <c r="D16" s="5" t="n">
        <v>546733</v>
      </c>
      <c r="G16" s="5" t="n">
        <v>546733</v>
      </c>
    </row>
    <row r="17" spans="1:7">
      <c r="A17" s="4" t="s">
        <v>126</v>
      </c>
      <c r="B17" s="6" t="n">
        <v>3105</v>
      </c>
      <c r="C17" s="5" t="n">
        <v>3989787</v>
      </c>
      <c r="D17" s="5" t="n">
        <v>1394863</v>
      </c>
      <c r="E17" s="5" t="n">
        <v>-21878</v>
      </c>
      <c r="F17" s="6" t="n">
        <v>-556467</v>
      </c>
      <c r="G17" s="5" t="n">
        <v>4809410</v>
      </c>
    </row>
    <row r="18" spans="1:7">
      <c r="A18" s="4" t="s">
        <v>127</v>
      </c>
      <c r="B18" s="5" t="n">
        <v>621057</v>
      </c>
      <c r="F18" s="5" t="n">
        <v>-12357</v>
      </c>
    </row>
    <row r="19" spans="1:7">
      <c r="A19" s="3" t="s">
        <v>113</v>
      </c>
    </row>
    <row r="20" spans="1:7">
      <c r="A20" s="4" t="s">
        <v>114</v>
      </c>
      <c r="C20" s="5" t="n">
        <v>45848</v>
      </c>
      <c r="G20" s="5" t="n">
        <v>45848</v>
      </c>
    </row>
    <row r="21" spans="1:7">
      <c r="A21" s="4" t="s">
        <v>115</v>
      </c>
      <c r="B21" s="6" t="n">
        <v>11</v>
      </c>
      <c r="C21" s="5" t="n">
        <v>16441</v>
      </c>
      <c r="G21" s="5" t="n">
        <v>16452</v>
      </c>
    </row>
    <row r="22" spans="1:7">
      <c r="A22" s="4" t="s">
        <v>116</v>
      </c>
      <c r="B22" s="5" t="n">
        <v>2144</v>
      </c>
    </row>
    <row r="23" spans="1:7">
      <c r="A23" s="4" t="s">
        <v>128</v>
      </c>
      <c r="E23" s="5" t="n">
        <v>-193</v>
      </c>
      <c r="G23" s="5" t="n">
        <v>-193</v>
      </c>
    </row>
    <row r="24" spans="1:7">
      <c r="A24" s="4" t="s">
        <v>129</v>
      </c>
      <c r="C24" s="5" t="n">
        <v>-831</v>
      </c>
      <c r="G24" s="5" t="n">
        <v>-831</v>
      </c>
    </row>
    <row r="25" spans="1:7">
      <c r="A25" s="4" t="s">
        <v>120</v>
      </c>
      <c r="F25" s="6" t="n">
        <v>-2252484</v>
      </c>
      <c r="G25" s="5" t="n">
        <v>-2252484</v>
      </c>
    </row>
    <row r="26" spans="1:7">
      <c r="A26" s="4" t="s">
        <v>121</v>
      </c>
      <c r="F26" s="5" t="n">
        <v>-44278</v>
      </c>
    </row>
    <row r="27" spans="1:7">
      <c r="A27" s="4" t="s">
        <v>124</v>
      </c>
      <c r="E27" s="5" t="n">
        <v>-1178</v>
      </c>
      <c r="G27" s="5" t="n">
        <v>-1178</v>
      </c>
    </row>
    <row r="28" spans="1:7">
      <c r="A28" s="4" t="s">
        <v>125</v>
      </c>
      <c r="D28" s="5" t="n">
        <v>712685</v>
      </c>
      <c r="G28" s="5" t="n">
        <v>712685</v>
      </c>
    </row>
    <row r="29" spans="1:7">
      <c r="A29" s="4" t="s">
        <v>130</v>
      </c>
      <c r="B29" s="6" t="n">
        <v>3116</v>
      </c>
      <c r="C29" s="5" t="n">
        <v>4051245</v>
      </c>
      <c r="D29" s="5" t="n">
        <v>2107548</v>
      </c>
      <c r="E29" s="5" t="n">
        <v>-23249</v>
      </c>
      <c r="F29" s="6" t="n">
        <v>-2808951</v>
      </c>
      <c r="G29" s="5" t="n">
        <v>3329709</v>
      </c>
    </row>
    <row r="30" spans="1:7">
      <c r="A30" s="4" t="s">
        <v>131</v>
      </c>
      <c r="B30" s="5" t="n">
        <v>623201</v>
      </c>
      <c r="F30" s="5" t="n">
        <v>-56635</v>
      </c>
    </row>
    <row r="31" spans="1:7">
      <c r="A31" s="3" t="s">
        <v>113</v>
      </c>
    </row>
    <row r="32" spans="1:7">
      <c r="A32" s="4" t="s">
        <v>114</v>
      </c>
      <c r="C32" s="5" t="n">
        <v>52282</v>
      </c>
      <c r="G32" s="5" t="n">
        <v>52282</v>
      </c>
    </row>
    <row r="33" spans="1:7">
      <c r="A33" s="4" t="s">
        <v>115</v>
      </c>
      <c r="B33" s="6" t="n">
        <v>30</v>
      </c>
      <c r="C33" s="5" t="n">
        <v>52596</v>
      </c>
      <c r="G33" s="5" t="n">
        <v>52626</v>
      </c>
    </row>
    <row r="34" spans="1:7">
      <c r="A34" s="4" t="s">
        <v>116</v>
      </c>
      <c r="B34" s="5" t="n">
        <v>6054</v>
      </c>
    </row>
    <row r="35" spans="1:7">
      <c r="A35" s="4" t="s">
        <v>128</v>
      </c>
      <c r="E35" s="5" t="n">
        <v>-648</v>
      </c>
      <c r="G35" s="5" t="n">
        <v>-648</v>
      </c>
    </row>
    <row r="36" spans="1:7">
      <c r="A36" s="4" t="s">
        <v>129</v>
      </c>
      <c r="C36" s="5" t="n">
        <v>-5495</v>
      </c>
      <c r="G36" s="5" t="n">
        <v>-5495</v>
      </c>
    </row>
    <row r="37" spans="1:7">
      <c r="A37" s="4" t="s">
        <v>120</v>
      </c>
      <c r="F37" s="6" t="n">
        <v>-361178</v>
      </c>
      <c r="G37" s="5" t="n">
        <v>-361178</v>
      </c>
    </row>
    <row r="38" spans="1:7">
      <c r="A38" s="4" t="s">
        <v>121</v>
      </c>
      <c r="F38" s="5" t="n">
        <v>-6322</v>
      </c>
    </row>
    <row r="39" spans="1:7">
      <c r="A39" s="4" t="s">
        <v>124</v>
      </c>
      <c r="E39" s="5" t="n">
        <v>7238</v>
      </c>
      <c r="G39" s="5" t="n">
        <v>7238</v>
      </c>
    </row>
    <row r="40" spans="1:7">
      <c r="A40" s="4" t="s">
        <v>125</v>
      </c>
      <c r="D40" s="5" t="n">
        <v>820678</v>
      </c>
      <c r="G40" s="5" t="n">
        <v>820678</v>
      </c>
    </row>
    <row r="41" spans="1:7">
      <c r="A41" s="4" t="s">
        <v>132</v>
      </c>
      <c r="B41" s="6" t="n">
        <v>3146</v>
      </c>
      <c r="C41" s="6" t="n">
        <v>4150628</v>
      </c>
      <c r="D41" s="6" t="n">
        <v>2928226</v>
      </c>
      <c r="E41" s="6" t="n">
        <v>-16659</v>
      </c>
      <c r="F41" s="6" t="n">
        <v>-3170129</v>
      </c>
      <c r="G41" s="6" t="n">
        <v>3895212</v>
      </c>
    </row>
    <row r="42" spans="1:7">
      <c r="A42" s="4" t="s">
        <v>133</v>
      </c>
      <c r="B42" s="5" t="n">
        <v>629255</v>
      </c>
      <c r="F42" s="5" t="n">
        <v>-629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94</v>
      </c>
    </row>
    <row r="3" spans="1:2">
      <c r="A3" s="3" t="s">
        <v>235</v>
      </c>
    </row>
    <row r="4" spans="1:2">
      <c r="A4" s="4" t="s">
        <v>467</v>
      </c>
      <c r="B4" s="6" t="n">
        <v>250</v>
      </c>
    </row>
    <row r="5" spans="1:2">
      <c r="A5" s="4" t="s">
        <v>468</v>
      </c>
      <c r="B5" s="6" t="n">
        <v>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30</v>
      </c>
      <c r="D2" s="2" t="s">
        <v>76</v>
      </c>
      <c r="E2" s="2" t="s">
        <v>470</v>
      </c>
    </row>
    <row r="3" spans="1:5">
      <c r="A3" s="3" t="s">
        <v>471</v>
      </c>
    </row>
    <row r="4" spans="1:5">
      <c r="A4" s="4" t="s">
        <v>32</v>
      </c>
      <c r="B4" s="6" t="n">
        <v>528622</v>
      </c>
      <c r="C4" s="6" t="n">
        <v>377582</v>
      </c>
      <c r="D4" s="6" t="n">
        <v>2175417</v>
      </c>
      <c r="E4" s="6" t="n">
        <v>370323</v>
      </c>
    </row>
    <row r="5" spans="1:5">
      <c r="A5" s="4" t="s">
        <v>33</v>
      </c>
      <c r="B5" s="5" t="n">
        <v>672933</v>
      </c>
      <c r="C5" s="5" t="n">
        <v>220554</v>
      </c>
    </row>
    <row r="6" spans="1:5">
      <c r="A6" s="4" t="s">
        <v>235</v>
      </c>
      <c r="B6" s="5" t="n">
        <v>2366</v>
      </c>
      <c r="C6" s="5" t="n">
        <v>2394</v>
      </c>
    </row>
    <row r="7" spans="1:5">
      <c r="A7" s="4" t="s">
        <v>472</v>
      </c>
      <c r="B7" s="5" t="n">
        <v>0</v>
      </c>
      <c r="C7" s="5" t="n">
        <v>0</v>
      </c>
    </row>
    <row r="8" spans="1:5">
      <c r="A8" s="4" t="s">
        <v>473</v>
      </c>
    </row>
    <row r="9" spans="1:5">
      <c r="A9" s="3" t="s">
        <v>471</v>
      </c>
    </row>
    <row r="10" spans="1:5">
      <c r="A10" s="4" t="s">
        <v>32</v>
      </c>
      <c r="B10" s="5" t="n">
        <v>528622</v>
      </c>
      <c r="C10" s="5" t="n">
        <v>377582</v>
      </c>
    </row>
    <row r="11" spans="1:5">
      <c r="A11" s="4" t="s">
        <v>33</v>
      </c>
      <c r="B11" s="5" t="n">
        <v>672933</v>
      </c>
      <c r="C11" s="5" t="n">
        <v>220554</v>
      </c>
    </row>
    <row r="12" spans="1:5">
      <c r="A12" s="4" t="s">
        <v>34</v>
      </c>
      <c r="B12" s="5" t="n">
        <v>95</v>
      </c>
      <c r="C12" s="5" t="n">
        <v>236</v>
      </c>
    </row>
    <row r="13" spans="1:5">
      <c r="A13" s="4" t="s">
        <v>235</v>
      </c>
      <c r="B13" s="5" t="n">
        <v>2366</v>
      </c>
      <c r="C13" s="5" t="n">
        <v>2394</v>
      </c>
    </row>
    <row r="14" spans="1:5">
      <c r="A14" s="4" t="s">
        <v>49</v>
      </c>
      <c r="B14" s="5" t="n">
        <v>-1579</v>
      </c>
      <c r="C14" s="5" t="n">
        <v>-764</v>
      </c>
    </row>
    <row r="15" spans="1:5">
      <c r="A15" s="4" t="s">
        <v>474</v>
      </c>
      <c r="B15" s="5" t="n">
        <v>1202437</v>
      </c>
      <c r="C15" s="5" t="n">
        <v>600002</v>
      </c>
    </row>
    <row r="16" spans="1:5">
      <c r="A16" s="4" t="s">
        <v>388</v>
      </c>
      <c r="B16" s="5" t="n">
        <v>310885</v>
      </c>
      <c r="C16" s="5" t="n">
        <v>278972</v>
      </c>
    </row>
    <row r="17" spans="1:5">
      <c r="A17" s="4" t="s">
        <v>475</v>
      </c>
      <c r="B17" s="5" t="n">
        <v>-1484</v>
      </c>
      <c r="C17" s="5" t="n">
        <v>-528</v>
      </c>
    </row>
    <row r="18" spans="1:5">
      <c r="A18" s="4" t="s">
        <v>476</v>
      </c>
    </row>
    <row r="19" spans="1:5">
      <c r="A19" s="3" t="s">
        <v>471</v>
      </c>
    </row>
    <row r="20" spans="1:5">
      <c r="A20" s="4" t="s">
        <v>474</v>
      </c>
      <c r="B20" s="5" t="n">
        <v>112848</v>
      </c>
      <c r="C20" s="5" t="n">
        <v>76112</v>
      </c>
    </row>
    <row r="21" spans="1:5">
      <c r="A21" s="4" t="s">
        <v>477</v>
      </c>
    </row>
    <row r="22" spans="1:5">
      <c r="A22" s="3" t="s">
        <v>471</v>
      </c>
    </row>
    <row r="23" spans="1:5">
      <c r="A23" s="4" t="s">
        <v>474</v>
      </c>
      <c r="B23" s="5" t="n">
        <v>15720</v>
      </c>
    </row>
    <row r="24" spans="1:5">
      <c r="A24" s="4" t="s">
        <v>478</v>
      </c>
    </row>
    <row r="25" spans="1:5">
      <c r="A25" s="3" t="s">
        <v>471</v>
      </c>
    </row>
    <row r="26" spans="1:5">
      <c r="A26" s="4" t="s">
        <v>474</v>
      </c>
      <c r="B26" s="5" t="n">
        <v>99903</v>
      </c>
      <c r="C26" s="5" t="n">
        <v>47855</v>
      </c>
    </row>
    <row r="27" spans="1:5">
      <c r="A27" s="4" t="s">
        <v>479</v>
      </c>
    </row>
    <row r="28" spans="1:5">
      <c r="A28" s="3" t="s">
        <v>471</v>
      </c>
    </row>
    <row r="29" spans="1:5">
      <c r="A29" s="4" t="s">
        <v>474</v>
      </c>
      <c r="B29" s="5" t="n">
        <v>49954</v>
      </c>
      <c r="C29" s="5" t="n">
        <v>13923</v>
      </c>
    </row>
    <row r="30" spans="1:5">
      <c r="A30" s="4" t="s">
        <v>480</v>
      </c>
    </row>
    <row r="31" spans="1:5">
      <c r="A31" s="3" t="s">
        <v>471</v>
      </c>
    </row>
    <row r="32" spans="1:5">
      <c r="A32" s="4" t="s">
        <v>474</v>
      </c>
      <c r="B32" s="5" t="n">
        <v>529984</v>
      </c>
      <c r="C32" s="5" t="n">
        <v>157617</v>
      </c>
    </row>
    <row r="33" spans="1:5">
      <c r="A33" s="4" t="s">
        <v>481</v>
      </c>
    </row>
    <row r="34" spans="1:5">
      <c r="A34" s="3" t="s">
        <v>471</v>
      </c>
    </row>
    <row r="35" spans="1:5">
      <c r="A35" s="4" t="s">
        <v>474</v>
      </c>
      <c r="B35" s="5" t="n">
        <v>81230</v>
      </c>
      <c r="C35" s="5" t="n">
        <v>26051</v>
      </c>
    </row>
    <row r="36" spans="1:5">
      <c r="A36" s="4" t="s">
        <v>482</v>
      </c>
    </row>
    <row r="37" spans="1:5">
      <c r="A37" s="3" t="s">
        <v>471</v>
      </c>
    </row>
    <row r="38" spans="1:5">
      <c r="A38" s="4" t="s">
        <v>474</v>
      </c>
      <c r="B38" s="5" t="n">
        <v>3397</v>
      </c>
    </row>
    <row r="39" spans="1:5">
      <c r="A39" s="11" t="n">
        <v>1</v>
      </c>
    </row>
    <row r="40" spans="1:5">
      <c r="A40" s="3" t="s">
        <v>471</v>
      </c>
    </row>
    <row r="41" spans="1:5">
      <c r="A41" s="4" t="s">
        <v>32</v>
      </c>
      <c r="B41" s="5" t="n">
        <v>423733</v>
      </c>
      <c r="C41" s="5" t="n">
        <v>355084</v>
      </c>
    </row>
    <row r="42" spans="1:5">
      <c r="A42" s="4" t="s">
        <v>474</v>
      </c>
      <c r="B42" s="5" t="n">
        <v>423733</v>
      </c>
      <c r="C42" s="5" t="n">
        <v>355084</v>
      </c>
    </row>
    <row r="43" spans="1:5">
      <c r="A43" s="4" t="s">
        <v>388</v>
      </c>
      <c r="B43" s="5" t="n">
        <v>310885</v>
      </c>
      <c r="C43" s="5" t="n">
        <v>278972</v>
      </c>
    </row>
    <row r="44" spans="1:5">
      <c r="A44" s="4" t="s">
        <v>483</v>
      </c>
    </row>
    <row r="45" spans="1:5">
      <c r="A45" s="3" t="s">
        <v>471</v>
      </c>
    </row>
    <row r="46" spans="1:5">
      <c r="A46" s="4" t="s">
        <v>474</v>
      </c>
      <c r="B46" s="5" t="n">
        <v>112848</v>
      </c>
      <c r="C46" s="5" t="n">
        <v>76112</v>
      </c>
    </row>
    <row r="47" spans="1:5">
      <c r="A47" s="11" t="n">
        <v>2</v>
      </c>
    </row>
    <row r="48" spans="1:5">
      <c r="A48" s="3" t="s">
        <v>471</v>
      </c>
    </row>
    <row r="49" spans="1:5">
      <c r="A49" s="4" t="s">
        <v>32</v>
      </c>
      <c r="B49" s="5" t="n">
        <v>104889</v>
      </c>
      <c r="C49" s="5" t="n">
        <v>22498</v>
      </c>
    </row>
    <row r="50" spans="1:5">
      <c r="A50" s="4" t="s">
        <v>33</v>
      </c>
      <c r="B50" s="5" t="n">
        <v>672933</v>
      </c>
      <c r="C50" s="5" t="n">
        <v>220554</v>
      </c>
    </row>
    <row r="51" spans="1:5">
      <c r="A51" s="4" t="s">
        <v>34</v>
      </c>
      <c r="B51" s="5" t="n">
        <v>95</v>
      </c>
      <c r="C51" s="5" t="n">
        <v>236</v>
      </c>
    </row>
    <row r="52" spans="1:5">
      <c r="A52" s="4" t="s">
        <v>235</v>
      </c>
      <c r="B52" s="5" t="n">
        <v>2366</v>
      </c>
      <c r="C52" s="5" t="n">
        <v>2394</v>
      </c>
    </row>
    <row r="53" spans="1:5">
      <c r="A53" s="4" t="s">
        <v>49</v>
      </c>
      <c r="B53" s="5" t="n">
        <v>-1579</v>
      </c>
      <c r="C53" s="5" t="n">
        <v>-764</v>
      </c>
    </row>
    <row r="54" spans="1:5">
      <c r="A54" s="4" t="s">
        <v>474</v>
      </c>
      <c r="B54" s="5" t="n">
        <v>778704</v>
      </c>
      <c r="C54" s="5" t="n">
        <v>244918</v>
      </c>
    </row>
    <row r="55" spans="1:5">
      <c r="A55" s="4" t="s">
        <v>475</v>
      </c>
      <c r="B55" s="5" t="n">
        <v>-1484</v>
      </c>
      <c r="C55" s="5" t="n">
        <v>-528</v>
      </c>
    </row>
    <row r="56" spans="1:5">
      <c r="A56" s="4" t="s">
        <v>484</v>
      </c>
    </row>
    <row r="57" spans="1:5">
      <c r="A57" s="3" t="s">
        <v>471</v>
      </c>
    </row>
    <row r="58" spans="1:5">
      <c r="A58" s="4" t="s">
        <v>474</v>
      </c>
      <c r="B58" s="5" t="n">
        <v>15720</v>
      </c>
    </row>
    <row r="59" spans="1:5">
      <c r="A59" s="4" t="s">
        <v>485</v>
      </c>
    </row>
    <row r="60" spans="1:5">
      <c r="A60" s="3" t="s">
        <v>471</v>
      </c>
    </row>
    <row r="61" spans="1:5">
      <c r="A61" s="4" t="s">
        <v>474</v>
      </c>
      <c r="B61" s="5" t="n">
        <v>99903</v>
      </c>
      <c r="C61" s="5" t="n">
        <v>47855</v>
      </c>
    </row>
    <row r="62" spans="1:5">
      <c r="A62" s="4" t="s">
        <v>486</v>
      </c>
    </row>
    <row r="63" spans="1:5">
      <c r="A63" s="3" t="s">
        <v>471</v>
      </c>
    </row>
    <row r="64" spans="1:5">
      <c r="A64" s="4" t="s">
        <v>474</v>
      </c>
      <c r="B64" s="5" t="n">
        <v>49954</v>
      </c>
      <c r="C64" s="5" t="n">
        <v>13923</v>
      </c>
    </row>
    <row r="65" spans="1:5">
      <c r="A65" s="4" t="s">
        <v>487</v>
      </c>
    </row>
    <row r="66" spans="1:5">
      <c r="A66" s="3" t="s">
        <v>471</v>
      </c>
    </row>
    <row r="67" spans="1:5">
      <c r="A67" s="4" t="s">
        <v>474</v>
      </c>
      <c r="B67" s="5" t="n">
        <v>529984</v>
      </c>
      <c r="C67" s="5" t="n">
        <v>157617</v>
      </c>
    </row>
    <row r="68" spans="1:5">
      <c r="A68" s="4" t="s">
        <v>488</v>
      </c>
    </row>
    <row r="69" spans="1:5">
      <c r="A69" s="3" t="s">
        <v>471</v>
      </c>
    </row>
    <row r="70" spans="1:5">
      <c r="A70" s="4" t="s">
        <v>474</v>
      </c>
      <c r="B70" s="5" t="n">
        <v>81230</v>
      </c>
      <c r="C70" s="6" t="n">
        <v>26051</v>
      </c>
    </row>
    <row r="71" spans="1:5">
      <c r="A71" s="4" t="s">
        <v>489</v>
      </c>
    </row>
    <row r="72" spans="1:5">
      <c r="A72" s="3" t="s">
        <v>471</v>
      </c>
    </row>
    <row r="73" spans="1:5">
      <c r="A73" s="4" t="s">
        <v>474</v>
      </c>
      <c r="B73" s="6" t="n">
        <v>33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4" t="s">
        <v>491</v>
      </c>
    </row>
    <row r="4" spans="1:3">
      <c r="A4" s="3" t="s">
        <v>492</v>
      </c>
    </row>
    <row r="5" spans="1:3">
      <c r="A5" s="4" t="s">
        <v>493</v>
      </c>
      <c r="B5" s="4" t="s">
        <v>494</v>
      </c>
    </row>
    <row r="6" spans="1:3">
      <c r="A6" s="4" t="s">
        <v>495</v>
      </c>
    </row>
    <row r="7" spans="1:3">
      <c r="A7" s="3" t="s">
        <v>492</v>
      </c>
    </row>
    <row r="8" spans="1:3">
      <c r="A8" s="4" t="s">
        <v>496</v>
      </c>
      <c r="B8" s="6" t="n">
        <v>4892</v>
      </c>
      <c r="C8" s="6" t="n">
        <v>22314</v>
      </c>
    </row>
    <row r="9" spans="1:3">
      <c r="A9" s="4" t="s">
        <v>497</v>
      </c>
      <c r="B9" s="5" t="n">
        <v>61</v>
      </c>
      <c r="C9" s="5" t="n">
        <v>173</v>
      </c>
    </row>
    <row r="10" spans="1:3">
      <c r="A10" s="4" t="s">
        <v>498</v>
      </c>
    </row>
    <row r="11" spans="1:3">
      <c r="A11" s="3" t="s">
        <v>492</v>
      </c>
    </row>
    <row r="12" spans="1:3">
      <c r="A12" s="4" t="s">
        <v>496</v>
      </c>
      <c r="B12" s="5" t="n">
        <v>223</v>
      </c>
      <c r="C12" s="5" t="n">
        <v>7915</v>
      </c>
    </row>
    <row r="13" spans="1:3">
      <c r="A13" s="4" t="s">
        <v>497</v>
      </c>
      <c r="B13" s="5" t="n">
        <v>2</v>
      </c>
      <c r="C13" s="5" t="n">
        <v>24</v>
      </c>
    </row>
    <row r="14" spans="1:3">
      <c r="A14" s="4" t="s">
        <v>499</v>
      </c>
    </row>
    <row r="15" spans="1:3">
      <c r="A15" s="3" t="s">
        <v>492</v>
      </c>
    </row>
    <row r="16" spans="1:3">
      <c r="A16" s="4" t="s">
        <v>496</v>
      </c>
      <c r="B16" s="5" t="n">
        <v>1534</v>
      </c>
      <c r="C16" s="5" t="n">
        <v>2138</v>
      </c>
    </row>
    <row r="17" spans="1:3">
      <c r="A17" s="4" t="s">
        <v>497</v>
      </c>
      <c r="B17" s="5" t="n">
        <v>18</v>
      </c>
      <c r="C17" s="5" t="n">
        <v>28</v>
      </c>
    </row>
    <row r="18" spans="1:3">
      <c r="A18" s="4" t="s">
        <v>500</v>
      </c>
    </row>
    <row r="19" spans="1:3">
      <c r="A19" s="3" t="s">
        <v>492</v>
      </c>
    </row>
    <row r="20" spans="1:3">
      <c r="A20" s="4" t="s">
        <v>496</v>
      </c>
      <c r="B20" s="5" t="n">
        <v>1806</v>
      </c>
    </row>
    <row r="21" spans="1:3">
      <c r="A21" s="4" t="s">
        <v>497</v>
      </c>
      <c r="B21" s="5" t="n">
        <v>1</v>
      </c>
    </row>
    <row r="22" spans="1:3">
      <c r="A22" s="4" t="s">
        <v>501</v>
      </c>
    </row>
    <row r="23" spans="1:3">
      <c r="A23" s="3" t="s">
        <v>492</v>
      </c>
    </row>
    <row r="24" spans="1:3">
      <c r="A24" s="4" t="s">
        <v>502</v>
      </c>
      <c r="C24" s="5" t="n">
        <v>3138</v>
      </c>
    </row>
    <row r="25" spans="1:3">
      <c r="A25" s="4" t="s">
        <v>503</v>
      </c>
      <c r="C25" s="5" t="n">
        <v>-3</v>
      </c>
    </row>
    <row r="26" spans="1:3">
      <c r="A26" s="4" t="s">
        <v>504</v>
      </c>
    </row>
    <row r="27" spans="1:3">
      <c r="A27" s="3" t="s">
        <v>492</v>
      </c>
    </row>
    <row r="28" spans="1:3">
      <c r="A28" s="4" t="s">
        <v>496</v>
      </c>
      <c r="C28" s="5" t="n">
        <v>4094</v>
      </c>
    </row>
    <row r="29" spans="1:3">
      <c r="A29" s="4" t="s">
        <v>497</v>
      </c>
      <c r="C29" s="5" t="n">
        <v>9</v>
      </c>
    </row>
    <row r="30" spans="1:3">
      <c r="A30" s="4" t="s">
        <v>505</v>
      </c>
    </row>
    <row r="31" spans="1:3">
      <c r="A31" s="3" t="s">
        <v>492</v>
      </c>
    </row>
    <row r="32" spans="1:3">
      <c r="A32" s="4" t="s">
        <v>502</v>
      </c>
      <c r="B32" s="5" t="n">
        <v>1112</v>
      </c>
    </row>
    <row r="33" spans="1:3">
      <c r="A33" s="4" t="s">
        <v>503</v>
      </c>
      <c r="B33" s="5" t="n">
        <v>-8</v>
      </c>
    </row>
    <row r="34" spans="1:3">
      <c r="A34" s="4" t="s">
        <v>506</v>
      </c>
    </row>
    <row r="35" spans="1:3">
      <c r="A35" s="3" t="s">
        <v>492</v>
      </c>
    </row>
    <row r="36" spans="1:3">
      <c r="A36" s="4" t="s">
        <v>496</v>
      </c>
      <c r="B36" s="5" t="n">
        <v>2803</v>
      </c>
      <c r="C36" s="5" t="n">
        <v>2330</v>
      </c>
    </row>
    <row r="37" spans="1:3">
      <c r="A37" s="4" t="s">
        <v>497</v>
      </c>
      <c r="B37" s="5" t="n">
        <v>13</v>
      </c>
      <c r="C37" s="5" t="n">
        <v>2</v>
      </c>
    </row>
    <row r="38" spans="1:3">
      <c r="A38" s="4" t="s">
        <v>507</v>
      </c>
    </row>
    <row r="39" spans="1:3">
      <c r="A39" s="3" t="s">
        <v>492</v>
      </c>
    </row>
    <row r="40" spans="1:3">
      <c r="A40" s="4" t="s">
        <v>502</v>
      </c>
      <c r="B40" s="5" t="n">
        <v>31342</v>
      </c>
      <c r="C40" s="5" t="n">
        <v>7718</v>
      </c>
    </row>
    <row r="41" spans="1:3">
      <c r="A41" s="4" t="s">
        <v>503</v>
      </c>
      <c r="B41" s="5" t="n">
        <v>-334</v>
      </c>
      <c r="C41" s="5" t="n">
        <v>-57</v>
      </c>
    </row>
    <row r="42" spans="1:3">
      <c r="A42" s="4" t="s">
        <v>508</v>
      </c>
    </row>
    <row r="43" spans="1:3">
      <c r="A43" s="3" t="s">
        <v>492</v>
      </c>
    </row>
    <row r="44" spans="1:3">
      <c r="A44" s="4" t="s">
        <v>502</v>
      </c>
      <c r="B44" s="5" t="n">
        <v>65131</v>
      </c>
      <c r="C44" s="5" t="n">
        <v>29621</v>
      </c>
    </row>
    <row r="45" spans="1:3">
      <c r="A45" s="4" t="s">
        <v>503</v>
      </c>
      <c r="B45" s="5" t="n">
        <v>-642</v>
      </c>
      <c r="C45" s="5" t="n">
        <v>-325</v>
      </c>
    </row>
    <row r="46" spans="1:3">
      <c r="A46" s="4" t="s">
        <v>509</v>
      </c>
    </row>
    <row r="47" spans="1:3">
      <c r="A47" s="3" t="s">
        <v>492</v>
      </c>
    </row>
    <row r="48" spans="1:3">
      <c r="A48" s="4" t="s">
        <v>502</v>
      </c>
      <c r="B48" s="5" t="n">
        <v>17238</v>
      </c>
      <c r="C48" s="5" t="n">
        <v>15135</v>
      </c>
    </row>
    <row r="49" spans="1:3">
      <c r="A49" s="4" t="s">
        <v>503</v>
      </c>
      <c r="B49" s="5" t="n">
        <v>-177</v>
      </c>
      <c r="C49" s="5" t="n">
        <v>-74</v>
      </c>
    </row>
    <row r="50" spans="1:3">
      <c r="A50" s="4" t="s">
        <v>510</v>
      </c>
    </row>
    <row r="51" spans="1:3">
      <c r="A51" s="3" t="s">
        <v>492</v>
      </c>
    </row>
    <row r="52" spans="1:3">
      <c r="A52" s="4" t="s">
        <v>502</v>
      </c>
      <c r="B52" s="5" t="n">
        <v>21311</v>
      </c>
      <c r="C52" s="5" t="n">
        <v>20405</v>
      </c>
    </row>
    <row r="53" spans="1:3">
      <c r="A53" s="4" t="s">
        <v>503</v>
      </c>
      <c r="B53" s="5" t="n">
        <v>-222</v>
      </c>
      <c r="C53" s="5" t="n">
        <v>-296</v>
      </c>
    </row>
    <row r="54" spans="1:3">
      <c r="A54" s="4" t="s">
        <v>511</v>
      </c>
    </row>
    <row r="55" spans="1:3">
      <c r="A55" s="3" t="s">
        <v>492</v>
      </c>
    </row>
    <row r="56" spans="1:3">
      <c r="A56" s="4" t="s">
        <v>502</v>
      </c>
      <c r="B56" s="5" t="n">
        <v>7720</v>
      </c>
      <c r="C56" s="5" t="n">
        <v>25864</v>
      </c>
    </row>
    <row r="57" spans="1:3">
      <c r="A57" s="4" t="s">
        <v>503</v>
      </c>
      <c r="B57" s="5" t="n">
        <v>-126</v>
      </c>
      <c r="C57" s="5" t="n">
        <v>-4</v>
      </c>
    </row>
    <row r="58" spans="1:3">
      <c r="A58" s="4" t="s">
        <v>512</v>
      </c>
    </row>
    <row r="59" spans="1:3">
      <c r="A59" s="3" t="s">
        <v>492</v>
      </c>
    </row>
    <row r="60" spans="1:3">
      <c r="A60" s="4" t="s">
        <v>502</v>
      </c>
      <c r="B60" s="5" t="n">
        <v>1826</v>
      </c>
      <c r="C60" s="5" t="n">
        <v>2076</v>
      </c>
    </row>
    <row r="61" spans="1:3">
      <c r="A61" s="4" t="s">
        <v>503</v>
      </c>
      <c r="B61" s="5" t="n">
        <v>-18</v>
      </c>
      <c r="C61" s="6" t="n">
        <v>-5</v>
      </c>
    </row>
    <row r="62" spans="1:3">
      <c r="A62" s="4" t="s">
        <v>513</v>
      </c>
    </row>
    <row r="63" spans="1:3">
      <c r="A63" s="3" t="s">
        <v>492</v>
      </c>
    </row>
    <row r="64" spans="1:3">
      <c r="A64" s="4" t="s">
        <v>502</v>
      </c>
      <c r="B64" s="5" t="n">
        <v>5483</v>
      </c>
    </row>
    <row r="65" spans="1:3">
      <c r="A65" s="4" t="s">
        <v>503</v>
      </c>
      <c r="B65" s="6" t="n">
        <v>-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6</v>
      </c>
    </row>
    <row r="3" spans="1:4">
      <c r="A3" s="4" t="s">
        <v>515</v>
      </c>
    </row>
    <row r="4" spans="1:4">
      <c r="A4" s="3" t="s">
        <v>516</v>
      </c>
    </row>
    <row r="5" spans="1:4">
      <c r="A5" s="4" t="s">
        <v>517</v>
      </c>
      <c r="B5" s="6" t="n">
        <v>-13733</v>
      </c>
      <c r="C5" s="6" t="n">
        <v>1819</v>
      </c>
      <c r="D5" s="6" t="n">
        <v>25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8</v>
      </c>
      <c r="B1" s="2" t="s">
        <v>2</v>
      </c>
      <c r="C1" s="2" t="s">
        <v>30</v>
      </c>
    </row>
    <row r="2" spans="1:3">
      <c r="A2" s="3" t="s">
        <v>191</v>
      </c>
    </row>
    <row r="3" spans="1:3">
      <c r="A3" s="4" t="s">
        <v>519</v>
      </c>
      <c r="B3" s="6" t="n">
        <v>78834</v>
      </c>
      <c r="C3" s="6" t="n">
        <v>58658</v>
      </c>
    </row>
    <row r="4" spans="1:3">
      <c r="A4" s="4" t="s">
        <v>520</v>
      </c>
      <c r="B4" s="5" t="n">
        <v>176911</v>
      </c>
      <c r="C4" s="5" t="n">
        <v>103313</v>
      </c>
    </row>
    <row r="5" spans="1:3">
      <c r="A5" s="4" t="s">
        <v>521</v>
      </c>
      <c r="B5" s="6" t="n">
        <v>255745</v>
      </c>
      <c r="C5" s="6" t="n">
        <v>1619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2</v>
      </c>
      <c r="B1" s="2" t="s">
        <v>1</v>
      </c>
    </row>
    <row r="2" spans="1:4">
      <c r="B2" s="2" t="s">
        <v>2</v>
      </c>
      <c r="C2" s="2" t="s">
        <v>30</v>
      </c>
      <c r="D2" s="2" t="s">
        <v>76</v>
      </c>
    </row>
    <row r="3" spans="1:4">
      <c r="A3" s="3" t="s">
        <v>356</v>
      </c>
    </row>
    <row r="4" spans="1:4">
      <c r="A4" s="4" t="s">
        <v>523</v>
      </c>
      <c r="B4" s="6" t="n">
        <v>369086</v>
      </c>
      <c r="C4" s="6" t="n">
        <v>283252</v>
      </c>
    </row>
    <row r="5" spans="1:4">
      <c r="A5" s="4" t="s">
        <v>524</v>
      </c>
      <c r="B5" s="5" t="n">
        <v>-138810</v>
      </c>
      <c r="C5" s="5" t="n">
        <v>-109909</v>
      </c>
    </row>
    <row r="6" spans="1:4">
      <c r="A6" s="4" t="s">
        <v>356</v>
      </c>
      <c r="B6" s="5" t="n">
        <v>230276</v>
      </c>
      <c r="C6" s="5" t="n">
        <v>173343</v>
      </c>
    </row>
    <row r="7" spans="1:4">
      <c r="A7" s="4" t="s">
        <v>525</v>
      </c>
      <c r="B7" s="5" t="n">
        <v>37000</v>
      </c>
      <c r="C7" s="5" t="n">
        <v>30200</v>
      </c>
      <c r="D7" s="6" t="n">
        <v>27000</v>
      </c>
    </row>
    <row r="8" spans="1:4">
      <c r="A8" s="4" t="s">
        <v>526</v>
      </c>
    </row>
    <row r="9" spans="1:4">
      <c r="A9" s="3" t="s">
        <v>356</v>
      </c>
    </row>
    <row r="10" spans="1:4">
      <c r="A10" s="4" t="s">
        <v>523</v>
      </c>
      <c r="B10" s="5" t="n">
        <v>47373</v>
      </c>
      <c r="C10" s="5" t="n">
        <v>46596</v>
      </c>
    </row>
    <row r="11" spans="1:4">
      <c r="A11" s="4" t="s">
        <v>527</v>
      </c>
    </row>
    <row r="12" spans="1:4">
      <c r="A12" s="3" t="s">
        <v>356</v>
      </c>
    </row>
    <row r="13" spans="1:4">
      <c r="A13" s="4" t="s">
        <v>523</v>
      </c>
      <c r="B13" s="5" t="n">
        <v>3109</v>
      </c>
      <c r="C13" s="5" t="n">
        <v>2687</v>
      </c>
    </row>
    <row r="14" spans="1:4">
      <c r="A14" s="4" t="s">
        <v>528</v>
      </c>
    </row>
    <row r="15" spans="1:4">
      <c r="A15" s="3" t="s">
        <v>356</v>
      </c>
    </row>
    <row r="16" spans="1:4">
      <c r="A16" s="4" t="s">
        <v>523</v>
      </c>
      <c r="B16" s="5" t="n">
        <v>6461</v>
      </c>
      <c r="C16" s="5" t="n">
        <v>3635</v>
      </c>
    </row>
    <row r="17" spans="1:4">
      <c r="A17" s="4" t="s">
        <v>529</v>
      </c>
    </row>
    <row r="18" spans="1:4">
      <c r="A18" s="3" t="s">
        <v>356</v>
      </c>
    </row>
    <row r="19" spans="1:4">
      <c r="A19" s="4" t="s">
        <v>523</v>
      </c>
      <c r="B19" s="5" t="n">
        <v>14506</v>
      </c>
      <c r="C19" s="5" t="n">
        <v>11701</v>
      </c>
    </row>
    <row r="20" spans="1:4">
      <c r="A20" s="4" t="s">
        <v>530</v>
      </c>
    </row>
    <row r="21" spans="1:4">
      <c r="A21" s="3" t="s">
        <v>356</v>
      </c>
    </row>
    <row r="22" spans="1:4">
      <c r="A22" s="4" t="s">
        <v>523</v>
      </c>
      <c r="B22" s="5" t="n">
        <v>3650</v>
      </c>
      <c r="C22" s="5" t="n">
        <v>3274</v>
      </c>
    </row>
    <row r="23" spans="1:4">
      <c r="A23" s="4" t="s">
        <v>531</v>
      </c>
    </row>
    <row r="24" spans="1:4">
      <c r="A24" s="3" t="s">
        <v>356</v>
      </c>
    </row>
    <row r="25" spans="1:4">
      <c r="A25" s="4" t="s">
        <v>523</v>
      </c>
      <c r="B25" s="5" t="n">
        <v>148434</v>
      </c>
      <c r="C25" s="5" t="n">
        <v>114230</v>
      </c>
    </row>
    <row r="26" spans="1:4">
      <c r="A26" s="4" t="s">
        <v>532</v>
      </c>
    </row>
    <row r="27" spans="1:4">
      <c r="A27" s="3" t="s">
        <v>356</v>
      </c>
    </row>
    <row r="28" spans="1:4">
      <c r="A28" s="4" t="s">
        <v>523</v>
      </c>
      <c r="B28" s="5" t="n">
        <v>107374</v>
      </c>
      <c r="C28" s="5" t="n">
        <v>69547</v>
      </c>
    </row>
    <row r="29" spans="1:4">
      <c r="A29" s="4" t="s">
        <v>533</v>
      </c>
    </row>
    <row r="30" spans="1:4">
      <c r="A30" s="3" t="s">
        <v>356</v>
      </c>
    </row>
    <row r="31" spans="1:4">
      <c r="A31" s="4" t="s">
        <v>523</v>
      </c>
      <c r="B31" s="6" t="n">
        <v>38179</v>
      </c>
      <c r="C31" s="6" t="n">
        <v>315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4</v>
      </c>
      <c r="B1" s="2" t="s">
        <v>1</v>
      </c>
    </row>
    <row r="2" spans="1:3">
      <c r="B2" s="2" t="s">
        <v>2</v>
      </c>
      <c r="C2" s="2" t="s">
        <v>30</v>
      </c>
    </row>
    <row r="3" spans="1:3">
      <c r="A3" s="3" t="s">
        <v>242</v>
      </c>
    </row>
    <row r="4" spans="1:3">
      <c r="A4" s="4" t="s">
        <v>535</v>
      </c>
      <c r="B4" s="6" t="n">
        <v>1331643</v>
      </c>
      <c r="C4" s="6" t="n">
        <v>1279715</v>
      </c>
    </row>
    <row r="5" spans="1:3">
      <c r="A5" s="4" t="s">
        <v>536</v>
      </c>
      <c r="B5" s="5" t="n">
        <v>0</v>
      </c>
      <c r="C5" s="5" t="n">
        <v>51928</v>
      </c>
    </row>
    <row r="6" spans="1:3">
      <c r="A6" s="4" t="s">
        <v>537</v>
      </c>
      <c r="B6" s="5" t="n">
        <v>1331643</v>
      </c>
      <c r="C6" s="5" t="n">
        <v>1331643</v>
      </c>
    </row>
    <row r="7" spans="1:3">
      <c r="A7" s="4" t="s">
        <v>538</v>
      </c>
    </row>
    <row r="8" spans="1:3">
      <c r="A8" s="3" t="s">
        <v>242</v>
      </c>
    </row>
    <row r="9" spans="1:3">
      <c r="A9" s="4" t="s">
        <v>535</v>
      </c>
      <c r="B9" s="5" t="n">
        <v>693644</v>
      </c>
      <c r="C9" s="5" t="n">
        <v>641716</v>
      </c>
    </row>
    <row r="10" spans="1:3">
      <c r="A10" s="4" t="s">
        <v>536</v>
      </c>
      <c r="B10" s="5" t="n">
        <v>0</v>
      </c>
      <c r="C10" s="5" t="n">
        <v>51928</v>
      </c>
    </row>
    <row r="11" spans="1:3">
      <c r="A11" s="4" t="s">
        <v>537</v>
      </c>
      <c r="B11" s="5" t="n">
        <v>693644</v>
      </c>
      <c r="C11" s="5" t="n">
        <v>693644</v>
      </c>
    </row>
    <row r="12" spans="1:3">
      <c r="A12" s="4" t="s">
        <v>539</v>
      </c>
    </row>
    <row r="13" spans="1:3">
      <c r="A13" s="3" t="s">
        <v>242</v>
      </c>
    </row>
    <row r="14" spans="1:3">
      <c r="A14" s="4" t="s">
        <v>535</v>
      </c>
      <c r="B14" s="5" t="n">
        <v>637999</v>
      </c>
      <c r="C14" s="5" t="n">
        <v>637999</v>
      </c>
    </row>
    <row r="15" spans="1:3">
      <c r="A15" s="4" t="s">
        <v>536</v>
      </c>
      <c r="B15" s="5" t="n">
        <v>0</v>
      </c>
    </row>
    <row r="16" spans="1:3">
      <c r="A16" s="4" t="s">
        <v>537</v>
      </c>
      <c r="B16" s="5" t="n">
        <v>637999</v>
      </c>
      <c r="C16" s="6" t="n">
        <v>637999</v>
      </c>
    </row>
    <row r="17" spans="1:3">
      <c r="A17" s="4" t="s">
        <v>540</v>
      </c>
    </row>
    <row r="18" spans="1:3">
      <c r="A18" s="3" t="s">
        <v>242</v>
      </c>
    </row>
    <row r="19" spans="1:3">
      <c r="A19" s="4" t="s">
        <v>536</v>
      </c>
      <c r="B1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6</v>
      </c>
    </row>
    <row r="3" spans="1:4">
      <c r="A3" s="3" t="s">
        <v>542</v>
      </c>
    </row>
    <row r="4" spans="1:4">
      <c r="A4" s="4" t="s">
        <v>543</v>
      </c>
      <c r="B4" s="6" t="n">
        <v>71400</v>
      </c>
      <c r="C4" s="6" t="n">
        <v>71290</v>
      </c>
    </row>
    <row r="5" spans="1:4">
      <c r="A5" s="4" t="s">
        <v>544</v>
      </c>
      <c r="B5" s="5" t="n">
        <v>-26383</v>
      </c>
      <c r="C5" s="5" t="n">
        <v>-14535</v>
      </c>
    </row>
    <row r="6" spans="1:4">
      <c r="A6" s="4" t="s">
        <v>545</v>
      </c>
      <c r="B6" s="5" t="n">
        <v>45017</v>
      </c>
      <c r="C6" s="5" t="n">
        <v>56755</v>
      </c>
    </row>
    <row r="7" spans="1:4">
      <c r="A7" s="4" t="s">
        <v>546</v>
      </c>
      <c r="B7" s="5" t="n">
        <v>989068</v>
      </c>
      <c r="C7" s="5" t="n">
        <v>975880</v>
      </c>
    </row>
    <row r="8" spans="1:4">
      <c r="A8" s="4" t="s">
        <v>547</v>
      </c>
      <c r="B8" s="5" t="n">
        <v>1034085</v>
      </c>
      <c r="C8" s="5" t="n">
        <v>1032635</v>
      </c>
    </row>
    <row r="9" spans="1:4">
      <c r="A9" s="4" t="s">
        <v>548</v>
      </c>
      <c r="B9" s="6" t="n">
        <v>11900</v>
      </c>
      <c r="C9" s="6" t="n">
        <v>10600</v>
      </c>
      <c r="D9" s="6" t="n">
        <v>3900</v>
      </c>
    </row>
    <row r="10" spans="1:4">
      <c r="A10" s="4" t="s">
        <v>355</v>
      </c>
    </row>
    <row r="11" spans="1:4">
      <c r="A11" s="3" t="s">
        <v>542</v>
      </c>
    </row>
    <row r="12" spans="1:4">
      <c r="A12" s="4" t="s">
        <v>549</v>
      </c>
      <c r="B12" s="4" t="s">
        <v>550</v>
      </c>
    </row>
    <row r="13" spans="1:4">
      <c r="A13" s="4" t="s">
        <v>359</v>
      </c>
    </row>
    <row r="14" spans="1:4">
      <c r="A14" s="3" t="s">
        <v>542</v>
      </c>
    </row>
    <row r="15" spans="1:4">
      <c r="A15" s="4" t="s">
        <v>549</v>
      </c>
      <c r="B15" s="4" t="s">
        <v>55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5" t="n">
        <v>2018</v>
      </c>
      <c r="B3" s="6" t="n">
        <v>11847</v>
      </c>
    </row>
    <row r="4" spans="1:3">
      <c r="A4" s="5" t="n">
        <v>2019</v>
      </c>
      <c r="B4" s="5" t="n">
        <v>11847</v>
      </c>
    </row>
    <row r="5" spans="1:3">
      <c r="A5" s="5" t="n">
        <v>2020</v>
      </c>
      <c r="B5" s="5" t="n">
        <v>7964</v>
      </c>
    </row>
    <row r="6" spans="1:3">
      <c r="A6" s="5" t="n">
        <v>2021</v>
      </c>
      <c r="B6" s="5" t="n">
        <v>4722</v>
      </c>
    </row>
    <row r="7" spans="1:3">
      <c r="A7" s="5" t="n">
        <v>2022</v>
      </c>
      <c r="B7" s="5" t="n">
        <v>4697</v>
      </c>
    </row>
    <row r="8" spans="1:3">
      <c r="A8" s="4" t="s">
        <v>554</v>
      </c>
      <c r="B8" s="5" t="n">
        <v>3940</v>
      </c>
    </row>
    <row r="9" spans="1:3">
      <c r="A9" s="4" t="s">
        <v>545</v>
      </c>
      <c r="B9" s="6" t="n">
        <v>45017</v>
      </c>
      <c r="C9" s="6" t="n">
        <v>567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5</v>
      </c>
      <c r="B1" s="2" t="s">
        <v>1</v>
      </c>
    </row>
    <row r="2" spans="1:4">
      <c r="B2" s="2" t="s">
        <v>2</v>
      </c>
      <c r="C2" s="2" t="s">
        <v>30</v>
      </c>
      <c r="D2" s="2" t="s">
        <v>76</v>
      </c>
    </row>
    <row r="3" spans="1:4">
      <c r="A3" s="3" t="s">
        <v>197</v>
      </c>
    </row>
    <row r="4" spans="1:4">
      <c r="A4" s="4" t="s">
        <v>556</v>
      </c>
      <c r="B4" s="9" t="n">
        <v>35.4</v>
      </c>
      <c r="C4" s="9" t="n">
        <v>79.8</v>
      </c>
      <c r="D4" s="6" t="n">
        <v>224</v>
      </c>
    </row>
    <row r="5" spans="1:4">
      <c r="A5" s="4" t="s">
        <v>557</v>
      </c>
      <c r="B5" s="4" t="s">
        <v>370</v>
      </c>
    </row>
    <row r="6" spans="1:4">
      <c r="A6" s="4" t="s">
        <v>558</v>
      </c>
      <c r="B6" s="9" t="n">
        <v>22.3</v>
      </c>
      <c r="C6" s="10" t="n">
        <v>26.1</v>
      </c>
      <c r="D6" s="10" t="n">
        <v>50.5</v>
      </c>
    </row>
    <row r="7" spans="1:4">
      <c r="A7" s="4" t="s">
        <v>559</v>
      </c>
      <c r="B7" s="9" t="n">
        <v>0.6</v>
      </c>
      <c r="C7" s="9" t="n">
        <v>5.7</v>
      </c>
      <c r="D7" s="9" t="n">
        <v>3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6</v>
      </c>
    </row>
    <row r="3" spans="1:4">
      <c r="A3" s="3" t="s">
        <v>135</v>
      </c>
    </row>
    <row r="4" spans="1:4">
      <c r="A4" s="4" t="s">
        <v>125</v>
      </c>
      <c r="B4" s="6" t="n">
        <v>820678</v>
      </c>
      <c r="C4" s="6" t="n">
        <v>712685</v>
      </c>
      <c r="D4" s="6" t="n">
        <v>546733</v>
      </c>
    </row>
    <row r="5" spans="1:4">
      <c r="A5" s="3" t="s">
        <v>136</v>
      </c>
    </row>
    <row r="6" spans="1:4">
      <c r="A6" s="4" t="s">
        <v>137</v>
      </c>
      <c r="B6" s="5" t="n">
        <v>48887</v>
      </c>
      <c r="C6" s="5" t="n">
        <v>40845</v>
      </c>
      <c r="D6" s="5" t="n">
        <v>30860</v>
      </c>
    </row>
    <row r="7" spans="1:4">
      <c r="A7" s="4" t="s">
        <v>138</v>
      </c>
      <c r="B7" s="5" t="n">
        <v>-1161</v>
      </c>
      <c r="C7" s="5" t="n">
        <v>-204</v>
      </c>
      <c r="D7" s="5" t="n">
        <v>193</v>
      </c>
    </row>
    <row r="8" spans="1:4">
      <c r="A8" s="4" t="s">
        <v>139</v>
      </c>
      <c r="D8" s="5" t="n">
        <v>-161470</v>
      </c>
    </row>
    <row r="9" spans="1:4">
      <c r="A9" s="4" t="s">
        <v>114</v>
      </c>
      <c r="B9" s="5" t="n">
        <v>52282</v>
      </c>
      <c r="C9" s="5" t="n">
        <v>45848</v>
      </c>
      <c r="D9" s="5" t="n">
        <v>32719</v>
      </c>
    </row>
    <row r="10" spans="1:4">
      <c r="A10" s="4" t="s">
        <v>140</v>
      </c>
      <c r="D10" s="5" t="n">
        <v>250</v>
      </c>
    </row>
    <row r="11" spans="1:4">
      <c r="A11" s="4" t="s">
        <v>141</v>
      </c>
      <c r="D11" s="5" t="n">
        <v>-250</v>
      </c>
    </row>
    <row r="12" spans="1:4">
      <c r="A12" s="4" t="s">
        <v>142</v>
      </c>
      <c r="B12" s="5" t="n">
        <v>67935</v>
      </c>
      <c r="C12" s="5" t="n">
        <v>-19092</v>
      </c>
      <c r="D12" s="5" t="n">
        <v>-181582</v>
      </c>
    </row>
    <row r="13" spans="1:4">
      <c r="A13" s="3" t="s">
        <v>143</v>
      </c>
    </row>
    <row r="14" spans="1:4">
      <c r="A14" s="4" t="s">
        <v>144</v>
      </c>
      <c r="B14" s="5" t="n">
        <v>11822</v>
      </c>
      <c r="C14" s="5" t="n">
        <v>-86382</v>
      </c>
      <c r="D14" s="5" t="n">
        <v>-77331</v>
      </c>
    </row>
    <row r="15" spans="1:4">
      <c r="A15" s="4" t="s">
        <v>35</v>
      </c>
      <c r="B15" s="5" t="n">
        <v>125000</v>
      </c>
    </row>
    <row r="16" spans="1:4">
      <c r="A16" s="4" t="s">
        <v>145</v>
      </c>
      <c r="B16" s="5" t="n">
        <v>4716</v>
      </c>
      <c r="C16" s="5" t="n">
        <v>-19981</v>
      </c>
      <c r="D16" s="5" t="n">
        <v>600</v>
      </c>
    </row>
    <row r="17" spans="1:4">
      <c r="A17" s="4" t="s">
        <v>36</v>
      </c>
      <c r="B17" s="5" t="n">
        <v>-88867</v>
      </c>
      <c r="C17" s="5" t="n">
        <v>20875</v>
      </c>
      <c r="D17" s="5" t="n">
        <v>-7068</v>
      </c>
    </row>
    <row r="18" spans="1:4">
      <c r="A18" s="4" t="s">
        <v>37</v>
      </c>
      <c r="B18" s="5" t="n">
        <v>-2396</v>
      </c>
      <c r="C18" s="5" t="n">
        <v>-6682</v>
      </c>
      <c r="D18" s="5" t="n">
        <v>-9713</v>
      </c>
    </row>
    <row r="19" spans="1:4">
      <c r="A19" s="4" t="s">
        <v>38</v>
      </c>
      <c r="B19" s="5" t="n">
        <v>-71332</v>
      </c>
      <c r="C19" s="5" t="n">
        <v>-48023</v>
      </c>
      <c r="D19" s="5" t="n">
        <v>-11009</v>
      </c>
    </row>
    <row r="20" spans="1:4">
      <c r="A20" s="4" t="s">
        <v>48</v>
      </c>
      <c r="B20" s="5" t="n">
        <v>29579</v>
      </c>
      <c r="C20" s="5" t="n">
        <v>45340</v>
      </c>
      <c r="D20" s="5" t="n">
        <v>20864</v>
      </c>
    </row>
    <row r="21" spans="1:4">
      <c r="A21" s="4" t="s">
        <v>49</v>
      </c>
      <c r="B21" s="5" t="n">
        <v>-4499</v>
      </c>
      <c r="C21" s="5" t="n">
        <v>-2852</v>
      </c>
      <c r="D21" s="5" t="n">
        <v>43312</v>
      </c>
    </row>
    <row r="22" spans="1:4">
      <c r="A22" s="4" t="s">
        <v>50</v>
      </c>
      <c r="B22" s="5" t="n">
        <v>21135</v>
      </c>
      <c r="C22" s="5" t="n">
        <v>-3939</v>
      </c>
      <c r="D22" s="5" t="n">
        <v>7009</v>
      </c>
    </row>
    <row r="23" spans="1:4">
      <c r="A23" s="4" t="s">
        <v>51</v>
      </c>
      <c r="B23" s="5" t="n">
        <v>-8172</v>
      </c>
      <c r="C23" s="5" t="n">
        <v>-3328</v>
      </c>
      <c r="D23" s="5" t="n">
        <v>11196</v>
      </c>
    </row>
    <row r="24" spans="1:4">
      <c r="A24" s="4" t="s">
        <v>53</v>
      </c>
      <c r="B24" s="5" t="n">
        <v>4491</v>
      </c>
      <c r="C24" s="5" t="n">
        <v>8051</v>
      </c>
      <c r="D24" s="5" t="n">
        <v>4507</v>
      </c>
    </row>
    <row r="25" spans="1:4">
      <c r="A25" s="4" t="s">
        <v>54</v>
      </c>
      <c r="B25" s="5" t="n">
        <v>-3590</v>
      </c>
      <c r="C25" s="5" t="n">
        <v>4375</v>
      </c>
      <c r="D25" s="5" t="n">
        <v>311534</v>
      </c>
    </row>
    <row r="26" spans="1:4">
      <c r="A26" s="4" t="s">
        <v>146</v>
      </c>
      <c r="B26" s="5" t="n">
        <v>1095</v>
      </c>
    </row>
    <row r="27" spans="1:4">
      <c r="A27" s="4" t="s">
        <v>52</v>
      </c>
      <c r="B27" s="5" t="n">
        <v>-19872</v>
      </c>
      <c r="C27" s="5" t="n">
        <v>13819</v>
      </c>
      <c r="D27" s="5" t="n">
        <v>-38631</v>
      </c>
    </row>
    <row r="28" spans="1:4">
      <c r="A28" s="4" t="s">
        <v>147</v>
      </c>
      <c r="B28" s="5" t="n">
        <v>987731</v>
      </c>
      <c r="C28" s="5" t="n">
        <v>701355</v>
      </c>
      <c r="D28" s="5" t="n">
        <v>522723</v>
      </c>
    </row>
    <row r="29" spans="1:4">
      <c r="A29" s="3" t="s">
        <v>148</v>
      </c>
    </row>
    <row r="30" spans="1:4">
      <c r="A30" s="4" t="s">
        <v>149</v>
      </c>
      <c r="C30" s="5" t="n">
        <v>868304</v>
      </c>
      <c r="D30" s="5" t="n">
        <v>2089788</v>
      </c>
    </row>
    <row r="31" spans="1:4">
      <c r="A31" s="4" t="s">
        <v>150</v>
      </c>
      <c r="B31" s="5" t="n">
        <v>533183</v>
      </c>
      <c r="C31" s="5" t="n">
        <v>120987</v>
      </c>
      <c r="D31" s="5" t="n">
        <v>4001</v>
      </c>
    </row>
    <row r="32" spans="1:4">
      <c r="A32" s="4" t="s">
        <v>151</v>
      </c>
      <c r="D32" s="5" t="n">
        <v>4160</v>
      </c>
    </row>
    <row r="33" spans="1:4">
      <c r="A33" s="4" t="s">
        <v>152</v>
      </c>
      <c r="D33" s="5" t="n">
        <v>179658</v>
      </c>
    </row>
    <row r="34" spans="1:4">
      <c r="A34" s="4" t="s">
        <v>153</v>
      </c>
      <c r="D34" s="5" t="n">
        <v>198008</v>
      </c>
    </row>
    <row r="35" spans="1:4">
      <c r="A35" s="4" t="s">
        <v>154</v>
      </c>
      <c r="C35" s="5" t="n">
        <v>-688485</v>
      </c>
    </row>
    <row r="36" spans="1:4">
      <c r="A36" s="4" t="s">
        <v>155</v>
      </c>
      <c r="B36" s="5" t="n">
        <v>1416</v>
      </c>
      <c r="C36" s="5" t="n">
        <v>807</v>
      </c>
      <c r="D36" s="5" t="n">
        <v>926</v>
      </c>
    </row>
    <row r="37" spans="1:4">
      <c r="A37" s="4" t="s">
        <v>156</v>
      </c>
      <c r="C37" s="5" t="n">
        <v>-152050</v>
      </c>
      <c r="D37" s="5" t="n">
        <v>-2033584</v>
      </c>
    </row>
    <row r="38" spans="1:4">
      <c r="A38" s="4" t="s">
        <v>157</v>
      </c>
      <c r="B38" s="5" t="n">
        <v>-971813</v>
      </c>
      <c r="C38" s="5" t="n">
        <v>-300426</v>
      </c>
    </row>
    <row r="39" spans="1:4">
      <c r="A39" s="4" t="s">
        <v>158</v>
      </c>
      <c r="B39" s="5" t="n">
        <v>-83435</v>
      </c>
      <c r="C39" s="5" t="n">
        <v>-99819</v>
      </c>
      <c r="D39" s="5" t="n">
        <v>-35605</v>
      </c>
    </row>
    <row r="40" spans="1:4">
      <c r="A40" s="4" t="s">
        <v>159</v>
      </c>
      <c r="B40" s="5" t="n">
        <v>-9693</v>
      </c>
      <c r="C40" s="5" t="n">
        <v>-5518</v>
      </c>
      <c r="D40" s="5" t="n">
        <v>-6888</v>
      </c>
    </row>
    <row r="41" spans="1:4">
      <c r="A41" s="4" t="s">
        <v>160</v>
      </c>
      <c r="B41" s="5" t="n">
        <v>-1199</v>
      </c>
      <c r="C41" s="5" t="n">
        <v>7</v>
      </c>
      <c r="D41" s="5" t="n">
        <v>-398</v>
      </c>
    </row>
    <row r="42" spans="1:4">
      <c r="A42" s="4" t="s">
        <v>161</v>
      </c>
      <c r="B42" s="5" t="n">
        <v>-531541</v>
      </c>
      <c r="C42" s="5" t="n">
        <v>-256193</v>
      </c>
      <c r="D42" s="5" t="n">
        <v>400066</v>
      </c>
    </row>
    <row r="43" spans="1:4">
      <c r="A43" s="3" t="s">
        <v>162</v>
      </c>
    </row>
    <row r="44" spans="1:4">
      <c r="A44" s="4" t="s">
        <v>163</v>
      </c>
      <c r="B44" s="5" t="n">
        <v>-2583</v>
      </c>
      <c r="C44" s="5" t="n">
        <v>-2359</v>
      </c>
      <c r="D44" s="5" t="n">
        <v>-1083</v>
      </c>
    </row>
    <row r="45" spans="1:4">
      <c r="A45" s="4" t="s">
        <v>164</v>
      </c>
      <c r="B45" s="5" t="n">
        <v>52626</v>
      </c>
      <c r="C45" s="5" t="n">
        <v>16405</v>
      </c>
      <c r="D45" s="5" t="n">
        <v>1696661</v>
      </c>
    </row>
    <row r="46" spans="1:4">
      <c r="A46" s="4" t="s">
        <v>165</v>
      </c>
      <c r="B46" s="5" t="n">
        <v>-361178</v>
      </c>
      <c r="C46" s="5" t="n">
        <v>-2252437</v>
      </c>
      <c r="D46" s="5" t="n">
        <v>-807967</v>
      </c>
    </row>
    <row r="47" spans="1:4">
      <c r="A47" s="4" t="s">
        <v>166</v>
      </c>
      <c r="B47" s="5" t="n">
        <v>-311135</v>
      </c>
      <c r="C47" s="5" t="n">
        <v>-2238391</v>
      </c>
      <c r="D47" s="5" t="n">
        <v>887611</v>
      </c>
    </row>
    <row r="48" spans="1:4">
      <c r="A48" s="4" t="s">
        <v>167</v>
      </c>
      <c r="B48" s="5" t="n">
        <v>5985</v>
      </c>
      <c r="C48" s="5" t="n">
        <v>-4606</v>
      </c>
      <c r="D48" s="5" t="n">
        <v>-5306</v>
      </c>
    </row>
    <row r="49" spans="1:4">
      <c r="A49" s="4" t="s">
        <v>168</v>
      </c>
      <c r="B49" s="5" t="n">
        <v>151040</v>
      </c>
      <c r="C49" s="5" t="n">
        <v>-1797835</v>
      </c>
      <c r="D49" s="5" t="n">
        <v>1805094</v>
      </c>
    </row>
    <row r="50" spans="1:4">
      <c r="A50" s="4" t="s">
        <v>169</v>
      </c>
      <c r="B50" s="5" t="n">
        <v>377582</v>
      </c>
      <c r="C50" s="5" t="n">
        <v>2175417</v>
      </c>
      <c r="D50" s="5" t="n">
        <v>370323</v>
      </c>
    </row>
    <row r="51" spans="1:4">
      <c r="A51" s="4" t="s">
        <v>170</v>
      </c>
      <c r="B51" s="5" t="n">
        <v>528622</v>
      </c>
      <c r="C51" s="5" t="n">
        <v>377582</v>
      </c>
      <c r="D51" s="5" t="n">
        <v>2175417</v>
      </c>
    </row>
    <row r="52" spans="1:4">
      <c r="A52" s="3" t="s">
        <v>171</v>
      </c>
    </row>
    <row r="53" spans="1:4">
      <c r="A53" s="4" t="s">
        <v>172</v>
      </c>
      <c r="B53" s="5" t="n">
        <v>75</v>
      </c>
      <c r="C53" s="5" t="n">
        <v>68</v>
      </c>
      <c r="D53" s="5" t="n">
        <v>29</v>
      </c>
    </row>
    <row r="54" spans="1:4">
      <c r="A54" s="4" t="s">
        <v>173</v>
      </c>
      <c r="B54" s="6" t="n">
        <v>389490</v>
      </c>
      <c r="C54" s="6" t="n">
        <v>431273</v>
      </c>
      <c r="D54" s="6" t="n">
        <v>2249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0</v>
      </c>
      <c r="B1" s="2" t="s">
        <v>561</v>
      </c>
      <c r="C1" s="2" t="s">
        <v>1</v>
      </c>
    </row>
    <row r="2" spans="1:6">
      <c r="B2" s="2" t="s">
        <v>562</v>
      </c>
      <c r="C2" s="2" t="s">
        <v>392</v>
      </c>
      <c r="D2" s="2" t="s">
        <v>563</v>
      </c>
      <c r="E2" s="2" t="s">
        <v>394</v>
      </c>
      <c r="F2" s="2" t="s">
        <v>564</v>
      </c>
    </row>
    <row r="3" spans="1:6">
      <c r="A3" s="4" t="s">
        <v>565</v>
      </c>
    </row>
    <row r="4" spans="1:6">
      <c r="A4" s="3" t="s">
        <v>199</v>
      </c>
    </row>
    <row r="5" spans="1:6">
      <c r="A5" s="4" t="s">
        <v>566</v>
      </c>
      <c r="C5" s="6" t="n">
        <v>1300</v>
      </c>
      <c r="D5" s="6" t="n">
        <v>1100</v>
      </c>
    </row>
    <row r="6" spans="1:6">
      <c r="A6" s="3" t="s">
        <v>567</v>
      </c>
    </row>
    <row r="7" spans="1:6">
      <c r="A7" s="4" t="s">
        <v>568</v>
      </c>
      <c r="C7" s="5" t="n">
        <v>80</v>
      </c>
      <c r="D7" s="5" t="n">
        <v>70</v>
      </c>
      <c r="E7" s="6" t="n">
        <v>30</v>
      </c>
    </row>
    <row r="8" spans="1:6">
      <c r="A8" s="4" t="s">
        <v>569</v>
      </c>
    </row>
    <row r="9" spans="1:6">
      <c r="A9" s="3" t="s">
        <v>567</v>
      </c>
    </row>
    <row r="10" spans="1:6">
      <c r="A10" s="4" t="s">
        <v>570</v>
      </c>
      <c r="C10" s="5" t="n">
        <v>5300</v>
      </c>
      <c r="D10" s="5" t="n">
        <v>4500</v>
      </c>
    </row>
    <row r="11" spans="1:6">
      <c r="A11" s="4" t="s">
        <v>571</v>
      </c>
      <c r="C11" s="5" t="n">
        <v>4200</v>
      </c>
      <c r="D11" s="5" t="n">
        <v>4500</v>
      </c>
    </row>
    <row r="12" spans="1:6">
      <c r="A12" s="4" t="s">
        <v>572</v>
      </c>
    </row>
    <row r="13" spans="1:6">
      <c r="A13" s="3" t="s">
        <v>199</v>
      </c>
    </row>
    <row r="14" spans="1:6">
      <c r="A14" s="4" t="s">
        <v>573</v>
      </c>
      <c r="B14" s="6" t="n">
        <v>10000</v>
      </c>
    </row>
    <row r="15" spans="1:6">
      <c r="A15" s="4" t="s">
        <v>574</v>
      </c>
      <c r="C15" s="5" t="n">
        <v>0</v>
      </c>
    </row>
    <row r="16" spans="1:6">
      <c r="A16" s="4" t="s">
        <v>575</v>
      </c>
    </row>
    <row r="17" spans="1:6">
      <c r="A17" s="3" t="s">
        <v>199</v>
      </c>
    </row>
    <row r="18" spans="1:6">
      <c r="A18" s="4" t="s">
        <v>576</v>
      </c>
      <c r="B18" s="4" t="s">
        <v>577</v>
      </c>
    </row>
    <row r="19" spans="1:6">
      <c r="A19" s="4" t="s">
        <v>578</v>
      </c>
    </row>
    <row r="20" spans="1:6">
      <c r="A20" s="3" t="s">
        <v>199</v>
      </c>
    </row>
    <row r="21" spans="1:6">
      <c r="A21" s="4" t="s">
        <v>576</v>
      </c>
      <c r="B21" s="4" t="s">
        <v>579</v>
      </c>
    </row>
    <row r="22" spans="1:6">
      <c r="A22" s="4" t="s">
        <v>580</v>
      </c>
    </row>
    <row r="23" spans="1:6">
      <c r="A23" s="3" t="s">
        <v>199</v>
      </c>
    </row>
    <row r="24" spans="1:6">
      <c r="A24" s="4" t="s">
        <v>581</v>
      </c>
      <c r="B24" s="4" t="s">
        <v>582</v>
      </c>
    </row>
    <row r="25" spans="1:6">
      <c r="A25" s="4" t="s">
        <v>583</v>
      </c>
    </row>
    <row r="26" spans="1:6">
      <c r="A26" s="3" t="s">
        <v>199</v>
      </c>
    </row>
    <row r="27" spans="1:6">
      <c r="A27" s="4" t="s">
        <v>581</v>
      </c>
      <c r="B27" s="4" t="s">
        <v>584</v>
      </c>
    </row>
    <row r="28" spans="1:6">
      <c r="A28" s="4" t="s">
        <v>585</v>
      </c>
    </row>
    <row r="29" spans="1:6">
      <c r="A29" s="3" t="s">
        <v>199</v>
      </c>
    </row>
    <row r="30" spans="1:6">
      <c r="A30" s="4" t="s">
        <v>573</v>
      </c>
      <c r="B30" s="6" t="n">
        <v>4000</v>
      </c>
    </row>
    <row r="31" spans="1:6">
      <c r="A31" s="4" t="s">
        <v>586</v>
      </c>
      <c r="C31" s="5" t="n">
        <v>0</v>
      </c>
    </row>
    <row r="32" spans="1:6">
      <c r="A32" s="4" t="s">
        <v>587</v>
      </c>
    </row>
    <row r="33" spans="1:6">
      <c r="A33" s="3" t="s">
        <v>199</v>
      </c>
    </row>
    <row r="34" spans="1:6">
      <c r="A34" s="4" t="s">
        <v>588</v>
      </c>
      <c r="B34" s="4" t="s">
        <v>577</v>
      </c>
    </row>
    <row r="35" spans="1:6">
      <c r="A35" s="4" t="s">
        <v>589</v>
      </c>
    </row>
    <row r="36" spans="1:6">
      <c r="A36" s="3" t="s">
        <v>199</v>
      </c>
    </row>
    <row r="37" spans="1:6">
      <c r="A37" s="4" t="s">
        <v>588</v>
      </c>
      <c r="B37" s="4" t="s">
        <v>579</v>
      </c>
    </row>
    <row r="38" spans="1:6">
      <c r="A38" s="4" t="s">
        <v>590</v>
      </c>
    </row>
    <row r="39" spans="1:6">
      <c r="A39" s="3" t="s">
        <v>199</v>
      </c>
    </row>
    <row r="40" spans="1:6">
      <c r="A40" s="4" t="s">
        <v>573</v>
      </c>
      <c r="D40" s="6" t="n">
        <v>4000</v>
      </c>
      <c r="F40" s="6" t="n">
        <v>9000</v>
      </c>
    </row>
    <row r="41" spans="1:6">
      <c r="A41" s="4" t="s">
        <v>586</v>
      </c>
      <c r="C41" s="6" t="n">
        <v>6000</v>
      </c>
    </row>
    <row r="42" spans="1:6">
      <c r="A42" s="4" t="s">
        <v>591</v>
      </c>
    </row>
    <row r="43" spans="1:6">
      <c r="A43" s="3" t="s">
        <v>199</v>
      </c>
    </row>
    <row r="44" spans="1:6">
      <c r="A44" s="4" t="s">
        <v>592</v>
      </c>
      <c r="C44" s="12" t="n">
        <v>1.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3</v>
      </c>
      <c r="B1" s="2" t="s">
        <v>1</v>
      </c>
    </row>
    <row r="2" spans="1:4">
      <c r="B2" s="2" t="s">
        <v>2</v>
      </c>
      <c r="C2" s="2" t="s">
        <v>30</v>
      </c>
      <c r="D2" s="2" t="s">
        <v>76</v>
      </c>
    </row>
    <row r="3" spans="1:4">
      <c r="A3" s="3" t="s">
        <v>201</v>
      </c>
    </row>
    <row r="4" spans="1:4">
      <c r="A4" s="4" t="s">
        <v>594</v>
      </c>
      <c r="B4" s="9" t="n">
        <v>10.7</v>
      </c>
      <c r="C4" s="9" t="n">
        <v>9.9</v>
      </c>
      <c r="D4" s="9" t="n">
        <v>1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5</v>
      </c>
      <c r="B1" s="2" t="s">
        <v>392</v>
      </c>
    </row>
    <row r="2" spans="1:2">
      <c r="A2" s="3" t="s">
        <v>201</v>
      </c>
    </row>
    <row r="3" spans="1:2">
      <c r="A3" s="5" t="n">
        <v>2018</v>
      </c>
      <c r="B3" s="6" t="n">
        <v>2588</v>
      </c>
    </row>
    <row r="4" spans="1:2">
      <c r="A4" s="5" t="n">
        <v>2019</v>
      </c>
      <c r="B4" s="5" t="n">
        <v>1802</v>
      </c>
    </row>
    <row r="5" spans="1:2">
      <c r="A5" s="5" t="n">
        <v>2020</v>
      </c>
      <c r="B5" s="5" t="n">
        <v>1764</v>
      </c>
    </row>
    <row r="6" spans="1:2">
      <c r="A6" s="5" t="n">
        <v>2021</v>
      </c>
      <c r="B6" s="5" t="n">
        <v>1745</v>
      </c>
    </row>
    <row r="7" spans="1:2">
      <c r="A7" s="5" t="n">
        <v>2022</v>
      </c>
      <c r="B7" s="5" t="n">
        <v>1469</v>
      </c>
    </row>
    <row r="8" spans="1:2">
      <c r="A8" s="4" t="s">
        <v>554</v>
      </c>
      <c r="B8" s="5" t="n">
        <v>7347</v>
      </c>
    </row>
    <row r="9" spans="1:2">
      <c r="A9" s="4" t="s">
        <v>110</v>
      </c>
      <c r="B9" s="6" t="n">
        <v>167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92</v>
      </c>
    </row>
    <row r="2" spans="1:2">
      <c r="A2" s="3" t="s">
        <v>201</v>
      </c>
    </row>
    <row r="3" spans="1:2">
      <c r="A3" s="5" t="n">
        <v>2018</v>
      </c>
      <c r="B3" s="6" t="n">
        <v>96774</v>
      </c>
    </row>
    <row r="4" spans="1:2">
      <c r="A4" s="5" t="n">
        <v>2019</v>
      </c>
      <c r="B4" s="5" t="n">
        <v>29427</v>
      </c>
    </row>
    <row r="5" spans="1:2">
      <c r="A5" s="5" t="n">
        <v>2020</v>
      </c>
      <c r="B5" s="5" t="n">
        <v>23996</v>
      </c>
    </row>
    <row r="6" spans="1:2">
      <c r="A6" s="5" t="n">
        <v>2021</v>
      </c>
      <c r="B6" s="5" t="n">
        <v>5666</v>
      </c>
    </row>
    <row r="7" spans="1:2">
      <c r="A7" s="5" t="n">
        <v>2022</v>
      </c>
      <c r="B7" s="5" t="n">
        <v>8</v>
      </c>
    </row>
    <row r="8" spans="1:2">
      <c r="A8" s="4" t="s">
        <v>110</v>
      </c>
      <c r="B8" s="6" t="n">
        <v>1558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2"/>
    <col customWidth="1" max="3" min="3" width="24"/>
    <col customWidth="1" max="4" min="4" width="21"/>
    <col customWidth="1" max="5" min="5" width="21"/>
  </cols>
  <sheetData>
    <row r="1" spans="1:5">
      <c r="A1" s="1" t="s">
        <v>597</v>
      </c>
      <c r="B1" s="2" t="s">
        <v>561</v>
      </c>
      <c r="C1" s="2" t="s">
        <v>1</v>
      </c>
    </row>
    <row r="2" spans="1:5">
      <c r="B2" s="2" t="s">
        <v>598</v>
      </c>
      <c r="C2" s="2" t="s">
        <v>599</v>
      </c>
      <c r="D2" s="2" t="s">
        <v>563</v>
      </c>
      <c r="E2" s="2" t="s">
        <v>394</v>
      </c>
    </row>
    <row r="3" spans="1:5">
      <c r="A3" s="3" t="s">
        <v>600</v>
      </c>
    </row>
    <row r="4" spans="1:5">
      <c r="A4" s="4" t="s">
        <v>601</v>
      </c>
      <c r="C4" s="9" t="n">
        <v>273.6</v>
      </c>
      <c r="D4" s="9" t="n">
        <v>205.9</v>
      </c>
      <c r="E4" s="6" t="n">
        <v>332</v>
      </c>
    </row>
    <row r="5" spans="1:5">
      <c r="A5" s="4" t="s">
        <v>602</v>
      </c>
      <c r="C5" s="5" t="n">
        <v>1000000</v>
      </c>
    </row>
    <row r="6" spans="1:5">
      <c r="A6" s="4" t="s">
        <v>603</v>
      </c>
      <c r="B6" s="9" t="n">
        <v>38.1</v>
      </c>
    </row>
    <row r="7" spans="1:5">
      <c r="A7" s="4" t="s">
        <v>604</v>
      </c>
      <c r="C7" s="9" t="n">
        <v>4.6</v>
      </c>
    </row>
    <row r="8" spans="1:5">
      <c r="A8" s="4" t="s">
        <v>519</v>
      </c>
    </row>
    <row r="9" spans="1:5">
      <c r="A9" s="3" t="s">
        <v>600</v>
      </c>
    </row>
    <row r="10" spans="1:5">
      <c r="A10" s="4" t="s">
        <v>600</v>
      </c>
      <c r="C10" s="9" t="n">
        <v>37.8</v>
      </c>
    </row>
    <row r="11" spans="1:5">
      <c r="A11" s="4" t="s">
        <v>605</v>
      </c>
      <c r="C11" s="4" t="s">
        <v>606</v>
      </c>
    </row>
    <row r="12" spans="1:5">
      <c r="A12" s="4" t="s">
        <v>526</v>
      </c>
    </row>
    <row r="13" spans="1:5">
      <c r="A13" s="3" t="s">
        <v>600</v>
      </c>
    </row>
    <row r="14" spans="1:5">
      <c r="A14" s="4" t="s">
        <v>607</v>
      </c>
      <c r="B14" s="5" t="n">
        <v>49</v>
      </c>
    </row>
    <row r="15" spans="1:5">
      <c r="A15" s="4" t="s">
        <v>608</v>
      </c>
      <c r="B15" s="9" t="n">
        <v>39.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92</v>
      </c>
    </row>
    <row r="2" spans="1:2">
      <c r="A2" s="3" t="s">
        <v>201</v>
      </c>
    </row>
    <row r="3" spans="1:2">
      <c r="A3" s="4" t="s">
        <v>610</v>
      </c>
      <c r="B3" s="9"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2</v>
      </c>
      <c r="C1" s="2" t="s">
        <v>30</v>
      </c>
    </row>
    <row r="2" spans="1:3">
      <c r="A2" s="3" t="s">
        <v>612</v>
      </c>
    </row>
    <row r="3" spans="1:3">
      <c r="A3" s="4" t="s">
        <v>613</v>
      </c>
      <c r="B3" s="6" t="n">
        <v>841</v>
      </c>
      <c r="C3" s="6" t="n">
        <v>193</v>
      </c>
    </row>
    <row r="4" spans="1:3">
      <c r="A4" s="4" t="s">
        <v>614</v>
      </c>
      <c r="B4" s="5" t="n">
        <v>15818</v>
      </c>
      <c r="C4" s="5" t="n">
        <v>23056</v>
      </c>
    </row>
    <row r="5" spans="1:3">
      <c r="A5" s="4" t="s">
        <v>615</v>
      </c>
      <c r="B5" s="6" t="n">
        <v>16659</v>
      </c>
      <c r="C5" s="6" t="n">
        <v>232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17</v>
      </c>
    </row>
    <row r="3" spans="1:3">
      <c r="A3" s="3" t="s">
        <v>618</v>
      </c>
    </row>
    <row r="4" spans="1:3">
      <c r="A4" s="4" t="s">
        <v>619</v>
      </c>
      <c r="B4" s="10" t="n">
        <v>1.8</v>
      </c>
    </row>
    <row r="5" spans="1:3">
      <c r="A5" s="4" t="s">
        <v>620</v>
      </c>
      <c r="B5" s="9" t="n">
        <v>111.2</v>
      </c>
    </row>
    <row r="6" spans="1:3">
      <c r="A6" s="4" t="s">
        <v>621</v>
      </c>
    </row>
    <row r="7" spans="1:3">
      <c r="A7" s="3" t="s">
        <v>618</v>
      </c>
    </row>
    <row r="8" spans="1:3">
      <c r="A8" s="4" t="s">
        <v>622</v>
      </c>
      <c r="C8" s="6" t="n">
        <v>500</v>
      </c>
    </row>
    <row r="9" spans="1:3">
      <c r="A9" s="4" t="s">
        <v>623</v>
      </c>
      <c r="B9" s="10" t="n">
        <v>4.6</v>
      </c>
    </row>
    <row r="10" spans="1:3">
      <c r="A10" s="4" t="s">
        <v>624</v>
      </c>
      <c r="B10" s="8" t="n">
        <v>54.91</v>
      </c>
    </row>
    <row r="11" spans="1:3">
      <c r="A11" s="4" t="s">
        <v>625</v>
      </c>
      <c r="B11" s="9" t="n">
        <v>24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1"/>
    <col customWidth="1" max="7" min="7" width="21"/>
    <col customWidth="1" max="8" min="8" width="21"/>
  </cols>
  <sheetData>
    <row r="1" spans="1:8">
      <c r="A1" s="1" t="s">
        <v>626</v>
      </c>
      <c r="B1" s="2" t="s">
        <v>420</v>
      </c>
      <c r="F1" s="2" t="s">
        <v>1</v>
      </c>
    </row>
    <row r="2" spans="1:8">
      <c r="B2" s="2" t="s">
        <v>627</v>
      </c>
      <c r="C2" s="2" t="s">
        <v>628</v>
      </c>
      <c r="D2" s="2" t="s">
        <v>629</v>
      </c>
      <c r="E2" s="2" t="s">
        <v>630</v>
      </c>
      <c r="F2" s="2" t="s">
        <v>631</v>
      </c>
      <c r="G2" s="2" t="s">
        <v>563</v>
      </c>
      <c r="H2" s="2" t="s">
        <v>394</v>
      </c>
    </row>
    <row r="3" spans="1:8">
      <c r="A3" s="3" t="s">
        <v>114</v>
      </c>
    </row>
    <row r="4" spans="1:8">
      <c r="A4" s="4" t="s">
        <v>632</v>
      </c>
      <c r="F4" s="5" t="n">
        <v>2</v>
      </c>
    </row>
    <row r="5" spans="1:8">
      <c r="A5" s="4" t="s">
        <v>633</v>
      </c>
      <c r="F5" s="9" t="n">
        <v>52.3</v>
      </c>
      <c r="G5" s="9" t="n">
        <v>45.8</v>
      </c>
      <c r="H5" s="9" t="n">
        <v>32.7</v>
      </c>
    </row>
    <row r="6" spans="1:8">
      <c r="A6" s="4" t="s">
        <v>634</v>
      </c>
    </row>
    <row r="7" spans="1:8">
      <c r="A7" s="3" t="s">
        <v>114</v>
      </c>
    </row>
    <row r="8" spans="1:8">
      <c r="A8" s="4" t="s">
        <v>635</v>
      </c>
      <c r="B8" s="5" t="n">
        <v>77000</v>
      </c>
      <c r="C8" s="5" t="n">
        <v>12000</v>
      </c>
      <c r="D8" s="5" t="n">
        <v>26000</v>
      </c>
      <c r="E8" s="5" t="n">
        <v>1319000</v>
      </c>
    </row>
    <row r="9" spans="1:8">
      <c r="A9" s="4" t="s">
        <v>636</v>
      </c>
      <c r="F9" s="9" t="n">
        <v>96.7</v>
      </c>
      <c r="G9" s="10" t="n">
        <v>20.8</v>
      </c>
      <c r="H9" s="10" t="n">
        <v>314.7</v>
      </c>
    </row>
    <row r="10" spans="1:8">
      <c r="A10" s="4" t="s">
        <v>637</v>
      </c>
    </row>
    <row r="11" spans="1:8">
      <c r="A11" s="3" t="s">
        <v>114</v>
      </c>
    </row>
    <row r="12" spans="1:8">
      <c r="A12" s="4" t="s">
        <v>638</v>
      </c>
      <c r="B12" s="5" t="n">
        <v>43500000</v>
      </c>
      <c r="F12" s="5" t="n">
        <v>43500000</v>
      </c>
    </row>
    <row r="13" spans="1:8">
      <c r="A13" s="4" t="s">
        <v>639</v>
      </c>
      <c r="B13" s="12" t="n">
        <v>2.16</v>
      </c>
      <c r="F13" s="12" t="n">
        <v>2.16</v>
      </c>
    </row>
    <row r="14" spans="1:8">
      <c r="A14" s="4" t="s">
        <v>635</v>
      </c>
      <c r="F14" s="5" t="n">
        <v>19978932</v>
      </c>
    </row>
    <row r="15" spans="1:8">
      <c r="A15" s="4" t="s">
        <v>640</v>
      </c>
      <c r="B15" s="5" t="n">
        <v>19651474</v>
      </c>
      <c r="F15" s="5" t="n">
        <v>19651474</v>
      </c>
    </row>
    <row r="16" spans="1:8">
      <c r="A16" s="4" t="s">
        <v>641</v>
      </c>
    </row>
    <row r="17" spans="1:8">
      <c r="A17" s="3" t="s">
        <v>114</v>
      </c>
    </row>
    <row r="18" spans="1:8">
      <c r="A18" s="4" t="s">
        <v>642</v>
      </c>
      <c r="F18" s="4" t="s">
        <v>550</v>
      </c>
    </row>
    <row r="19" spans="1:8">
      <c r="A19" s="4" t="s">
        <v>643</v>
      </c>
    </row>
    <row r="20" spans="1:8">
      <c r="A20" s="3" t="s">
        <v>114</v>
      </c>
    </row>
    <row r="21" spans="1:8">
      <c r="A21" s="4" t="s">
        <v>644</v>
      </c>
      <c r="F21" s="4" t="s">
        <v>360</v>
      </c>
    </row>
    <row r="22" spans="1:8">
      <c r="A22" s="4" t="s">
        <v>645</v>
      </c>
    </row>
    <row r="23" spans="1:8">
      <c r="A23" s="3" t="s">
        <v>114</v>
      </c>
    </row>
    <row r="24" spans="1:8">
      <c r="A24" s="4" t="s">
        <v>638</v>
      </c>
      <c r="B24" s="5" t="n">
        <v>1250000</v>
      </c>
      <c r="F24" s="5" t="n">
        <v>1250000</v>
      </c>
    </row>
    <row r="25" spans="1:8">
      <c r="A25" s="4" t="s">
        <v>635</v>
      </c>
      <c r="F25" s="5" t="n">
        <v>23566</v>
      </c>
    </row>
    <row r="26" spans="1:8">
      <c r="A26" s="4" t="s">
        <v>640</v>
      </c>
      <c r="B26" s="5" t="n">
        <v>1226434</v>
      </c>
      <c r="F26" s="5" t="n">
        <v>1226434</v>
      </c>
    </row>
    <row r="27" spans="1:8">
      <c r="A27" s="4" t="s">
        <v>646</v>
      </c>
      <c r="B27" s="5" t="n">
        <v>9000</v>
      </c>
      <c r="F27" s="5" t="n">
        <v>9000</v>
      </c>
    </row>
    <row r="28" spans="1:8">
      <c r="A28" s="4" t="s">
        <v>647</v>
      </c>
    </row>
    <row r="29" spans="1:8">
      <c r="A29" s="3" t="s">
        <v>114</v>
      </c>
    </row>
    <row r="30" spans="1:8">
      <c r="A30" s="4" t="s">
        <v>648</v>
      </c>
      <c r="F30" s="9" t="n">
        <v>96.7</v>
      </c>
      <c r="G30" s="9" t="n">
        <v>20.8</v>
      </c>
    </row>
    <row r="31" spans="1:8">
      <c r="A31" s="4" t="s">
        <v>649</v>
      </c>
      <c r="H31" s="9" t="n">
        <v>314.7</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5"/>
    <col customWidth="1" max="8" min="8" width="25"/>
  </cols>
  <sheetData>
    <row r="1" spans="1:8">
      <c r="A1" s="1" t="s">
        <v>650</v>
      </c>
      <c r="B1" s="2" t="s">
        <v>420</v>
      </c>
      <c r="F1" s="2" t="s">
        <v>1</v>
      </c>
    </row>
    <row r="2" spans="1:8">
      <c r="B2" s="2" t="s">
        <v>2</v>
      </c>
      <c r="C2" s="2" t="s">
        <v>422</v>
      </c>
      <c r="D2" s="2" t="s">
        <v>4</v>
      </c>
      <c r="E2" s="2" t="s">
        <v>423</v>
      </c>
      <c r="F2" s="2" t="s">
        <v>2</v>
      </c>
      <c r="G2" s="2" t="s">
        <v>30</v>
      </c>
      <c r="H2" s="2" t="s">
        <v>76</v>
      </c>
    </row>
    <row r="3" spans="1:8">
      <c r="A3" s="3" t="s">
        <v>651</v>
      </c>
    </row>
    <row r="4" spans="1:8">
      <c r="A4" s="4" t="s">
        <v>652</v>
      </c>
      <c r="F4" s="4" t="s">
        <v>653</v>
      </c>
      <c r="G4" s="4" t="s">
        <v>653</v>
      </c>
      <c r="H4" s="4" t="s">
        <v>653</v>
      </c>
    </row>
    <row r="5" spans="1:8">
      <c r="A5" s="4" t="s">
        <v>654</v>
      </c>
      <c r="F5" s="4" t="s">
        <v>655</v>
      </c>
      <c r="G5" s="4" t="s">
        <v>656</v>
      </c>
      <c r="H5" s="4" t="s">
        <v>657</v>
      </c>
    </row>
    <row r="6" spans="1:8">
      <c r="A6" s="4" t="s">
        <v>658</v>
      </c>
      <c r="F6" s="4" t="s">
        <v>659</v>
      </c>
      <c r="G6" s="4" t="s">
        <v>660</v>
      </c>
      <c r="H6" s="4" t="s">
        <v>660</v>
      </c>
    </row>
    <row r="7" spans="1:8">
      <c r="A7" s="4" t="s">
        <v>661</v>
      </c>
      <c r="F7" s="4" t="s">
        <v>662</v>
      </c>
      <c r="G7" s="4" t="s">
        <v>663</v>
      </c>
      <c r="H7" s="4" t="s">
        <v>664</v>
      </c>
    </row>
    <row r="8" spans="1:8">
      <c r="A8" s="3" t="s">
        <v>665</v>
      </c>
    </row>
    <row r="9" spans="1:8">
      <c r="A9" s="4" t="s">
        <v>666</v>
      </c>
      <c r="E9" s="5" t="n">
        <v>22643</v>
      </c>
      <c r="F9" s="5" t="n">
        <v>22643</v>
      </c>
    </row>
    <row r="10" spans="1:8">
      <c r="A10" s="4" t="s">
        <v>667</v>
      </c>
      <c r="B10" s="5" t="n">
        <v>77</v>
      </c>
      <c r="C10" s="5" t="n">
        <v>12</v>
      </c>
      <c r="D10" s="5" t="n">
        <v>26</v>
      </c>
      <c r="E10" s="5" t="n">
        <v>1319</v>
      </c>
    </row>
    <row r="11" spans="1:8">
      <c r="A11" s="4" t="s">
        <v>668</v>
      </c>
      <c r="F11" s="5" t="n">
        <v>-5754</v>
      </c>
    </row>
    <row r="12" spans="1:8">
      <c r="A12" s="4" t="s">
        <v>669</v>
      </c>
      <c r="F12" s="5" t="n">
        <v>-504</v>
      </c>
    </row>
    <row r="13" spans="1:8">
      <c r="A13" s="4" t="s">
        <v>670</v>
      </c>
      <c r="B13" s="5" t="n">
        <v>17819</v>
      </c>
      <c r="F13" s="5" t="n">
        <v>17819</v>
      </c>
      <c r="G13" s="5" t="n">
        <v>22643</v>
      </c>
    </row>
    <row r="14" spans="1:8">
      <c r="A14" s="4" t="s">
        <v>671</v>
      </c>
      <c r="B14" s="5" t="n">
        <v>16863</v>
      </c>
      <c r="F14" s="5" t="n">
        <v>16863</v>
      </c>
    </row>
    <row r="15" spans="1:8">
      <c r="A15" s="4" t="s">
        <v>672</v>
      </c>
      <c r="B15" s="5" t="n">
        <v>9282</v>
      </c>
      <c r="F15" s="5" t="n">
        <v>9282</v>
      </c>
    </row>
    <row r="16" spans="1:8">
      <c r="A16" s="3" t="s">
        <v>673</v>
      </c>
    </row>
    <row r="17" spans="1:8">
      <c r="A17" s="4" t="s">
        <v>674</v>
      </c>
      <c r="E17" s="8" t="n">
        <v>23.55</v>
      </c>
      <c r="F17" s="8" t="n">
        <v>23.55</v>
      </c>
    </row>
    <row r="18" spans="1:8">
      <c r="A18" s="4" t="s">
        <v>675</v>
      </c>
      <c r="B18" s="8" t="n">
        <v>61.71</v>
      </c>
      <c r="C18" s="8" t="n">
        <v>56.08</v>
      </c>
      <c r="D18" s="8" t="n">
        <v>49.71</v>
      </c>
      <c r="E18" s="8" t="n">
        <v>45.94</v>
      </c>
    </row>
    <row r="19" spans="1:8">
      <c r="A19" s="4" t="s">
        <v>676</v>
      </c>
      <c r="F19" s="12" t="n">
        <v>9.15</v>
      </c>
    </row>
    <row r="20" spans="1:8">
      <c r="A20" s="4" t="s">
        <v>677</v>
      </c>
      <c r="F20" s="12" t="n">
        <v>40.09</v>
      </c>
    </row>
    <row r="21" spans="1:8">
      <c r="A21" s="4" t="s">
        <v>678</v>
      </c>
      <c r="B21" s="12" t="n">
        <v>29.62</v>
      </c>
      <c r="F21" s="12" t="n">
        <v>29.62</v>
      </c>
      <c r="G21" s="8" t="n">
        <v>23.55</v>
      </c>
    </row>
    <row r="22" spans="1:8">
      <c r="A22" s="4" t="s">
        <v>679</v>
      </c>
      <c r="B22" s="12" t="n">
        <v>28.81</v>
      </c>
      <c r="F22" s="12" t="n">
        <v>28.81</v>
      </c>
    </row>
    <row r="23" spans="1:8">
      <c r="A23" s="4" t="s">
        <v>680</v>
      </c>
      <c r="B23" s="8" t="n">
        <v>18.68</v>
      </c>
      <c r="F23" s="8" t="n">
        <v>18.68</v>
      </c>
    </row>
    <row r="24" spans="1:8">
      <c r="A24" s="3" t="s">
        <v>681</v>
      </c>
    </row>
    <row r="25" spans="1:8">
      <c r="A25" s="4" t="s">
        <v>682</v>
      </c>
      <c r="F25" s="4" t="s">
        <v>662</v>
      </c>
      <c r="G25" s="4" t="s">
        <v>664</v>
      </c>
    </row>
    <row r="26" spans="1:8">
      <c r="A26" s="4" t="s">
        <v>683</v>
      </c>
      <c r="F26" s="4" t="s">
        <v>662</v>
      </c>
      <c r="G26" s="4" t="s">
        <v>664</v>
      </c>
    </row>
    <row r="27" spans="1:8">
      <c r="A27" s="4" t="s">
        <v>684</v>
      </c>
      <c r="F27" s="4" t="s">
        <v>685</v>
      </c>
    </row>
    <row r="28" spans="1:8">
      <c r="A28" s="4" t="s">
        <v>686</v>
      </c>
      <c r="F28" s="4" t="s">
        <v>687</v>
      </c>
    </row>
    <row r="29" spans="1:8">
      <c r="A29" s="3" t="s">
        <v>688</v>
      </c>
    </row>
    <row r="30" spans="1:8">
      <c r="A30" s="4" t="s">
        <v>682</v>
      </c>
      <c r="E30" s="6" t="n">
        <v>474739</v>
      </c>
      <c r="F30" s="6" t="n">
        <v>474739</v>
      </c>
    </row>
    <row r="31" spans="1:8">
      <c r="A31" s="4" t="s">
        <v>683</v>
      </c>
      <c r="B31" s="6" t="n">
        <v>600032</v>
      </c>
      <c r="F31" s="5" t="n">
        <v>600032</v>
      </c>
      <c r="G31" s="6" t="n">
        <v>474739</v>
      </c>
    </row>
    <row r="32" spans="1:8">
      <c r="A32" s="4" t="s">
        <v>684</v>
      </c>
      <c r="B32" s="5" t="n">
        <v>581425</v>
      </c>
      <c r="F32" s="5" t="n">
        <v>581425</v>
      </c>
    </row>
    <row r="33" spans="1:8">
      <c r="A33" s="4" t="s">
        <v>686</v>
      </c>
      <c r="B33" s="6" t="n">
        <v>414052</v>
      </c>
      <c r="F33" s="6" t="n">
        <v>414052</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76</v>
      </c>
    </row>
    <row r="3" spans="1:4">
      <c r="A3" s="4" t="s">
        <v>175</v>
      </c>
      <c r="B3" s="9" t="n">
        <v>2.7</v>
      </c>
      <c r="C3" s="9" t="n">
        <v>2.6</v>
      </c>
      <c r="D3" s="9" t="n">
        <v>1.5</v>
      </c>
    </row>
    <row r="4" spans="1:4">
      <c r="A4" s="4" t="s">
        <v>176</v>
      </c>
      <c r="B4" s="10" t="n">
        <v>2.3</v>
      </c>
      <c r="C4" s="10" t="n">
        <v>0.1</v>
      </c>
      <c r="D4" s="10" t="n">
        <v>0.6</v>
      </c>
    </row>
    <row r="5" spans="1:4">
      <c r="A5" s="4" t="s">
        <v>177</v>
      </c>
      <c r="B5" s="10" t="n">
        <v>3.8</v>
      </c>
      <c r="C5" s="10" t="n">
        <v>4.6</v>
      </c>
      <c r="D5" s="10" t="n">
        <v>0.1</v>
      </c>
    </row>
    <row r="6" spans="1:4">
      <c r="A6" s="4" t="s">
        <v>178</v>
      </c>
      <c r="B6" s="9" t="n">
        <v>3.7</v>
      </c>
      <c r="C6" s="9" t="n">
        <v>3.8</v>
      </c>
      <c r="D6" s="9" t="n">
        <v>2.2</v>
      </c>
    </row>
    <row r="7" spans="1:4">
      <c r="A7" s="4" t="s">
        <v>109</v>
      </c>
    </row>
    <row r="8" spans="1:4">
      <c r="A8" s="4" t="s">
        <v>179</v>
      </c>
      <c r="D8" s="5" t="n">
        <v>-124353000</v>
      </c>
    </row>
    <row r="9" spans="1:4">
      <c r="A9" s="4" t="s">
        <v>180</v>
      </c>
    </row>
    <row r="10" spans="1:4">
      <c r="A10" s="4" t="s">
        <v>181</v>
      </c>
      <c r="C10" s="5" t="n">
        <v>354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5" t="n">
        <v>17819</v>
      </c>
    </row>
    <row r="5" spans="1:2">
      <c r="A5" s="4" t="s">
        <v>693</v>
      </c>
      <c r="B5" s="4" t="s">
        <v>662</v>
      </c>
    </row>
    <row r="6" spans="1:2">
      <c r="A6" s="4" t="s">
        <v>694</v>
      </c>
      <c r="B6" s="8" t="n">
        <v>29.62</v>
      </c>
    </row>
    <row r="7" spans="1:2">
      <c r="A7" s="4" t="s">
        <v>695</v>
      </c>
      <c r="B7" s="5" t="n">
        <v>9282</v>
      </c>
    </row>
    <row r="8" spans="1:2">
      <c r="A8" s="4" t="s">
        <v>696</v>
      </c>
      <c r="B8" s="8" t="n">
        <v>18.68</v>
      </c>
    </row>
    <row r="9" spans="1:2">
      <c r="A9" s="4" t="s">
        <v>697</v>
      </c>
    </row>
    <row r="10" spans="1:2">
      <c r="A10" s="3" t="s">
        <v>691</v>
      </c>
    </row>
    <row r="11" spans="1:2">
      <c r="A11" s="4" t="s">
        <v>698</v>
      </c>
      <c r="B11" s="12" t="n">
        <v>4.51</v>
      </c>
    </row>
    <row r="12" spans="1:2">
      <c r="A12" s="4" t="s">
        <v>699</v>
      </c>
      <c r="B12" s="8" t="n">
        <v>5.61</v>
      </c>
    </row>
    <row r="13" spans="1:2">
      <c r="A13" s="4" t="s">
        <v>692</v>
      </c>
      <c r="B13" s="5" t="n">
        <v>204</v>
      </c>
    </row>
    <row r="14" spans="1:2">
      <c r="A14" s="4" t="s">
        <v>693</v>
      </c>
      <c r="B14" s="4" t="s">
        <v>700</v>
      </c>
    </row>
    <row r="15" spans="1:2">
      <c r="A15" s="4" t="s">
        <v>694</v>
      </c>
      <c r="B15" s="8" t="n">
        <v>5.25</v>
      </c>
    </row>
    <row r="16" spans="1:2">
      <c r="A16" s="4" t="s">
        <v>695</v>
      </c>
      <c r="B16" s="5" t="n">
        <v>204</v>
      </c>
    </row>
    <row r="17" spans="1:2">
      <c r="A17" s="4" t="s">
        <v>696</v>
      </c>
      <c r="B17" s="8" t="n">
        <v>5.25</v>
      </c>
    </row>
    <row r="18" spans="1:2">
      <c r="A18" s="4" t="s">
        <v>701</v>
      </c>
    </row>
    <row r="19" spans="1:2">
      <c r="A19" s="3" t="s">
        <v>691</v>
      </c>
    </row>
    <row r="20" spans="1:2">
      <c r="A20" s="4" t="s">
        <v>698</v>
      </c>
      <c r="B20" s="12" t="n">
        <v>5.94</v>
      </c>
    </row>
    <row r="21" spans="1:2">
      <c r="A21" s="4" t="s">
        <v>699</v>
      </c>
      <c r="B21" s="8" t="n">
        <v>5.94</v>
      </c>
    </row>
    <row r="22" spans="1:2">
      <c r="A22" s="4" t="s">
        <v>692</v>
      </c>
      <c r="B22" s="5" t="n">
        <v>3159</v>
      </c>
    </row>
    <row r="23" spans="1:2">
      <c r="A23" s="4" t="s">
        <v>693</v>
      </c>
      <c r="B23" s="4" t="s">
        <v>702</v>
      </c>
    </row>
    <row r="24" spans="1:2">
      <c r="A24" s="4" t="s">
        <v>694</v>
      </c>
      <c r="B24" s="8" t="n">
        <v>5.94</v>
      </c>
    </row>
    <row r="25" spans="1:2">
      <c r="A25" s="4" t="s">
        <v>695</v>
      </c>
      <c r="B25" s="5" t="n">
        <v>3159</v>
      </c>
    </row>
    <row r="26" spans="1:2">
      <c r="A26" s="4" t="s">
        <v>696</v>
      </c>
      <c r="B26" s="8" t="n">
        <v>5.94</v>
      </c>
    </row>
    <row r="27" spans="1:2">
      <c r="A27" s="4" t="s">
        <v>703</v>
      </c>
    </row>
    <row r="28" spans="1:2">
      <c r="A28" s="3" t="s">
        <v>691</v>
      </c>
    </row>
    <row r="29" spans="1:2">
      <c r="A29" s="4" t="s">
        <v>698</v>
      </c>
      <c r="B29" s="12" t="n">
        <v>6.02</v>
      </c>
    </row>
    <row r="30" spans="1:2">
      <c r="A30" s="4" t="s">
        <v>699</v>
      </c>
      <c r="B30" s="8" t="n">
        <v>17.99</v>
      </c>
    </row>
    <row r="31" spans="1:2">
      <c r="A31" s="4" t="s">
        <v>692</v>
      </c>
      <c r="B31" s="5" t="n">
        <v>2776</v>
      </c>
    </row>
    <row r="32" spans="1:2">
      <c r="A32" s="4" t="s">
        <v>693</v>
      </c>
      <c r="B32" s="4" t="s">
        <v>704</v>
      </c>
    </row>
    <row r="33" spans="1:2">
      <c r="A33" s="4" t="s">
        <v>694</v>
      </c>
      <c r="B33" s="8" t="n">
        <v>15.27</v>
      </c>
    </row>
    <row r="34" spans="1:2">
      <c r="A34" s="4" t="s">
        <v>695</v>
      </c>
      <c r="B34" s="5" t="n">
        <v>2289</v>
      </c>
    </row>
    <row r="35" spans="1:2">
      <c r="A35" s="4" t="s">
        <v>696</v>
      </c>
      <c r="B35" s="8" t="n">
        <v>15.14</v>
      </c>
    </row>
    <row r="36" spans="1:2">
      <c r="A36" s="4" t="s">
        <v>705</v>
      </c>
    </row>
    <row r="37" spans="1:2">
      <c r="A37" s="3" t="s">
        <v>691</v>
      </c>
    </row>
    <row r="38" spans="1:2">
      <c r="A38" s="4" t="s">
        <v>698</v>
      </c>
      <c r="B38" s="12" t="n">
        <v>18.64</v>
      </c>
    </row>
    <row r="39" spans="1:2">
      <c r="A39" s="4" t="s">
        <v>699</v>
      </c>
      <c r="B39" s="8" t="n">
        <v>23.35</v>
      </c>
    </row>
    <row r="40" spans="1:2">
      <c r="A40" s="4" t="s">
        <v>692</v>
      </c>
      <c r="B40" s="5" t="n">
        <v>2441</v>
      </c>
    </row>
    <row r="41" spans="1:2">
      <c r="A41" s="4" t="s">
        <v>693</v>
      </c>
      <c r="B41" s="4" t="s">
        <v>685</v>
      </c>
    </row>
    <row r="42" spans="1:2">
      <c r="A42" s="4" t="s">
        <v>694</v>
      </c>
      <c r="B42" s="8" t="n">
        <v>22.67</v>
      </c>
    </row>
    <row r="43" spans="1:2">
      <c r="A43" s="4" t="s">
        <v>695</v>
      </c>
      <c r="B43" s="5" t="n">
        <v>1889</v>
      </c>
    </row>
    <row r="44" spans="1:2">
      <c r="A44" s="4" t="s">
        <v>696</v>
      </c>
      <c r="B44" s="8" t="n">
        <v>22.63</v>
      </c>
    </row>
    <row r="45" spans="1:2">
      <c r="A45" s="4" t="s">
        <v>706</v>
      </c>
    </row>
    <row r="46" spans="1:2">
      <c r="A46" s="3" t="s">
        <v>691</v>
      </c>
    </row>
    <row r="47" spans="1:2">
      <c r="A47" s="4" t="s">
        <v>698</v>
      </c>
      <c r="B47" s="12" t="n">
        <v>23.68</v>
      </c>
    </row>
    <row r="48" spans="1:2">
      <c r="A48" s="4" t="s">
        <v>699</v>
      </c>
      <c r="B48" s="8" t="n">
        <v>23.68</v>
      </c>
    </row>
    <row r="49" spans="1:2">
      <c r="A49" s="4" t="s">
        <v>692</v>
      </c>
      <c r="B49" s="5" t="n">
        <v>12</v>
      </c>
    </row>
    <row r="50" spans="1:2">
      <c r="A50" s="4" t="s">
        <v>693</v>
      </c>
      <c r="B50" s="4" t="s">
        <v>663</v>
      </c>
    </row>
    <row r="51" spans="1:2">
      <c r="A51" s="4" t="s">
        <v>694</v>
      </c>
      <c r="B51" s="8" t="n">
        <v>23.68</v>
      </c>
    </row>
    <row r="52" spans="1:2">
      <c r="A52" s="4" t="s">
        <v>707</v>
      </c>
    </row>
    <row r="53" spans="1:2">
      <c r="A53" s="3" t="s">
        <v>691</v>
      </c>
    </row>
    <row r="54" spans="1:2">
      <c r="A54" s="4" t="s">
        <v>698</v>
      </c>
      <c r="B54" s="12" t="n">
        <v>36.05</v>
      </c>
    </row>
    <row r="55" spans="1:2">
      <c r="A55" s="4" t="s">
        <v>699</v>
      </c>
      <c r="B55" s="8" t="n">
        <v>43.64</v>
      </c>
    </row>
    <row r="56" spans="1:2">
      <c r="A56" s="4" t="s">
        <v>692</v>
      </c>
      <c r="B56" s="5" t="n">
        <v>2219</v>
      </c>
    </row>
    <row r="57" spans="1:2">
      <c r="A57" s="4" t="s">
        <v>693</v>
      </c>
      <c r="B57" s="4" t="s">
        <v>708</v>
      </c>
    </row>
    <row r="58" spans="1:2">
      <c r="A58" s="4" t="s">
        <v>694</v>
      </c>
      <c r="B58" s="8" t="n">
        <v>41.59</v>
      </c>
    </row>
    <row r="59" spans="1:2">
      <c r="A59" s="4" t="s">
        <v>695</v>
      </c>
      <c r="B59" s="5" t="n">
        <v>397</v>
      </c>
    </row>
    <row r="60" spans="1:2">
      <c r="A60" s="4" t="s">
        <v>696</v>
      </c>
      <c r="B60" s="8" t="n">
        <v>39.85</v>
      </c>
    </row>
    <row r="61" spans="1:2">
      <c r="A61" s="4" t="s">
        <v>709</v>
      </c>
    </row>
    <row r="62" spans="1:2">
      <c r="A62" s="3" t="s">
        <v>691</v>
      </c>
    </row>
    <row r="63" spans="1:2">
      <c r="A63" s="4" t="s">
        <v>698</v>
      </c>
      <c r="B63" s="12" t="n">
        <v>43.99</v>
      </c>
    </row>
    <row r="64" spans="1:2">
      <c r="A64" s="4" t="s">
        <v>699</v>
      </c>
      <c r="B64" s="8" t="n">
        <v>43.99</v>
      </c>
    </row>
    <row r="65" spans="1:2">
      <c r="A65" s="4" t="s">
        <v>692</v>
      </c>
      <c r="B65" s="5" t="n">
        <v>2567</v>
      </c>
    </row>
    <row r="66" spans="1:2">
      <c r="A66" s="4" t="s">
        <v>693</v>
      </c>
      <c r="B66" s="4" t="s">
        <v>708</v>
      </c>
    </row>
    <row r="67" spans="1:2">
      <c r="A67" s="4" t="s">
        <v>694</v>
      </c>
      <c r="B67" s="8" t="n">
        <v>43.99</v>
      </c>
    </row>
    <row r="68" spans="1:2">
      <c r="A68" s="4" t="s">
        <v>695</v>
      </c>
      <c r="B68" s="5" t="n">
        <v>418</v>
      </c>
    </row>
    <row r="69" spans="1:2">
      <c r="A69" s="4" t="s">
        <v>696</v>
      </c>
      <c r="B69" s="8" t="n">
        <v>43.99</v>
      </c>
    </row>
    <row r="70" spans="1:2">
      <c r="A70" s="4" t="s">
        <v>710</v>
      </c>
    </row>
    <row r="71" spans="1:2">
      <c r="A71" s="3" t="s">
        <v>691</v>
      </c>
    </row>
    <row r="72" spans="1:2">
      <c r="A72" s="4" t="s">
        <v>698</v>
      </c>
      <c r="B72" s="12" t="n">
        <v>44.73</v>
      </c>
    </row>
    <row r="73" spans="1:2">
      <c r="A73" s="4" t="s">
        <v>699</v>
      </c>
      <c r="B73" s="8" t="n">
        <v>45.01</v>
      </c>
    </row>
    <row r="74" spans="1:2">
      <c r="A74" s="4" t="s">
        <v>692</v>
      </c>
      <c r="B74" s="5" t="n">
        <v>634</v>
      </c>
    </row>
    <row r="75" spans="1:2">
      <c r="A75" s="4" t="s">
        <v>693</v>
      </c>
      <c r="B75" s="4" t="s">
        <v>711</v>
      </c>
    </row>
    <row r="76" spans="1:2">
      <c r="A76" s="4" t="s">
        <v>694</v>
      </c>
      <c r="B76" s="8" t="n">
        <v>44.94</v>
      </c>
    </row>
    <row r="77" spans="1:2">
      <c r="A77" s="4" t="s">
        <v>695</v>
      </c>
      <c r="B77" s="5" t="n">
        <v>110</v>
      </c>
    </row>
    <row r="78" spans="1:2">
      <c r="A78" s="4" t="s">
        <v>696</v>
      </c>
      <c r="B78" s="8" t="n">
        <v>44.94</v>
      </c>
    </row>
    <row r="79" spans="1:2">
      <c r="A79" s="4" t="s">
        <v>712</v>
      </c>
    </row>
    <row r="80" spans="1:2">
      <c r="A80" s="3" t="s">
        <v>691</v>
      </c>
    </row>
    <row r="81" spans="1:2">
      <c r="A81" s="4" t="s">
        <v>698</v>
      </c>
      <c r="B81" s="12" t="n">
        <v>45.16</v>
      </c>
    </row>
    <row r="82" spans="1:2">
      <c r="A82" s="4" t="s">
        <v>699</v>
      </c>
      <c r="B82" s="8" t="n">
        <v>45.16</v>
      </c>
    </row>
    <row r="83" spans="1:2">
      <c r="A83" s="4" t="s">
        <v>692</v>
      </c>
      <c r="B83" s="5" t="n">
        <v>2158</v>
      </c>
    </row>
    <row r="84" spans="1:2">
      <c r="A84" s="4" t="s">
        <v>693</v>
      </c>
      <c r="B84" s="4" t="s">
        <v>713</v>
      </c>
    </row>
    <row r="85" spans="1:2">
      <c r="A85" s="4" t="s">
        <v>694</v>
      </c>
      <c r="B85" s="8" t="n">
        <v>45.16</v>
      </c>
    </row>
    <row r="86" spans="1:2">
      <c r="A86" s="4" t="s">
        <v>695</v>
      </c>
      <c r="B86" s="5" t="n">
        <v>779</v>
      </c>
    </row>
    <row r="87" spans="1:2">
      <c r="A87" s="4" t="s">
        <v>696</v>
      </c>
      <c r="B87" s="8" t="n">
        <v>45.16</v>
      </c>
    </row>
    <row r="88" spans="1:2">
      <c r="A88" s="4" t="s">
        <v>714</v>
      </c>
    </row>
    <row r="89" spans="1:2">
      <c r="A89" s="3" t="s">
        <v>691</v>
      </c>
    </row>
    <row r="90" spans="1:2">
      <c r="A90" s="4" t="s">
        <v>698</v>
      </c>
      <c r="B90" s="12" t="n">
        <v>45.55</v>
      </c>
    </row>
    <row r="91" spans="1:2">
      <c r="A91" s="4" t="s">
        <v>699</v>
      </c>
      <c r="B91" s="8" t="n">
        <v>62.92</v>
      </c>
    </row>
    <row r="92" spans="1:2">
      <c r="A92" s="4" t="s">
        <v>692</v>
      </c>
      <c r="B92" s="5" t="n">
        <v>1649</v>
      </c>
    </row>
    <row r="93" spans="1:2">
      <c r="A93" s="4" t="s">
        <v>693</v>
      </c>
      <c r="B93" s="4" t="s">
        <v>715</v>
      </c>
    </row>
    <row r="94" spans="1:2">
      <c r="A94" s="4" t="s">
        <v>694</v>
      </c>
      <c r="B94" s="8" t="n">
        <v>47.74</v>
      </c>
    </row>
    <row r="95" spans="1:2">
      <c r="A95" s="4" t="s">
        <v>695</v>
      </c>
      <c r="B95" s="5" t="n">
        <v>37</v>
      </c>
    </row>
    <row r="96" spans="1:2">
      <c r="A96" s="4" t="s">
        <v>696</v>
      </c>
      <c r="B96" s="8" t="n">
        <v>48.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716</v>
      </c>
      <c r="B1" s="2" t="s">
        <v>420</v>
      </c>
      <c r="E1" s="2" t="s">
        <v>1</v>
      </c>
    </row>
    <row r="2" spans="1:7">
      <c r="B2" s="2" t="s">
        <v>2</v>
      </c>
      <c r="C2" s="2" t="s">
        <v>4</v>
      </c>
      <c r="D2" s="2" t="s">
        <v>423</v>
      </c>
      <c r="E2" s="2" t="s">
        <v>2</v>
      </c>
      <c r="F2" s="2" t="s">
        <v>30</v>
      </c>
      <c r="G2" s="2" t="s">
        <v>76</v>
      </c>
    </row>
    <row r="3" spans="1:7">
      <c r="A3" s="3" t="s">
        <v>717</v>
      </c>
    </row>
    <row r="4" spans="1:7">
      <c r="A4" s="4" t="s">
        <v>718</v>
      </c>
      <c r="E4" s="6" t="n">
        <v>52282</v>
      </c>
      <c r="F4" s="6" t="n">
        <v>45848</v>
      </c>
      <c r="G4" s="6" t="n">
        <v>32719</v>
      </c>
    </row>
    <row r="5" spans="1:7">
      <c r="A5" s="4" t="s">
        <v>719</v>
      </c>
      <c r="E5" s="5" t="n">
        <v>52282</v>
      </c>
      <c r="F5" s="5" t="n">
        <v>45848</v>
      </c>
      <c r="G5" s="5" t="n">
        <v>32719</v>
      </c>
    </row>
    <row r="6" spans="1:7">
      <c r="A6" s="4" t="s">
        <v>720</v>
      </c>
      <c r="E6" s="5" t="n">
        <v>-100635</v>
      </c>
      <c r="F6" s="5" t="n">
        <v>-34909</v>
      </c>
      <c r="G6" s="5" t="n">
        <v>-9058</v>
      </c>
    </row>
    <row r="7" spans="1:7">
      <c r="A7" s="4" t="s">
        <v>721</v>
      </c>
      <c r="E7" s="5" t="n">
        <v>-48353</v>
      </c>
      <c r="F7" s="5" t="n">
        <v>10939</v>
      </c>
      <c r="G7" s="5" t="n">
        <v>23661</v>
      </c>
    </row>
    <row r="8" spans="1:7">
      <c r="A8" s="4" t="s">
        <v>722</v>
      </c>
    </row>
    <row r="9" spans="1:7">
      <c r="A9" s="3" t="s">
        <v>717</v>
      </c>
    </row>
    <row r="10" spans="1:7">
      <c r="A10" s="4" t="s">
        <v>719</v>
      </c>
      <c r="E10" s="6" t="n">
        <v>52300</v>
      </c>
      <c r="F10" s="6" t="n">
        <v>45800</v>
      </c>
      <c r="G10" s="6" t="n">
        <v>32700</v>
      </c>
    </row>
    <row r="11" spans="1:7">
      <c r="A11" s="4" t="s">
        <v>634</v>
      </c>
    </row>
    <row r="12" spans="1:7">
      <c r="A12" s="3" t="s">
        <v>114</v>
      </c>
    </row>
    <row r="13" spans="1:7">
      <c r="A13" s="4" t="s">
        <v>723</v>
      </c>
      <c r="E13" s="8" t="n">
        <v>18.29</v>
      </c>
      <c r="F13" s="8" t="n">
        <v>16.9</v>
      </c>
      <c r="G13" s="8" t="n">
        <v>16.73</v>
      </c>
    </row>
    <row r="14" spans="1:7">
      <c r="A14" s="4" t="s">
        <v>724</v>
      </c>
      <c r="E14" s="6" t="n">
        <v>285800</v>
      </c>
      <c r="F14" s="6" t="n">
        <v>70600</v>
      </c>
      <c r="G14" s="6" t="n">
        <v>870100</v>
      </c>
    </row>
    <row r="15" spans="1:7">
      <c r="A15" s="4" t="s">
        <v>725</v>
      </c>
      <c r="E15" s="5" t="n">
        <v>52600</v>
      </c>
      <c r="F15" s="6" t="n">
        <v>16400</v>
      </c>
      <c r="G15" s="6" t="n">
        <v>49200</v>
      </c>
    </row>
    <row r="16" spans="1:7">
      <c r="A16" s="4" t="s">
        <v>726</v>
      </c>
      <c r="B16" s="6" t="n">
        <v>83400</v>
      </c>
      <c r="E16" s="6" t="n">
        <v>83400</v>
      </c>
    </row>
    <row r="17" spans="1:7">
      <c r="A17" s="4" t="s">
        <v>727</v>
      </c>
      <c r="E17" s="4" t="s">
        <v>728</v>
      </c>
    </row>
    <row r="18" spans="1:7">
      <c r="A18" s="4" t="s">
        <v>729</v>
      </c>
      <c r="B18" s="5" t="n">
        <v>16863</v>
      </c>
      <c r="E18" s="5" t="n">
        <v>16863</v>
      </c>
    </row>
    <row r="19" spans="1:7">
      <c r="A19" s="4" t="s">
        <v>730</v>
      </c>
    </row>
    <row r="20" spans="1:7">
      <c r="A20" s="3" t="s">
        <v>114</v>
      </c>
    </row>
    <row r="21" spans="1:7">
      <c r="A21" s="4" t="s">
        <v>726</v>
      </c>
      <c r="B21" s="6" t="n">
        <v>14200</v>
      </c>
      <c r="E21" s="6" t="n">
        <v>14200</v>
      </c>
    </row>
    <row r="22" spans="1:7">
      <c r="A22" s="4" t="s">
        <v>727</v>
      </c>
      <c r="E22" s="4" t="s">
        <v>731</v>
      </c>
    </row>
    <row r="23" spans="1:7">
      <c r="A23" s="4" t="s">
        <v>729</v>
      </c>
      <c r="B23" s="5" t="n">
        <v>500</v>
      </c>
      <c r="E23" s="5" t="n">
        <v>500</v>
      </c>
    </row>
    <row r="24" spans="1:7">
      <c r="A24" s="3" t="s">
        <v>732</v>
      </c>
    </row>
    <row r="25" spans="1:7">
      <c r="A25" s="4" t="s">
        <v>733</v>
      </c>
      <c r="D25" s="5" t="n">
        <v>556</v>
      </c>
      <c r="E25" s="5" t="n">
        <v>556</v>
      </c>
    </row>
    <row r="26" spans="1:7">
      <c r="A26" s="4" t="s">
        <v>667</v>
      </c>
      <c r="B26" s="5" t="n">
        <v>2</v>
      </c>
      <c r="C26" s="5" t="n">
        <v>23</v>
      </c>
      <c r="D26" s="5" t="n">
        <v>252</v>
      </c>
    </row>
    <row r="27" spans="1:7">
      <c r="A27" s="4" t="s">
        <v>734</v>
      </c>
      <c r="E27" s="5" t="n">
        <v>-300</v>
      </c>
    </row>
    <row r="28" spans="1:7">
      <c r="A28" s="4" t="s">
        <v>735</v>
      </c>
      <c r="E28" s="5" t="n">
        <v>-3</v>
      </c>
    </row>
    <row r="29" spans="1:7">
      <c r="A29" s="4" t="s">
        <v>736</v>
      </c>
      <c r="B29" s="5" t="n">
        <v>530</v>
      </c>
      <c r="E29" s="5" t="n">
        <v>530</v>
      </c>
      <c r="F29" s="5" t="n">
        <v>556</v>
      </c>
    </row>
    <row r="30" spans="1:7">
      <c r="A30" s="3" t="s">
        <v>737</v>
      </c>
    </row>
    <row r="31" spans="1:7">
      <c r="A31" s="4" t="s">
        <v>738</v>
      </c>
      <c r="D31" s="8" t="n">
        <v>39.95</v>
      </c>
      <c r="E31" s="8" t="n">
        <v>39.95</v>
      </c>
    </row>
    <row r="32" spans="1:7">
      <c r="A32" s="4" t="s">
        <v>675</v>
      </c>
      <c r="B32" s="8" t="n">
        <v>59.43</v>
      </c>
      <c r="C32" s="8" t="n">
        <v>50.86</v>
      </c>
      <c r="D32" s="8" t="n">
        <v>46.27</v>
      </c>
      <c r="E32" s="12" t="n">
        <v>46.74</v>
      </c>
      <c r="F32" s="8" t="n">
        <v>44.71</v>
      </c>
      <c r="G32" s="8" t="n">
        <v>45.5</v>
      </c>
    </row>
    <row r="33" spans="1:7">
      <c r="A33" s="4" t="s">
        <v>739</v>
      </c>
      <c r="E33" s="12" t="n">
        <v>37.26</v>
      </c>
    </row>
    <row r="34" spans="1:7">
      <c r="A34" s="4" t="s">
        <v>740</v>
      </c>
      <c r="E34" s="12" t="n">
        <v>27.02</v>
      </c>
    </row>
    <row r="35" spans="1:7">
      <c r="A35" s="4" t="s">
        <v>741</v>
      </c>
      <c r="B35" s="8" t="n">
        <v>45.09</v>
      </c>
      <c r="E35" s="8" t="n">
        <v>45.09</v>
      </c>
      <c r="F35" s="8" t="n">
        <v>39.95</v>
      </c>
    </row>
    <row r="36" spans="1:7">
      <c r="A36" s="4" t="s">
        <v>742</v>
      </c>
    </row>
    <row r="37" spans="1:7">
      <c r="A37" s="3" t="s">
        <v>717</v>
      </c>
    </row>
    <row r="38" spans="1:7">
      <c r="A38" s="4" t="s">
        <v>719</v>
      </c>
      <c r="E38" s="6" t="n">
        <v>8700</v>
      </c>
      <c r="F38" s="6" t="n">
        <v>8000</v>
      </c>
      <c r="G38" s="6" t="n">
        <v>6200</v>
      </c>
    </row>
    <row r="39" spans="1:7">
      <c r="A39" s="4" t="s">
        <v>743</v>
      </c>
    </row>
    <row r="40" spans="1:7">
      <c r="A40" s="3" t="s">
        <v>717</v>
      </c>
    </row>
    <row r="41" spans="1:7">
      <c r="A41" s="4" t="s">
        <v>719</v>
      </c>
      <c r="E41" s="6" t="n">
        <v>43600</v>
      </c>
      <c r="F41" s="6" t="n">
        <v>37800</v>
      </c>
      <c r="G41" s="6" t="n">
        <v>26500</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44</v>
      </c>
      <c r="B1" s="2" t="s">
        <v>745</v>
      </c>
      <c r="C1" s="2" t="s">
        <v>2</v>
      </c>
      <c r="D1" s="2" t="s">
        <v>30</v>
      </c>
      <c r="E1" s="2" t="s">
        <v>76</v>
      </c>
    </row>
    <row r="2" spans="1:5">
      <c r="A2" s="4" t="s">
        <v>746</v>
      </c>
      <c r="C2" s="4" t="s">
        <v>747</v>
      </c>
      <c r="D2" s="4" t="s">
        <v>747</v>
      </c>
      <c r="E2" s="4" t="s">
        <v>747</v>
      </c>
    </row>
    <row r="3" spans="1:5">
      <c r="A3" s="4" t="s">
        <v>748</v>
      </c>
      <c r="C3" s="6" t="n">
        <v>39763</v>
      </c>
    </row>
    <row r="4" spans="1:5">
      <c r="A4" s="4" t="s">
        <v>749</v>
      </c>
      <c r="C4" s="6" t="n">
        <v>2100</v>
      </c>
    </row>
    <row r="5" spans="1:5">
      <c r="A5" s="4" t="s">
        <v>750</v>
      </c>
    </row>
    <row r="6" spans="1:5">
      <c r="A6" s="4" t="s">
        <v>746</v>
      </c>
      <c r="B6" s="4" t="s">
        <v>7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6</v>
      </c>
    </row>
    <row r="3" spans="1:4">
      <c r="A3" s="3" t="s">
        <v>753</v>
      </c>
    </row>
    <row r="4" spans="1:4">
      <c r="A4" s="4" t="s">
        <v>754</v>
      </c>
      <c r="B4" s="6" t="n">
        <v>1062713</v>
      </c>
      <c r="C4" s="6" t="n">
        <v>1029763</v>
      </c>
      <c r="D4" s="6" t="n">
        <v>859039</v>
      </c>
    </row>
    <row r="5" spans="1:4">
      <c r="A5" s="4" t="s">
        <v>755</v>
      </c>
      <c r="B5" s="5" t="n">
        <v>138910</v>
      </c>
      <c r="C5" s="5" t="n">
        <v>49922</v>
      </c>
      <c r="D5" s="5" t="n">
        <v>32509</v>
      </c>
    </row>
    <row r="6" spans="1:4">
      <c r="A6" s="4" t="s">
        <v>85</v>
      </c>
      <c r="B6" s="5" t="n">
        <v>1201623</v>
      </c>
      <c r="C6" s="5" t="n">
        <v>1079685</v>
      </c>
      <c r="D6" s="5" t="n">
        <v>891548</v>
      </c>
    </row>
    <row r="7" spans="1:4">
      <c r="A7" s="4" t="s">
        <v>756</v>
      </c>
      <c r="B7" s="5" t="n">
        <v>42500</v>
      </c>
      <c r="C7" s="5" t="n">
        <v>25600</v>
      </c>
      <c r="D7" s="5" t="n">
        <v>29400</v>
      </c>
    </row>
    <row r="8" spans="1:4">
      <c r="A8" s="3" t="s">
        <v>757</v>
      </c>
    </row>
    <row r="9" spans="1:4">
      <c r="A9" s="4" t="s">
        <v>758</v>
      </c>
      <c r="B9" s="5" t="n">
        <v>243127</v>
      </c>
      <c r="C9" s="5" t="n">
        <v>212283</v>
      </c>
      <c r="D9" s="5" t="n">
        <v>548018</v>
      </c>
    </row>
    <row r="10" spans="1:4">
      <c r="A10" s="4" t="s">
        <v>759</v>
      </c>
      <c r="B10" s="5" t="n">
        <v>43252</v>
      </c>
      <c r="C10" s="5" t="n">
        <v>35756</v>
      </c>
      <c r="D10" s="5" t="n">
        <v>88671</v>
      </c>
    </row>
    <row r="11" spans="1:4">
      <c r="A11" s="4" t="s">
        <v>755</v>
      </c>
      <c r="B11" s="5" t="n">
        <v>27522</v>
      </c>
      <c r="C11" s="5" t="n">
        <v>17171</v>
      </c>
      <c r="D11" s="5" t="n">
        <v>10634</v>
      </c>
    </row>
    <row r="12" spans="1:4">
      <c r="A12" s="4" t="s">
        <v>760</v>
      </c>
      <c r="B12" s="5" t="n">
        <v>313901</v>
      </c>
      <c r="C12" s="5" t="n">
        <v>265210</v>
      </c>
      <c r="D12" s="5" t="n">
        <v>647323</v>
      </c>
    </row>
    <row r="13" spans="1:4">
      <c r="A13" s="3" t="s">
        <v>761</v>
      </c>
    </row>
    <row r="14" spans="1:4">
      <c r="A14" s="4" t="s">
        <v>758</v>
      </c>
      <c r="B14" s="5" t="n">
        <v>61797</v>
      </c>
      <c r="C14" s="5" t="n">
        <v>87360</v>
      </c>
      <c r="D14" s="5" t="n">
        <v>-255422</v>
      </c>
    </row>
    <row r="15" spans="1:4">
      <c r="A15" s="4" t="s">
        <v>759</v>
      </c>
      <c r="B15" s="5" t="n">
        <v>3062</v>
      </c>
      <c r="C15" s="5" t="n">
        <v>15254</v>
      </c>
      <c r="D15" s="5" t="n">
        <v>-40446</v>
      </c>
    </row>
    <row r="16" spans="1:4">
      <c r="A16" s="4" t="s">
        <v>755</v>
      </c>
      <c r="B16" s="5" t="n">
        <v>-4579</v>
      </c>
      <c r="C16" s="5" t="n">
        <v>-9709</v>
      </c>
      <c r="D16" s="5" t="n">
        <v>-5420</v>
      </c>
    </row>
    <row r="17" spans="1:4">
      <c r="A17" s="4" t="s">
        <v>762</v>
      </c>
      <c r="B17" s="5" t="n">
        <v>60280</v>
      </c>
      <c r="C17" s="5" t="n">
        <v>92905</v>
      </c>
      <c r="D17" s="5" t="n">
        <v>-301288</v>
      </c>
    </row>
    <row r="18" spans="1:4">
      <c r="A18" s="4" t="s">
        <v>763</v>
      </c>
      <c r="B18" s="5" t="n">
        <v>6764</v>
      </c>
      <c r="C18" s="5" t="n">
        <v>8885</v>
      </c>
      <c r="D18" s="5" t="n">
        <v>-1220</v>
      </c>
    </row>
    <row r="19" spans="1:4">
      <c r="A19" s="4" t="s">
        <v>764</v>
      </c>
      <c r="B19" s="6" t="n">
        <v>380945</v>
      </c>
      <c r="C19" s="6" t="n">
        <v>367000</v>
      </c>
      <c r="D19" s="6" t="n">
        <v>344815</v>
      </c>
    </row>
    <row r="20" spans="1:4">
      <c r="A20" s="4" t="s">
        <v>746</v>
      </c>
      <c r="B20" s="4" t="s">
        <v>747</v>
      </c>
      <c r="C20" s="4" t="s">
        <v>747</v>
      </c>
      <c r="D20" s="4" t="s">
        <v>747</v>
      </c>
    </row>
    <row r="21" spans="1:4">
      <c r="A21" s="3" t="s">
        <v>765</v>
      </c>
    </row>
    <row r="22" spans="1:4">
      <c r="A22" s="4" t="s">
        <v>766</v>
      </c>
      <c r="B22" s="6" t="n">
        <v>420568</v>
      </c>
      <c r="C22" s="6" t="n">
        <v>377599</v>
      </c>
      <c r="D22" s="6" t="n">
        <v>312042</v>
      </c>
    </row>
    <row r="23" spans="1:4">
      <c r="A23" s="4" t="s">
        <v>767</v>
      </c>
      <c r="B23" s="5" t="n">
        <v>27569</v>
      </c>
      <c r="C23" s="5" t="n">
        <v>33148</v>
      </c>
      <c r="D23" s="5" t="n">
        <v>31046</v>
      </c>
    </row>
    <row r="24" spans="1:4">
      <c r="A24" s="4" t="s">
        <v>768</v>
      </c>
      <c r="B24" s="5" t="n">
        <v>10356</v>
      </c>
      <c r="C24" s="5" t="n">
        <v>954</v>
      </c>
      <c r="D24" s="5" t="n">
        <v>5285</v>
      </c>
    </row>
    <row r="25" spans="1:4">
      <c r="A25" s="4" t="s">
        <v>769</v>
      </c>
      <c r="B25" s="5" t="n">
        <v>-79687</v>
      </c>
      <c r="C25" s="5" t="n">
        <v>-13654</v>
      </c>
      <c r="D25" s="5" t="n">
        <v>3203</v>
      </c>
    </row>
    <row r="26" spans="1:4">
      <c r="A26" s="4" t="s">
        <v>770</v>
      </c>
      <c r="B26" s="5" t="n">
        <v>-22229</v>
      </c>
      <c r="C26" s="5" t="n">
        <v>-21447</v>
      </c>
    </row>
    <row r="27" spans="1:4">
      <c r="A27" s="4" t="s">
        <v>771</v>
      </c>
      <c r="B27" s="5" t="n">
        <v>39763</v>
      </c>
    </row>
    <row r="28" spans="1:4">
      <c r="A28" s="4" t="s">
        <v>540</v>
      </c>
      <c r="B28" s="5" t="n">
        <v>3736</v>
      </c>
      <c r="C28" s="5" t="n">
        <v>-8765</v>
      </c>
      <c r="D28" s="5" t="n">
        <v>-127</v>
      </c>
    </row>
    <row r="29" spans="1:4">
      <c r="A29" s="4" t="s">
        <v>772</v>
      </c>
      <c r="B29" s="5" t="n">
        <v>-25895</v>
      </c>
      <c r="C29" s="5" t="n">
        <v>-9720</v>
      </c>
      <c r="D29" s="5" t="n">
        <v>-5414</v>
      </c>
    </row>
    <row r="30" spans="1:4">
      <c r="A30" s="4" t="s">
        <v>763</v>
      </c>
      <c r="B30" s="5" t="n">
        <v>6764</v>
      </c>
      <c r="C30" s="5" t="n">
        <v>8885</v>
      </c>
      <c r="D30" s="5" t="n">
        <v>-1220</v>
      </c>
    </row>
    <row r="31" spans="1:4">
      <c r="A31" s="4" t="s">
        <v>764</v>
      </c>
      <c r="B31" s="6" t="n">
        <v>380945</v>
      </c>
      <c r="C31" s="6" t="n">
        <v>367000</v>
      </c>
      <c r="D31" s="6" t="n">
        <v>3448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3</v>
      </c>
      <c r="B1" s="2" t="s">
        <v>1</v>
      </c>
    </row>
    <row r="2" spans="1:4">
      <c r="B2" s="2" t="s">
        <v>2</v>
      </c>
      <c r="C2" s="2" t="s">
        <v>30</v>
      </c>
      <c r="D2" s="2" t="s">
        <v>76</v>
      </c>
    </row>
    <row r="3" spans="1:4">
      <c r="A3" s="3" t="s">
        <v>774</v>
      </c>
    </row>
    <row r="4" spans="1:4">
      <c r="A4" s="4" t="s">
        <v>775</v>
      </c>
      <c r="B4" s="6" t="n">
        <v>159</v>
      </c>
      <c r="C4" s="6" t="n">
        <v>149</v>
      </c>
    </row>
    <row r="5" spans="1:4">
      <c r="A5" s="4" t="s">
        <v>776</v>
      </c>
      <c r="B5" s="5" t="n">
        <v>522</v>
      </c>
      <c r="C5" s="5" t="n">
        <v>524</v>
      </c>
    </row>
    <row r="6" spans="1:4">
      <c r="A6" s="4" t="s">
        <v>777</v>
      </c>
      <c r="B6" s="5" t="n">
        <v>6360</v>
      </c>
      <c r="C6" s="5" t="n">
        <v>8065</v>
      </c>
    </row>
    <row r="7" spans="1:4">
      <c r="A7" s="4" t="s">
        <v>778</v>
      </c>
      <c r="B7" s="5" t="n">
        <v>1598</v>
      </c>
      <c r="C7" s="5" t="n">
        <v>2714</v>
      </c>
    </row>
    <row r="8" spans="1:4">
      <c r="A8" s="4" t="s">
        <v>779</v>
      </c>
      <c r="B8" s="5" t="n">
        <v>2050</v>
      </c>
      <c r="C8" s="5" t="n">
        <v>18016</v>
      </c>
    </row>
    <row r="9" spans="1:4">
      <c r="A9" s="4" t="s">
        <v>53</v>
      </c>
      <c r="B9" s="5" t="n">
        <v>1473</v>
      </c>
      <c r="C9" s="5" t="n">
        <v>1212</v>
      </c>
    </row>
    <row r="10" spans="1:4">
      <c r="A10" s="4" t="s">
        <v>780</v>
      </c>
      <c r="B10" s="5" t="n">
        <v>3917</v>
      </c>
      <c r="C10" s="5" t="n">
        <v>1817</v>
      </c>
    </row>
    <row r="11" spans="1:4">
      <c r="A11" s="4" t="s">
        <v>52</v>
      </c>
      <c r="B11" s="5" t="n">
        <v>93321</v>
      </c>
      <c r="C11" s="5" t="n">
        <v>145319</v>
      </c>
    </row>
    <row r="12" spans="1:4">
      <c r="A12" s="4" t="s">
        <v>114</v>
      </c>
      <c r="B12" s="5" t="n">
        <v>21119</v>
      </c>
      <c r="C12" s="5" t="n">
        <v>31873</v>
      </c>
    </row>
    <row r="13" spans="1:4">
      <c r="A13" s="4" t="s">
        <v>781</v>
      </c>
      <c r="B13" s="5" t="n">
        <v>28965</v>
      </c>
      <c r="C13" s="5" t="n">
        <v>29894</v>
      </c>
    </row>
    <row r="14" spans="1:4">
      <c r="A14" s="4" t="s">
        <v>782</v>
      </c>
      <c r="B14" s="5" t="n">
        <v>7273</v>
      </c>
      <c r="C14" s="5" t="n">
        <v>8022</v>
      </c>
    </row>
    <row r="15" spans="1:4">
      <c r="A15" s="4" t="s">
        <v>783</v>
      </c>
      <c r="B15" s="5" t="n">
        <v>70637</v>
      </c>
      <c r="C15" s="5" t="n">
        <v>98244</v>
      </c>
    </row>
    <row r="16" spans="1:4">
      <c r="A16" s="4" t="s">
        <v>784</v>
      </c>
      <c r="C16" s="5" t="n">
        <v>2843</v>
      </c>
    </row>
    <row r="17" spans="1:4">
      <c r="A17" s="4" t="s">
        <v>785</v>
      </c>
      <c r="B17" s="5" t="n">
        <v>6793</v>
      </c>
      <c r="C17" s="5" t="n">
        <v>7274</v>
      </c>
    </row>
    <row r="18" spans="1:4">
      <c r="A18" s="4" t="s">
        <v>786</v>
      </c>
      <c r="B18" s="5" t="n">
        <v>3449</v>
      </c>
      <c r="C18" s="5" t="n">
        <v>376</v>
      </c>
    </row>
    <row r="19" spans="1:4">
      <c r="A19" s="4" t="s">
        <v>787</v>
      </c>
      <c r="B19" s="5" t="n">
        <v>247636</v>
      </c>
      <c r="C19" s="5" t="n">
        <v>356342</v>
      </c>
    </row>
    <row r="20" spans="1:4">
      <c r="A20" s="3" t="s">
        <v>788</v>
      </c>
    </row>
    <row r="21" spans="1:4">
      <c r="A21" s="4" t="s">
        <v>789</v>
      </c>
      <c r="B21" s="5" t="n">
        <v>-21657</v>
      </c>
      <c r="C21" s="5" t="n">
        <v>-18663</v>
      </c>
    </row>
    <row r="22" spans="1:4">
      <c r="A22" s="4" t="s">
        <v>790</v>
      </c>
      <c r="B22" s="5" t="n">
        <v>-84867</v>
      </c>
      <c r="C22" s="5" t="n">
        <v>-131264</v>
      </c>
    </row>
    <row r="23" spans="1:4">
      <c r="A23" s="4" t="s">
        <v>791</v>
      </c>
      <c r="B23" s="5" t="n">
        <v>-7617</v>
      </c>
      <c r="C23" s="5" t="n">
        <v>-12946</v>
      </c>
    </row>
    <row r="24" spans="1:4">
      <c r="A24" s="4" t="s">
        <v>792</v>
      </c>
      <c r="B24" s="5" t="n">
        <v>-62</v>
      </c>
      <c r="C24" s="5" t="n">
        <v>-1101</v>
      </c>
    </row>
    <row r="25" spans="1:4">
      <c r="A25" s="4" t="s">
        <v>793</v>
      </c>
      <c r="B25" s="5" t="n">
        <v>-8260</v>
      </c>
      <c r="C25" s="5" t="n">
        <v>-6736</v>
      </c>
    </row>
    <row r="26" spans="1:4">
      <c r="A26" s="4" t="s">
        <v>794</v>
      </c>
      <c r="B26" s="5" t="n">
        <v>-122463</v>
      </c>
      <c r="C26" s="5" t="n">
        <v>-170710</v>
      </c>
    </row>
    <row r="27" spans="1:4">
      <c r="A27" s="4" t="s">
        <v>795</v>
      </c>
      <c r="B27" s="5" t="n">
        <v>-32840</v>
      </c>
      <c r="C27" s="5" t="n">
        <v>-26076</v>
      </c>
    </row>
    <row r="28" spans="1:4">
      <c r="A28" s="4" t="s">
        <v>796</v>
      </c>
      <c r="B28" s="5" t="n">
        <v>92333</v>
      </c>
      <c r="C28" s="5" t="n">
        <v>159556</v>
      </c>
    </row>
    <row r="29" spans="1:4">
      <c r="A29" s="4" t="s">
        <v>797</v>
      </c>
      <c r="B29" s="5" t="n">
        <v>6800</v>
      </c>
      <c r="C29" s="6" t="n">
        <v>8900</v>
      </c>
      <c r="D29" s="6" t="n">
        <v>-500</v>
      </c>
    </row>
    <row r="30" spans="1:4">
      <c r="A30" s="4" t="s">
        <v>798</v>
      </c>
      <c r="B30" s="5" t="n">
        <v>105200</v>
      </c>
    </row>
    <row r="31" spans="1:4">
      <c r="A31" s="4" t="s">
        <v>799</v>
      </c>
      <c r="B31" s="5" t="n">
        <v>76600</v>
      </c>
    </row>
    <row r="32" spans="1:4">
      <c r="A32" s="4" t="s">
        <v>800</v>
      </c>
      <c r="B32" s="6" t="n">
        <v>28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6</v>
      </c>
    </row>
    <row r="3" spans="1:4">
      <c r="A3" s="3" t="s">
        <v>802</v>
      </c>
    </row>
    <row r="4" spans="1:4">
      <c r="A4" s="4" t="s">
        <v>682</v>
      </c>
      <c r="B4" s="6" t="n">
        <v>9</v>
      </c>
      <c r="C4" s="6" t="n">
        <v>471</v>
      </c>
      <c r="D4" s="6" t="n">
        <v>935</v>
      </c>
    </row>
    <row r="5" spans="1:4">
      <c r="A5" s="4" t="s">
        <v>803</v>
      </c>
      <c r="B5" s="5" t="n">
        <v>6540</v>
      </c>
    </row>
    <row r="6" spans="1:4">
      <c r="A6" s="4" t="s">
        <v>804</v>
      </c>
      <c r="B6" s="5" t="n">
        <v>-9</v>
      </c>
      <c r="C6" s="5" t="n">
        <v>-462</v>
      </c>
      <c r="D6" s="5" t="n">
        <v>-464</v>
      </c>
    </row>
    <row r="7" spans="1:4">
      <c r="A7" s="4" t="s">
        <v>683</v>
      </c>
      <c r="B7" s="5" t="n">
        <v>6540</v>
      </c>
      <c r="C7" s="6" t="n">
        <v>9</v>
      </c>
      <c r="D7" s="6" t="n">
        <v>471</v>
      </c>
    </row>
    <row r="8" spans="1:4">
      <c r="A8" s="4" t="s">
        <v>805</v>
      </c>
      <c r="B8" s="6" t="n">
        <v>1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6</v>
      </c>
    </row>
    <row r="3" spans="1:4">
      <c r="A3" s="3" t="s">
        <v>807</v>
      </c>
    </row>
    <row r="4" spans="1:4">
      <c r="A4" s="4" t="s">
        <v>808</v>
      </c>
      <c r="B4" s="5" t="n">
        <v>566782</v>
      </c>
      <c r="C4" s="5" t="n">
        <v>587874</v>
      </c>
      <c r="D4" s="5" t="n">
        <v>566448</v>
      </c>
    </row>
    <row r="5" spans="1:4">
      <c r="A5" s="4" t="s">
        <v>809</v>
      </c>
      <c r="B5" s="5" t="n">
        <v>10359</v>
      </c>
      <c r="C5" s="5" t="n">
        <v>11945</v>
      </c>
      <c r="D5" s="5" t="n">
        <v>11310</v>
      </c>
    </row>
    <row r="6" spans="1:4">
      <c r="A6" s="4" t="s">
        <v>810</v>
      </c>
      <c r="B6" s="5" t="n">
        <v>577141</v>
      </c>
      <c r="C6" s="5" t="n">
        <v>599819</v>
      </c>
      <c r="D6" s="5" t="n">
        <v>577758</v>
      </c>
    </row>
    <row r="7" spans="1:4">
      <c r="A7" s="4" t="s">
        <v>811</v>
      </c>
      <c r="B7" s="5" t="n">
        <v>7900</v>
      </c>
      <c r="C7" s="5" t="n">
        <v>5700</v>
      </c>
      <c r="D7" s="5" t="n">
        <v>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2</v>
      </c>
      <c r="B1" s="2" t="s">
        <v>1</v>
      </c>
    </row>
    <row r="2" spans="1:4">
      <c r="B2" s="2" t="s">
        <v>2</v>
      </c>
      <c r="C2" s="2" t="s">
        <v>30</v>
      </c>
      <c r="D2" s="2" t="s">
        <v>76</v>
      </c>
    </row>
    <row r="3" spans="1:4">
      <c r="A3" s="3" t="s">
        <v>813</v>
      </c>
    </row>
    <row r="4" spans="1:4">
      <c r="A4" s="4" t="s">
        <v>814</v>
      </c>
      <c r="B4" s="4" t="s">
        <v>815</v>
      </c>
    </row>
    <row r="5" spans="1:4">
      <c r="A5" s="4" t="s">
        <v>816</v>
      </c>
      <c r="B5" s="4" t="s">
        <v>409</v>
      </c>
    </row>
    <row r="6" spans="1:4">
      <c r="A6" s="4" t="s">
        <v>817</v>
      </c>
      <c r="B6" s="4" t="s">
        <v>384</v>
      </c>
    </row>
    <row r="7" spans="1:4">
      <c r="A7" s="4" t="s">
        <v>818</v>
      </c>
      <c r="B7" s="4" t="s">
        <v>819</v>
      </c>
    </row>
    <row r="8" spans="1:4">
      <c r="A8" s="4" t="s">
        <v>820</v>
      </c>
      <c r="B8" s="4" t="s">
        <v>821</v>
      </c>
    </row>
    <row r="9" spans="1:4">
      <c r="A9" s="4" t="s">
        <v>822</v>
      </c>
      <c r="B9" s="9" t="n">
        <v>2.5</v>
      </c>
      <c r="C9" s="6" t="n">
        <v>2</v>
      </c>
      <c r="D9" s="9" t="n">
        <v>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3</v>
      </c>
      <c r="B1" s="2" t="s">
        <v>420</v>
      </c>
      <c r="J1" s="2" t="s">
        <v>1</v>
      </c>
    </row>
    <row r="2" spans="1:12">
      <c r="B2" s="2" t="s">
        <v>392</v>
      </c>
      <c r="C2" s="2" t="s">
        <v>824</v>
      </c>
      <c r="D2" s="2" t="s">
        <v>562</v>
      </c>
      <c r="E2" s="2" t="s">
        <v>825</v>
      </c>
      <c r="F2" s="2" t="s">
        <v>563</v>
      </c>
      <c r="G2" s="2" t="s">
        <v>826</v>
      </c>
      <c r="H2" s="2" t="s">
        <v>827</v>
      </c>
      <c r="I2" s="2" t="s">
        <v>828</v>
      </c>
      <c r="J2" s="2" t="s">
        <v>829</v>
      </c>
      <c r="K2" s="2" t="s">
        <v>563</v>
      </c>
      <c r="L2" s="2" t="s">
        <v>394</v>
      </c>
    </row>
    <row r="3" spans="1:12">
      <c r="A3" s="3" t="s">
        <v>830</v>
      </c>
    </row>
    <row r="4" spans="1:12">
      <c r="A4" s="4" t="s">
        <v>831</v>
      </c>
      <c r="J4" s="5" t="n">
        <v>3</v>
      </c>
    </row>
    <row r="5" spans="1:12">
      <c r="A5" s="4" t="s">
        <v>832</v>
      </c>
      <c r="J5" s="5" t="n">
        <v>3</v>
      </c>
    </row>
    <row r="6" spans="1:12">
      <c r="A6" s="4" t="s">
        <v>427</v>
      </c>
      <c r="B6" s="6" t="n">
        <v>810355</v>
      </c>
      <c r="C6" s="6" t="n">
        <v>909476</v>
      </c>
      <c r="D6" s="6" t="n">
        <v>907068</v>
      </c>
      <c r="E6" s="6" t="n">
        <v>742146</v>
      </c>
      <c r="F6" s="6" t="n">
        <v>753765</v>
      </c>
      <c r="G6" s="6" t="n">
        <v>787954</v>
      </c>
      <c r="H6" s="6" t="n">
        <v>827488</v>
      </c>
      <c r="I6" s="6" t="n">
        <v>680186</v>
      </c>
      <c r="J6" s="6" t="n">
        <v>3369045</v>
      </c>
      <c r="K6" s="6" t="n">
        <v>3049393</v>
      </c>
      <c r="L6" s="6" t="n">
        <v>2722564</v>
      </c>
    </row>
    <row r="7" spans="1:12">
      <c r="A7" s="4" t="s">
        <v>833</v>
      </c>
      <c r="J7" s="5" t="n">
        <v>1198787</v>
      </c>
      <c r="K7" s="5" t="n">
        <v>1085338</v>
      </c>
      <c r="L7" s="5" t="n">
        <v>893653</v>
      </c>
    </row>
    <row r="8" spans="1:12">
      <c r="A8" s="4" t="s">
        <v>834</v>
      </c>
      <c r="J8" s="5" t="n">
        <v>1201623</v>
      </c>
      <c r="K8" s="5" t="n">
        <v>1079685</v>
      </c>
      <c r="L8" s="5" t="n">
        <v>891548</v>
      </c>
    </row>
    <row r="9" spans="1:12">
      <c r="A9" s="4" t="s">
        <v>835</v>
      </c>
      <c r="J9" s="5" t="n">
        <v>22300</v>
      </c>
      <c r="K9" s="5" t="n">
        <v>26100</v>
      </c>
      <c r="L9" s="5" t="n">
        <v>50500</v>
      </c>
    </row>
    <row r="10" spans="1:12">
      <c r="A10" s="4" t="s">
        <v>139</v>
      </c>
      <c r="L10" s="5" t="n">
        <v>161470</v>
      </c>
    </row>
    <row r="11" spans="1:12">
      <c r="A11" s="4" t="s">
        <v>836</v>
      </c>
    </row>
    <row r="12" spans="1:12">
      <c r="A12" s="3" t="s">
        <v>830</v>
      </c>
    </row>
    <row r="13" spans="1:12">
      <c r="A13" s="4" t="s">
        <v>833</v>
      </c>
      <c r="J13" s="5" t="n">
        <v>-245833</v>
      </c>
      <c r="K13" s="5" t="n">
        <v>-228505</v>
      </c>
      <c r="L13" s="5" t="n">
        <v>-197474</v>
      </c>
    </row>
    <row r="14" spans="1:12">
      <c r="A14" s="4" t="s">
        <v>834</v>
      </c>
      <c r="J14" s="5" t="n">
        <v>-242957</v>
      </c>
      <c r="K14" s="5" t="n">
        <v>-234334</v>
      </c>
      <c r="L14" s="5" t="n">
        <v>-199939</v>
      </c>
    </row>
    <row r="15" spans="1:12">
      <c r="A15" s="4" t="s">
        <v>837</v>
      </c>
    </row>
    <row r="16" spans="1:12">
      <c r="A16" s="3" t="s">
        <v>830</v>
      </c>
    </row>
    <row r="17" spans="1:12">
      <c r="A17" s="4" t="s">
        <v>427</v>
      </c>
      <c r="J17" s="5" t="n">
        <v>3047596</v>
      </c>
      <c r="K17" s="5" t="n">
        <v>2759862</v>
      </c>
      <c r="L17" s="5" t="n">
        <v>2518505</v>
      </c>
    </row>
    <row r="18" spans="1:12">
      <c r="A18" s="4" t="s">
        <v>833</v>
      </c>
      <c r="J18" s="5" t="n">
        <v>1264579</v>
      </c>
      <c r="K18" s="5" t="n">
        <v>1148427</v>
      </c>
      <c r="L18" s="5" t="n">
        <v>836053</v>
      </c>
    </row>
    <row r="19" spans="1:12">
      <c r="A19" s="4" t="s">
        <v>834</v>
      </c>
      <c r="J19" s="5" t="n">
        <v>1264555</v>
      </c>
      <c r="K19" s="5" t="n">
        <v>1148640</v>
      </c>
      <c r="L19" s="5" t="n">
        <v>836429</v>
      </c>
    </row>
    <row r="20" spans="1:12">
      <c r="A20" s="4" t="s">
        <v>835</v>
      </c>
      <c r="J20" s="5" t="n">
        <v>43400</v>
      </c>
      <c r="K20" s="5" t="n">
        <v>40300</v>
      </c>
      <c r="L20" s="5" t="n">
        <v>62800</v>
      </c>
    </row>
    <row r="21" spans="1:12">
      <c r="A21" s="4" t="s">
        <v>838</v>
      </c>
      <c r="J21" s="5" t="n">
        <v>35400</v>
      </c>
      <c r="K21" s="5" t="n">
        <v>79800</v>
      </c>
      <c r="L21" s="5" t="n">
        <v>224000</v>
      </c>
    </row>
    <row r="22" spans="1:12">
      <c r="A22" s="4" t="s">
        <v>839</v>
      </c>
    </row>
    <row r="23" spans="1:12">
      <c r="A23" s="3" t="s">
        <v>830</v>
      </c>
    </row>
    <row r="24" spans="1:12">
      <c r="A24" s="4" t="s">
        <v>427</v>
      </c>
      <c r="J24" s="5" t="n">
        <v>299844</v>
      </c>
      <c r="K24" s="5" t="n">
        <v>272520</v>
      </c>
      <c r="L24" s="5" t="n">
        <v>143282</v>
      </c>
    </row>
    <row r="25" spans="1:12">
      <c r="A25" s="4" t="s">
        <v>833</v>
      </c>
      <c r="J25" s="5" t="n">
        <v>174458</v>
      </c>
      <c r="K25" s="5" t="n">
        <v>163121</v>
      </c>
      <c r="L25" s="5" t="n">
        <v>89841</v>
      </c>
    </row>
    <row r="26" spans="1:12">
      <c r="A26" s="4" t="s">
        <v>834</v>
      </c>
      <c r="J26" s="5" t="n">
        <v>174442</v>
      </c>
      <c r="K26" s="5" t="n">
        <v>163084</v>
      </c>
      <c r="L26" s="5" t="n">
        <v>89825</v>
      </c>
    </row>
    <row r="27" spans="1:12">
      <c r="A27" s="4" t="s">
        <v>840</v>
      </c>
    </row>
    <row r="28" spans="1:12">
      <c r="A28" s="3" t="s">
        <v>830</v>
      </c>
    </row>
    <row r="29" spans="1:12">
      <c r="A29" s="4" t="s">
        <v>427</v>
      </c>
      <c r="J29" s="5" t="n">
        <v>21605</v>
      </c>
      <c r="K29" s="5" t="n">
        <v>17011</v>
      </c>
      <c r="L29" s="5" t="n">
        <v>60777</v>
      </c>
    </row>
    <row r="30" spans="1:12">
      <c r="A30" s="4" t="s">
        <v>833</v>
      </c>
      <c r="J30" s="5" t="n">
        <v>5583</v>
      </c>
      <c r="K30" s="5" t="n">
        <v>2295</v>
      </c>
      <c r="L30" s="5" t="n">
        <v>165233</v>
      </c>
    </row>
    <row r="31" spans="1:12">
      <c r="A31" s="4" t="s">
        <v>834</v>
      </c>
      <c r="J31" s="6" t="n">
        <v>5583</v>
      </c>
      <c r="K31" s="6" t="n">
        <v>2295</v>
      </c>
      <c r="L31" s="6" t="n">
        <v>16523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6</v>
      </c>
    </row>
    <row r="3" spans="1:4">
      <c r="A3" s="3" t="s">
        <v>830</v>
      </c>
    </row>
    <row r="4" spans="1:4">
      <c r="A4" s="4" t="s">
        <v>137</v>
      </c>
      <c r="B4" s="6" t="n">
        <v>48887</v>
      </c>
      <c r="C4" s="6" t="n">
        <v>40845</v>
      </c>
      <c r="D4" s="6" t="n">
        <v>30860</v>
      </c>
    </row>
    <row r="5" spans="1:4">
      <c r="A5" s="4" t="s">
        <v>836</v>
      </c>
    </row>
    <row r="6" spans="1:4">
      <c r="A6" s="3" t="s">
        <v>830</v>
      </c>
    </row>
    <row r="7" spans="1:4">
      <c r="A7" s="4" t="s">
        <v>137</v>
      </c>
      <c r="B7" s="5" t="n">
        <v>7245</v>
      </c>
      <c r="C7" s="5" t="n">
        <v>6227</v>
      </c>
      <c r="D7" s="5" t="n">
        <v>5297</v>
      </c>
    </row>
    <row r="8" spans="1:4">
      <c r="A8" s="4" t="s">
        <v>842</v>
      </c>
    </row>
    <row r="9" spans="1:4">
      <c r="A9" s="3" t="s">
        <v>830</v>
      </c>
    </row>
    <row r="10" spans="1:4">
      <c r="A10" s="4" t="s">
        <v>137</v>
      </c>
      <c r="B10" s="5" t="n">
        <v>48887</v>
      </c>
      <c r="C10" s="5" t="n">
        <v>40845</v>
      </c>
      <c r="D10" s="5" t="n">
        <v>30860</v>
      </c>
    </row>
    <row r="11" spans="1:4">
      <c r="A11" s="4" t="s">
        <v>837</v>
      </c>
    </row>
    <row r="12" spans="1:4">
      <c r="A12" s="3" t="s">
        <v>830</v>
      </c>
    </row>
    <row r="13" spans="1:4">
      <c r="A13" s="4" t="s">
        <v>137</v>
      </c>
      <c r="B13" s="5" t="n">
        <v>29591</v>
      </c>
      <c r="C13" s="5" t="n">
        <v>24048</v>
      </c>
      <c r="D13" s="5" t="n">
        <v>21464</v>
      </c>
    </row>
    <row r="14" spans="1:4">
      <c r="A14" s="4" t="s">
        <v>839</v>
      </c>
    </row>
    <row r="15" spans="1:4">
      <c r="A15" s="3" t="s">
        <v>830</v>
      </c>
    </row>
    <row r="16" spans="1:4">
      <c r="A16" s="4" t="s">
        <v>137</v>
      </c>
      <c r="B16" s="5" t="n">
        <v>7443</v>
      </c>
      <c r="C16" s="5" t="n">
        <v>7113</v>
      </c>
      <c r="D16" s="5" t="n">
        <v>3868</v>
      </c>
    </row>
    <row r="17" spans="1:4">
      <c r="A17" s="4" t="s">
        <v>840</v>
      </c>
    </row>
    <row r="18" spans="1:4">
      <c r="A18" s="3" t="s">
        <v>830</v>
      </c>
    </row>
    <row r="19" spans="1:4">
      <c r="A19" s="4" t="s">
        <v>137</v>
      </c>
      <c r="B19" s="6" t="n">
        <v>4608</v>
      </c>
      <c r="C19" s="6" t="n">
        <v>3457</v>
      </c>
      <c r="D19" s="6" t="n">
        <v>2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3</v>
      </c>
      <c r="B1" s="2" t="s">
        <v>1</v>
      </c>
    </row>
    <row r="2" spans="1:4">
      <c r="B2" s="2" t="s">
        <v>2</v>
      </c>
      <c r="C2" s="2" t="s">
        <v>30</v>
      </c>
      <c r="D2" s="2" t="s">
        <v>76</v>
      </c>
    </row>
    <row r="3" spans="1:4">
      <c r="A3" s="3" t="s">
        <v>830</v>
      </c>
    </row>
    <row r="4" spans="1:4">
      <c r="A4" s="4" t="s">
        <v>833</v>
      </c>
      <c r="B4" s="6" t="n">
        <v>1198787</v>
      </c>
      <c r="C4" s="6" t="n">
        <v>1085338</v>
      </c>
      <c r="D4" s="6" t="n">
        <v>893653</v>
      </c>
    </row>
    <row r="5" spans="1:4">
      <c r="A5" s="4" t="s">
        <v>844</v>
      </c>
      <c r="B5" s="5" t="n">
        <v>52300</v>
      </c>
      <c r="C5" s="5" t="n">
        <v>45800</v>
      </c>
      <c r="D5" s="5" t="n">
        <v>32700</v>
      </c>
    </row>
    <row r="6" spans="1:4">
      <c r="A6" s="4" t="s">
        <v>836</v>
      </c>
    </row>
    <row r="7" spans="1:4">
      <c r="A7" s="3" t="s">
        <v>830</v>
      </c>
    </row>
    <row r="8" spans="1:4">
      <c r="A8" s="4" t="s">
        <v>833</v>
      </c>
      <c r="B8" s="5" t="n">
        <v>-245833</v>
      </c>
      <c r="C8" s="5" t="n">
        <v>-228505</v>
      </c>
      <c r="D8" s="5" t="n">
        <v>-197474</v>
      </c>
    </row>
    <row r="9" spans="1:4">
      <c r="A9" s="4" t="s">
        <v>845</v>
      </c>
      <c r="B9" s="5" t="n">
        <v>156300</v>
      </c>
      <c r="C9" s="5" t="n">
        <v>128000</v>
      </c>
      <c r="D9" s="5" t="n">
        <v>109800</v>
      </c>
    </row>
    <row r="10" spans="1:4">
      <c r="A10" s="4" t="s">
        <v>844</v>
      </c>
      <c r="B10" s="5" t="n">
        <v>52300</v>
      </c>
      <c r="C10" s="5" t="n">
        <v>45800</v>
      </c>
      <c r="D10" s="5" t="n">
        <v>32700</v>
      </c>
    </row>
    <row r="11" spans="1:4">
      <c r="A11" s="4" t="s">
        <v>846</v>
      </c>
      <c r="B11" s="5" t="n">
        <v>51800</v>
      </c>
      <c r="C11" s="5" t="n">
        <v>66300</v>
      </c>
      <c r="D11" s="5" t="n">
        <v>60800</v>
      </c>
    </row>
    <row r="12" spans="1:4">
      <c r="A12" s="4" t="s">
        <v>847</v>
      </c>
      <c r="B12" s="5" t="n">
        <v>6000</v>
      </c>
      <c r="C12" s="5" t="n">
        <v>6000</v>
      </c>
      <c r="D12" s="5" t="n">
        <v>7000</v>
      </c>
    </row>
    <row r="13" spans="1:4">
      <c r="A13" s="4" t="s">
        <v>848</v>
      </c>
      <c r="B13" s="6" t="n">
        <v>31700</v>
      </c>
      <c r="C13" s="6" t="n">
        <v>28200</v>
      </c>
      <c r="D13" s="6" t="n">
        <v>19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20</v>
      </c>
      <c r="J1" s="2" t="s">
        <v>1</v>
      </c>
    </row>
    <row r="2" spans="1:12">
      <c r="B2" s="2" t="s">
        <v>2</v>
      </c>
      <c r="C2" s="2" t="s">
        <v>422</v>
      </c>
      <c r="D2" s="2" t="s">
        <v>4</v>
      </c>
      <c r="E2" s="2" t="s">
        <v>423</v>
      </c>
      <c r="F2" s="2" t="s">
        <v>30</v>
      </c>
      <c r="G2" s="2" t="s">
        <v>424</v>
      </c>
      <c r="H2" s="2" t="s">
        <v>425</v>
      </c>
      <c r="I2" s="2" t="s">
        <v>426</v>
      </c>
      <c r="J2" s="2" t="s">
        <v>2</v>
      </c>
      <c r="K2" s="2" t="s">
        <v>30</v>
      </c>
      <c r="L2" s="2" t="s">
        <v>76</v>
      </c>
    </row>
    <row r="3" spans="1:12">
      <c r="A3" s="3" t="s">
        <v>830</v>
      </c>
    </row>
    <row r="4" spans="1:12">
      <c r="A4" s="4" t="s">
        <v>427</v>
      </c>
      <c r="B4" s="6" t="n">
        <v>810355</v>
      </c>
      <c r="C4" s="6" t="n">
        <v>909476</v>
      </c>
      <c r="D4" s="6" t="n">
        <v>907068</v>
      </c>
      <c r="E4" s="6" t="n">
        <v>742146</v>
      </c>
      <c r="F4" s="6" t="n">
        <v>753765</v>
      </c>
      <c r="G4" s="6" t="n">
        <v>787954</v>
      </c>
      <c r="H4" s="6" t="n">
        <v>827488</v>
      </c>
      <c r="I4" s="6" t="n">
        <v>680186</v>
      </c>
      <c r="J4" s="6" t="n">
        <v>3369045</v>
      </c>
      <c r="K4" s="6" t="n">
        <v>3049393</v>
      </c>
      <c r="L4" s="6" t="n">
        <v>2722564</v>
      </c>
    </row>
    <row r="5" spans="1:12">
      <c r="A5" s="4" t="s">
        <v>850</v>
      </c>
    </row>
    <row r="6" spans="1:12">
      <c r="A6" s="3" t="s">
        <v>830</v>
      </c>
    </row>
    <row r="7" spans="1:12">
      <c r="A7" s="4" t="s">
        <v>427</v>
      </c>
      <c r="J7" s="6" t="n">
        <v>909300</v>
      </c>
      <c r="K7" s="6" t="n">
        <v>733700</v>
      </c>
      <c r="L7" s="6" t="n">
        <v>580300</v>
      </c>
    </row>
    <row r="8" spans="1:12">
      <c r="A8" s="4" t="s">
        <v>851</v>
      </c>
      <c r="J8" s="4" t="s">
        <v>852</v>
      </c>
      <c r="K8" s="4" t="s">
        <v>853</v>
      </c>
      <c r="L8" s="4" t="s">
        <v>751</v>
      </c>
    </row>
    <row r="9" spans="1:12">
      <c r="A9" s="4" t="s">
        <v>854</v>
      </c>
    </row>
    <row r="10" spans="1:12">
      <c r="A10" s="3" t="s">
        <v>830</v>
      </c>
    </row>
    <row r="11" spans="1:12">
      <c r="A11" s="4" t="s">
        <v>377</v>
      </c>
      <c r="J11" s="4" t="s">
        <v>378</v>
      </c>
      <c r="K11" s="4" t="s">
        <v>379</v>
      </c>
      <c r="L11" s="4" t="s">
        <v>380</v>
      </c>
    </row>
    <row r="12" spans="1:12">
      <c r="A12" s="4" t="s">
        <v>855</v>
      </c>
    </row>
    <row r="13" spans="1:12">
      <c r="A13" s="3" t="s">
        <v>830</v>
      </c>
    </row>
    <row r="14" spans="1:12">
      <c r="A14" s="4" t="s">
        <v>377</v>
      </c>
      <c r="J14" s="4" t="s">
        <v>382</v>
      </c>
      <c r="K14" s="4" t="s">
        <v>383</v>
      </c>
      <c r="L14" s="4" t="s">
        <v>3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3" t="s">
        <v>830</v>
      </c>
    </row>
    <row r="3" spans="1:3">
      <c r="A3" s="4" t="s">
        <v>857</v>
      </c>
      <c r="B3" s="6" t="n">
        <v>2365728</v>
      </c>
      <c r="C3" s="6" t="n">
        <v>2364278</v>
      </c>
    </row>
    <row r="4" spans="1:3">
      <c r="A4" s="4" t="s">
        <v>538</v>
      </c>
    </row>
    <row r="5" spans="1:3">
      <c r="A5" s="3" t="s">
        <v>830</v>
      </c>
    </row>
    <row r="6" spans="1:3">
      <c r="A6" s="4" t="s">
        <v>857</v>
      </c>
      <c r="B6" s="5" t="n">
        <v>1346648</v>
      </c>
      <c r="C6" s="5" t="n">
        <v>1334494</v>
      </c>
    </row>
    <row r="7" spans="1:3">
      <c r="A7" s="4" t="s">
        <v>539</v>
      </c>
    </row>
    <row r="8" spans="1:3">
      <c r="A8" s="3" t="s">
        <v>830</v>
      </c>
    </row>
    <row r="9" spans="1:3">
      <c r="A9" s="4" t="s">
        <v>857</v>
      </c>
      <c r="B9" s="5" t="n">
        <v>995582</v>
      </c>
      <c r="C9" s="5" t="n">
        <v>1001749</v>
      </c>
    </row>
    <row r="10" spans="1:3">
      <c r="A10" s="4" t="s">
        <v>540</v>
      </c>
    </row>
    <row r="11" spans="1:3">
      <c r="A11" s="3" t="s">
        <v>830</v>
      </c>
    </row>
    <row r="12" spans="1:3">
      <c r="A12" s="4" t="s">
        <v>857</v>
      </c>
      <c r="B12" s="6" t="n">
        <v>23498</v>
      </c>
      <c r="C12" s="6" t="n">
        <v>280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8</v>
      </c>
      <c r="B1" s="2" t="s">
        <v>1</v>
      </c>
    </row>
    <row r="2" spans="1:4">
      <c r="B2" s="2" t="s">
        <v>859</v>
      </c>
      <c r="C2" s="2" t="s">
        <v>563</v>
      </c>
      <c r="D2" s="2" t="s">
        <v>394</v>
      </c>
    </row>
    <row r="3" spans="1:4">
      <c r="A3" s="3" t="s">
        <v>860</v>
      </c>
    </row>
    <row r="4" spans="1:4">
      <c r="A4" s="4" t="s">
        <v>861</v>
      </c>
      <c r="C4" s="6" t="n">
        <v>125000</v>
      </c>
    </row>
    <row r="5" spans="1:4">
      <c r="A5" s="4" t="s">
        <v>180</v>
      </c>
    </row>
    <row r="6" spans="1:4">
      <c r="A6" s="3" t="s">
        <v>860</v>
      </c>
    </row>
    <row r="7" spans="1:4">
      <c r="A7" s="4" t="s">
        <v>862</v>
      </c>
      <c r="B7" s="4" t="s">
        <v>378</v>
      </c>
    </row>
    <row r="8" spans="1:4">
      <c r="A8" s="4" t="s">
        <v>863</v>
      </c>
      <c r="B8" s="6" t="n">
        <v>45000</v>
      </c>
      <c r="C8" s="5" t="n">
        <v>28200</v>
      </c>
      <c r="D8" s="6" t="n">
        <v>18000</v>
      </c>
    </row>
    <row r="9" spans="1:4">
      <c r="A9" s="4" t="s">
        <v>433</v>
      </c>
      <c r="B9" s="5" t="n">
        <v>594100</v>
      </c>
      <c r="C9" s="5" t="n">
        <v>1259700</v>
      </c>
      <c r="D9" s="5" t="n">
        <v>1151700</v>
      </c>
    </row>
    <row r="10" spans="1:4">
      <c r="A10" s="4" t="s">
        <v>864</v>
      </c>
      <c r="B10" s="5" t="n">
        <v>26200</v>
      </c>
      <c r="C10" s="5" t="n">
        <v>26200</v>
      </c>
      <c r="D10" s="5" t="n">
        <v>16000</v>
      </c>
    </row>
    <row r="11" spans="1:4">
      <c r="A11" s="4" t="s">
        <v>865</v>
      </c>
      <c r="B11" s="5" t="n">
        <v>11800</v>
      </c>
      <c r="C11" s="5" t="n">
        <v>9600</v>
      </c>
      <c r="D11" s="5" t="n">
        <v>6900</v>
      </c>
    </row>
    <row r="12" spans="1:4">
      <c r="A12" s="4" t="s">
        <v>34</v>
      </c>
      <c r="B12" s="5" t="n">
        <v>32607</v>
      </c>
      <c r="C12" s="5" t="n">
        <v>151756</v>
      </c>
    </row>
    <row r="13" spans="1:4">
      <c r="A13" s="4" t="s">
        <v>861</v>
      </c>
      <c r="C13" s="5" t="n">
        <v>125000</v>
      </c>
    </row>
    <row r="14" spans="1:4">
      <c r="A14" s="4" t="s">
        <v>48</v>
      </c>
      <c r="B14" s="5" t="n">
        <v>-45465</v>
      </c>
      <c r="C14" s="5" t="n">
        <v>-41210</v>
      </c>
    </row>
    <row r="15" spans="1:4">
      <c r="A15" s="4" t="s">
        <v>50</v>
      </c>
      <c r="B15" s="6" t="n">
        <v>-5884</v>
      </c>
      <c r="C15" s="5" t="n">
        <v>-27056</v>
      </c>
    </row>
    <row r="16" spans="1:4">
      <c r="A16" s="4" t="s">
        <v>866</v>
      </c>
    </row>
    <row r="17" spans="1:4">
      <c r="A17" s="3" t="s">
        <v>860</v>
      </c>
    </row>
    <row r="18" spans="1:4">
      <c r="A18" s="4" t="s">
        <v>867</v>
      </c>
      <c r="B18" s="5" t="n">
        <v>2</v>
      </c>
    </row>
    <row r="19" spans="1:4">
      <c r="A19" s="4" t="s">
        <v>868</v>
      </c>
      <c r="B19" s="6" t="n">
        <v>2200</v>
      </c>
      <c r="C19" s="6" t="n">
        <v>1500</v>
      </c>
      <c r="D19" s="6" t="n">
        <v>1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9</v>
      </c>
      <c r="B1" s="2" t="s">
        <v>870</v>
      </c>
      <c r="C1" s="2" t="s">
        <v>617</v>
      </c>
    </row>
    <row r="2" spans="1:3">
      <c r="A2" s="4" t="s">
        <v>871</v>
      </c>
    </row>
    <row r="3" spans="1:3">
      <c r="A3" s="3" t="s">
        <v>872</v>
      </c>
    </row>
    <row r="4" spans="1:3">
      <c r="A4" s="4" t="s">
        <v>622</v>
      </c>
      <c r="B4" s="6" t="n">
        <v>500</v>
      </c>
    </row>
    <row r="5" spans="1:3">
      <c r="A5" s="4" t="s">
        <v>873</v>
      </c>
    </row>
    <row r="6" spans="1:3">
      <c r="A6" s="3" t="s">
        <v>872</v>
      </c>
    </row>
    <row r="7" spans="1:3">
      <c r="A7" s="4" t="s">
        <v>622</v>
      </c>
      <c r="B7" s="5" t="n">
        <v>250</v>
      </c>
    </row>
    <row r="8" spans="1:3">
      <c r="A8" s="4" t="s">
        <v>621</v>
      </c>
    </row>
    <row r="9" spans="1:3">
      <c r="A9" s="3" t="s">
        <v>872</v>
      </c>
    </row>
    <row r="10" spans="1:3">
      <c r="A10" s="4" t="s">
        <v>622</v>
      </c>
      <c r="C10" s="6" t="n">
        <v>500</v>
      </c>
    </row>
    <row r="11" spans="1:3">
      <c r="A11" s="4" t="s">
        <v>874</v>
      </c>
    </row>
    <row r="12" spans="1:3">
      <c r="A12" s="3" t="s">
        <v>872</v>
      </c>
    </row>
    <row r="13" spans="1:3">
      <c r="A13" s="4" t="s">
        <v>875</v>
      </c>
      <c r="B13" s="6" t="n">
        <v>2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20</v>
      </c>
      <c r="J1" s="2" t="s">
        <v>1</v>
      </c>
    </row>
    <row r="2" spans="1:12">
      <c r="B2" s="2" t="s">
        <v>2</v>
      </c>
      <c r="C2" s="2" t="s">
        <v>422</v>
      </c>
      <c r="D2" s="2" t="s">
        <v>4</v>
      </c>
      <c r="E2" s="2" t="s">
        <v>423</v>
      </c>
      <c r="F2" s="2" t="s">
        <v>30</v>
      </c>
      <c r="G2" s="2" t="s">
        <v>424</v>
      </c>
      <c r="H2" s="2" t="s">
        <v>425</v>
      </c>
      <c r="I2" s="2" t="s">
        <v>426</v>
      </c>
      <c r="J2" s="2" t="s">
        <v>2</v>
      </c>
      <c r="K2" s="2" t="s">
        <v>30</v>
      </c>
      <c r="L2" s="2" t="s">
        <v>76</v>
      </c>
    </row>
    <row r="3" spans="1:12">
      <c r="A3" s="3" t="s">
        <v>221</v>
      </c>
    </row>
    <row r="4" spans="1:12">
      <c r="A4" s="4" t="s">
        <v>427</v>
      </c>
      <c r="B4" s="6" t="n">
        <v>810355</v>
      </c>
      <c r="C4" s="6" t="n">
        <v>909476</v>
      </c>
      <c r="D4" s="6" t="n">
        <v>907068</v>
      </c>
      <c r="E4" s="6" t="n">
        <v>742146</v>
      </c>
      <c r="F4" s="6" t="n">
        <v>753765</v>
      </c>
      <c r="G4" s="6" t="n">
        <v>787954</v>
      </c>
      <c r="H4" s="6" t="n">
        <v>827488</v>
      </c>
      <c r="I4" s="6" t="n">
        <v>680186</v>
      </c>
      <c r="J4" s="6" t="n">
        <v>3369045</v>
      </c>
      <c r="K4" s="6" t="n">
        <v>3049393</v>
      </c>
      <c r="L4" s="6" t="n">
        <v>2722564</v>
      </c>
    </row>
    <row r="5" spans="1:12">
      <c r="A5" s="4" t="s">
        <v>877</v>
      </c>
      <c r="B5" s="5" t="n">
        <v>503610</v>
      </c>
      <c r="C5" s="5" t="n">
        <v>569709</v>
      </c>
      <c r="D5" s="5" t="n">
        <v>583497</v>
      </c>
      <c r="E5" s="5" t="n">
        <v>480874</v>
      </c>
      <c r="F5" s="5" t="n">
        <v>498113</v>
      </c>
      <c r="G5" s="5" t="n">
        <v>502975</v>
      </c>
      <c r="H5" s="5" t="n">
        <v>517814</v>
      </c>
      <c r="I5" s="5" t="n">
        <v>423098</v>
      </c>
      <c r="J5" s="5" t="n">
        <v>2137690</v>
      </c>
      <c r="K5" s="5" t="n">
        <v>1942000</v>
      </c>
      <c r="L5" s="5" t="n">
        <v>1632301</v>
      </c>
    </row>
    <row r="6" spans="1:12">
      <c r="A6" s="4" t="s">
        <v>125</v>
      </c>
      <c r="B6" s="6" t="n">
        <v>201321</v>
      </c>
      <c r="C6" s="6" t="n">
        <v>218744</v>
      </c>
      <c r="D6" s="6" t="n">
        <v>222633</v>
      </c>
      <c r="E6" s="6" t="n">
        <v>177980</v>
      </c>
      <c r="F6" s="6" t="n">
        <v>172946</v>
      </c>
      <c r="G6" s="6" t="n">
        <v>191643</v>
      </c>
      <c r="H6" s="6" t="n">
        <v>184219</v>
      </c>
      <c r="I6" s="6" t="n">
        <v>163877</v>
      </c>
      <c r="J6" s="6" t="n">
        <v>820678</v>
      </c>
      <c r="K6" s="6" t="n">
        <v>712685</v>
      </c>
      <c r="L6" s="6" t="n">
        <v>546733</v>
      </c>
    </row>
    <row r="7" spans="1:12">
      <c r="A7" s="3" t="s">
        <v>211</v>
      </c>
    </row>
    <row r="8" spans="1:12">
      <c r="A8" s="4" t="s">
        <v>878</v>
      </c>
      <c r="B8" s="8" t="n">
        <v>0.36</v>
      </c>
      <c r="C8" s="8" t="n">
        <v>0.39</v>
      </c>
      <c r="D8" s="8" t="n">
        <v>0.39</v>
      </c>
      <c r="E8" s="8" t="n">
        <v>0.31</v>
      </c>
      <c r="F8" s="8" t="n">
        <v>0.3</v>
      </c>
      <c r="G8" s="8" t="n">
        <v>0.34</v>
      </c>
      <c r="H8" s="8" t="n">
        <v>0.31</v>
      </c>
      <c r="I8" s="8" t="n">
        <v>0.27</v>
      </c>
      <c r="J8" s="8" t="n">
        <v>1.45</v>
      </c>
      <c r="K8" s="8" t="n">
        <v>1.21</v>
      </c>
      <c r="L8" s="8" t="n">
        <v>0.97</v>
      </c>
    </row>
    <row r="9" spans="1:12">
      <c r="A9" s="4" t="s">
        <v>879</v>
      </c>
      <c r="B9" s="8" t="n">
        <v>0.35</v>
      </c>
      <c r="C9" s="8" t="n">
        <v>0.38</v>
      </c>
      <c r="D9" s="8" t="n">
        <v>0.39</v>
      </c>
      <c r="E9" s="8" t="n">
        <v>0.31</v>
      </c>
      <c r="F9" s="8" t="n">
        <v>0.3</v>
      </c>
      <c r="G9" s="8" t="n">
        <v>0.33</v>
      </c>
      <c r="H9" s="8" t="n">
        <v>0.3</v>
      </c>
      <c r="I9" s="8" t="n">
        <v>0.26</v>
      </c>
      <c r="J9" s="8" t="n">
        <v>1.42</v>
      </c>
      <c r="K9" s="8" t="n">
        <v>1.19</v>
      </c>
      <c r="L9" s="8" t="n">
        <v>0.9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6</v>
      </c>
    </row>
    <row r="3" spans="1:4">
      <c r="A3" s="4" t="s">
        <v>881</v>
      </c>
    </row>
    <row r="4" spans="1:4">
      <c r="A4" s="3" t="s">
        <v>882</v>
      </c>
    </row>
    <row r="5" spans="1:4">
      <c r="A5" s="4" t="s">
        <v>883</v>
      </c>
      <c r="B5" s="6" t="n">
        <v>1121</v>
      </c>
      <c r="C5" s="6" t="n">
        <v>1248</v>
      </c>
      <c r="D5" s="6" t="n">
        <v>1704</v>
      </c>
    </row>
    <row r="6" spans="1:4">
      <c r="A6" s="4" t="s">
        <v>884</v>
      </c>
      <c r="B6" s="5" t="n">
        <v>8364</v>
      </c>
      <c r="C6" s="5" t="n">
        <v>7389</v>
      </c>
      <c r="D6" s="5" t="n">
        <v>8407</v>
      </c>
    </row>
    <row r="7" spans="1:4">
      <c r="A7" s="4" t="s">
        <v>885</v>
      </c>
      <c r="B7" s="5" t="n">
        <v>-8380</v>
      </c>
      <c r="C7" s="5" t="n">
        <v>-7516</v>
      </c>
      <c r="D7" s="5" t="n">
        <v>-8863</v>
      </c>
    </row>
    <row r="8" spans="1:4">
      <c r="A8" s="4" t="s">
        <v>886</v>
      </c>
      <c r="B8" s="5" t="n">
        <v>1105</v>
      </c>
      <c r="C8" s="5" t="n">
        <v>1121</v>
      </c>
      <c r="D8" s="5" t="n">
        <v>1248</v>
      </c>
    </row>
    <row r="9" spans="1:4">
      <c r="A9" s="4" t="s">
        <v>887</v>
      </c>
    </row>
    <row r="10" spans="1:4">
      <c r="A10" s="3" t="s">
        <v>882</v>
      </c>
    </row>
    <row r="11" spans="1:4">
      <c r="A11" s="4" t="s">
        <v>883</v>
      </c>
      <c r="B11" s="5" t="n">
        <v>26086</v>
      </c>
      <c r="C11" s="5" t="n">
        <v>17846</v>
      </c>
      <c r="D11" s="5" t="n">
        <v>19786</v>
      </c>
    </row>
    <row r="12" spans="1:4">
      <c r="A12" s="4" t="s">
        <v>884</v>
      </c>
      <c r="B12" s="5" t="n">
        <v>14594</v>
      </c>
      <c r="C12" s="5" t="n">
        <v>8240</v>
      </c>
      <c r="D12" s="5" t="n">
        <v>-1940</v>
      </c>
    </row>
    <row r="13" spans="1:4">
      <c r="A13" s="4" t="s">
        <v>886</v>
      </c>
      <c r="B13" s="6" t="n">
        <v>40680</v>
      </c>
      <c r="C13" s="6" t="n">
        <v>26086</v>
      </c>
      <c r="D13" s="6" t="n">
        <v>178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1:01Z</dcterms:created>
  <dcterms:modified xmlns:dcterms="http://purl.org/dc/terms/" xmlns:xsi="http://www.w3.org/2001/XMLSchema-instance" xsi:type="dcterms:W3CDTF">2018-03-01T15:21:01Z</dcterms:modified>
</cp:coreProperties>
</file>